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Acquisitions and Disposals" sheetId="7" state="visible" r:id="rId7"/>
    <sheet xmlns:r="http://schemas.openxmlformats.org/officeDocument/2006/relationships" name="Liquidity"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Description of Stock Pla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Capital Stock Transactions" sheetId="19" state="visible" r:id="rId19"/>
    <sheet xmlns:r="http://schemas.openxmlformats.org/officeDocument/2006/relationships" name="Net Loss per Common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Guarantor and Non-Guarantor Fin" sheetId="24" state="visible" r:id="rId24"/>
    <sheet xmlns:r="http://schemas.openxmlformats.org/officeDocument/2006/relationships" name="Commitments and Contingencies"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s and Disposals (Tab" sheetId="29" state="visible" r:id="rId29"/>
    <sheet xmlns:r="http://schemas.openxmlformats.org/officeDocument/2006/relationships" name="Fair Value Measurement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Description of Stock Plans (Tab"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Capital Stock Transactions (Tab" sheetId="37" state="visible" r:id="rId37"/>
    <sheet xmlns:r="http://schemas.openxmlformats.org/officeDocument/2006/relationships" name="Net Loss per Common Share (Tabl" sheetId="38" state="visible" r:id="rId38"/>
    <sheet xmlns:r="http://schemas.openxmlformats.org/officeDocument/2006/relationships" name="Income Taxes (Tables)" sheetId="39" state="visible" r:id="rId39"/>
    <sheet xmlns:r="http://schemas.openxmlformats.org/officeDocument/2006/relationships" name="Segment and Geographic Inform40" sheetId="40" state="visible" r:id="rId40"/>
    <sheet xmlns:r="http://schemas.openxmlformats.org/officeDocument/2006/relationships" name="Guarantor and Non-Guarantor F41" sheetId="41" state="visible" r:id="rId41"/>
    <sheet xmlns:r="http://schemas.openxmlformats.org/officeDocument/2006/relationships" name="Commitments and Contingencies (" sheetId="42" state="visible" r:id="rId42"/>
    <sheet xmlns:r="http://schemas.openxmlformats.org/officeDocument/2006/relationships" name="Supplemental Consolidated Fin43" sheetId="43" state="visible" r:id="rId43"/>
    <sheet xmlns:r="http://schemas.openxmlformats.org/officeDocument/2006/relationships" name="Liquidity - Additional Informat" sheetId="44" state="visible" r:id="rId44"/>
    <sheet xmlns:r="http://schemas.openxmlformats.org/officeDocument/2006/relationships" name="Acquisitions and Disposals - Ad" sheetId="45" state="visible" r:id="rId45"/>
    <sheet xmlns:r="http://schemas.openxmlformats.org/officeDocument/2006/relationships" name="Acquisitions and Disposals - Su" sheetId="46" state="visible" r:id="rId46"/>
    <sheet xmlns:r="http://schemas.openxmlformats.org/officeDocument/2006/relationships" name="Acquisitions and Disposals - Am" sheetId="47" state="visible" r:id="rId47"/>
    <sheet xmlns:r="http://schemas.openxmlformats.org/officeDocument/2006/relationships" name="Acquisitions and Disposals - Pr" sheetId="48" state="visible" r:id="rId48"/>
    <sheet xmlns:r="http://schemas.openxmlformats.org/officeDocument/2006/relationships" name="Acquisitions and Disposals - Co" sheetId="49" state="visible" r:id="rId49"/>
    <sheet xmlns:r="http://schemas.openxmlformats.org/officeDocument/2006/relationships" name="Summary of Significant Accoun50" sheetId="50" state="visible" r:id="rId50"/>
    <sheet xmlns:r="http://schemas.openxmlformats.org/officeDocument/2006/relationships" name="Fair Value Measurements - Finan" sheetId="51" state="visible" r:id="rId51"/>
    <sheet xmlns:r="http://schemas.openxmlformats.org/officeDocument/2006/relationships" name="Fair Value Measurements - Rollf" sheetId="52" state="visible" r:id="rId52"/>
    <sheet xmlns:r="http://schemas.openxmlformats.org/officeDocument/2006/relationships" name="Fair Value Measurements - Input" sheetId="53" state="visible" r:id="rId53"/>
    <sheet xmlns:r="http://schemas.openxmlformats.org/officeDocument/2006/relationships" name="Fair Value Measurements - Narra" sheetId="54" state="visible" r:id="rId54"/>
    <sheet xmlns:r="http://schemas.openxmlformats.org/officeDocument/2006/relationships" name="Accounts Receivable (Detail)" sheetId="55" state="visible" r:id="rId55"/>
    <sheet xmlns:r="http://schemas.openxmlformats.org/officeDocument/2006/relationships" name="Accounts Receivable - Additiona" sheetId="56" state="visible" r:id="rId56"/>
    <sheet xmlns:r="http://schemas.openxmlformats.org/officeDocument/2006/relationships" name="Property and Equipment (Detail)" sheetId="57" state="visible" r:id="rId57"/>
    <sheet xmlns:r="http://schemas.openxmlformats.org/officeDocument/2006/relationships" name="Property and Equipment - Additi" sheetId="58" state="visible" r:id="rId58"/>
    <sheet xmlns:r="http://schemas.openxmlformats.org/officeDocument/2006/relationships" name="Description of Stock Plans - Ad" sheetId="59" state="visible" r:id="rId59"/>
    <sheet xmlns:r="http://schemas.openxmlformats.org/officeDocument/2006/relationships" name="Description of Stock Plans - Su" sheetId="60" state="visible" r:id="rId60"/>
    <sheet xmlns:r="http://schemas.openxmlformats.org/officeDocument/2006/relationships" name="Description of Stock Plans - Ex" sheetId="61" state="visible" r:id="rId61"/>
    <sheet xmlns:r="http://schemas.openxmlformats.org/officeDocument/2006/relationships" name="Description of Stock Plans - In" sheetId="62" state="visible" r:id="rId62"/>
    <sheet xmlns:r="http://schemas.openxmlformats.org/officeDocument/2006/relationships" name="Description of Stock Plans - Ca" sheetId="63" state="visible" r:id="rId63"/>
    <sheet xmlns:r="http://schemas.openxmlformats.org/officeDocument/2006/relationships" name="Description of Stock Plans - St" sheetId="64" state="visible" r:id="rId64"/>
    <sheet xmlns:r="http://schemas.openxmlformats.org/officeDocument/2006/relationships" name="Goodwill - Reconciliation of Ch" sheetId="65" state="visible" r:id="rId65"/>
    <sheet xmlns:r="http://schemas.openxmlformats.org/officeDocument/2006/relationships" name="Goodwill - Additional Informati" sheetId="66" state="visible" r:id="rId66"/>
    <sheet xmlns:r="http://schemas.openxmlformats.org/officeDocument/2006/relationships" name="Intangible Assets - Components " sheetId="67" state="visible" r:id="rId67"/>
    <sheet xmlns:r="http://schemas.openxmlformats.org/officeDocument/2006/relationships" name="Intangible Assets - Additional " sheetId="68" state="visible" r:id="rId68"/>
    <sheet xmlns:r="http://schemas.openxmlformats.org/officeDocument/2006/relationships" name="Intangible Assets - Estimated F" sheetId="69" state="visible" r:id="rId69"/>
    <sheet xmlns:r="http://schemas.openxmlformats.org/officeDocument/2006/relationships" name="Intangible Assets - Summary of " sheetId="70" state="visible" r:id="rId70"/>
    <sheet xmlns:r="http://schemas.openxmlformats.org/officeDocument/2006/relationships" name="Debt (Detail)" sheetId="71" state="visible" r:id="rId71"/>
    <sheet xmlns:r="http://schemas.openxmlformats.org/officeDocument/2006/relationships" name="Debt  - Additional Information " sheetId="72" state="visible" r:id="rId72"/>
    <sheet xmlns:r="http://schemas.openxmlformats.org/officeDocument/2006/relationships" name="Related Party Transactions - Ad" sheetId="73" state="visible" r:id="rId73"/>
    <sheet xmlns:r="http://schemas.openxmlformats.org/officeDocument/2006/relationships" name="Capital Stock Transactions - Ad" sheetId="74" state="visible" r:id="rId74"/>
    <sheet xmlns:r="http://schemas.openxmlformats.org/officeDocument/2006/relationships" name="Capital Stock Transactions - Wa" sheetId="75" state="visible" r:id="rId75"/>
    <sheet xmlns:r="http://schemas.openxmlformats.org/officeDocument/2006/relationships" name="Capital Stock Transactions - Su" sheetId="76" state="visible" r:id="rId76"/>
    <sheet xmlns:r="http://schemas.openxmlformats.org/officeDocument/2006/relationships" name="Net Loss per Common Share (Deta" sheetId="77" state="visible" r:id="rId77"/>
    <sheet xmlns:r="http://schemas.openxmlformats.org/officeDocument/2006/relationships" name="Income Taxes - Additional Infor" sheetId="78" state="visible" r:id="rId78"/>
    <sheet xmlns:r="http://schemas.openxmlformats.org/officeDocument/2006/relationships" name="Income Taxes - Schedule of Prov"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Schedule of Reco" sheetId="82" state="visible" r:id="rId82"/>
    <sheet xmlns:r="http://schemas.openxmlformats.org/officeDocument/2006/relationships" name="Segment and Geographic Inform83" sheetId="83" state="visible" r:id="rId83"/>
    <sheet xmlns:r="http://schemas.openxmlformats.org/officeDocument/2006/relationships" name="Segment and Geographic Inform84" sheetId="84" state="visible" r:id="rId84"/>
    <sheet xmlns:r="http://schemas.openxmlformats.org/officeDocument/2006/relationships" name="Segment and Geographic Inform85" sheetId="85" state="visible" r:id="rId85"/>
    <sheet xmlns:r="http://schemas.openxmlformats.org/officeDocument/2006/relationships" name="Guarantor and Non-Guarantor F86" sheetId="86" state="visible" r:id="rId86"/>
    <sheet xmlns:r="http://schemas.openxmlformats.org/officeDocument/2006/relationships" name="Guarantor and Non-Guarantor F87" sheetId="87" state="visible" r:id="rId87"/>
    <sheet xmlns:r="http://schemas.openxmlformats.org/officeDocument/2006/relationships" name="Guarantor and Non-Guarantor F88" sheetId="88" state="visible" r:id="rId88"/>
    <sheet xmlns:r="http://schemas.openxmlformats.org/officeDocument/2006/relationships" name="Guarantor and Non-Guarantor F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Supplemental Consolidated Fin93" sheetId="93" state="visible" r:id="rId93"/>
    <sheet xmlns:r="http://schemas.openxmlformats.org/officeDocument/2006/relationships" name="Supplemental Consolidated Fin94"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930">
  <si>
    <t>Document and Entity Information - USD ($)</t>
  </si>
  <si>
    <t>12 Months Ended</t>
  </si>
  <si>
    <t>Mar. 31, 2017</t>
  </si>
  <si>
    <t>May 30,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APPS</t>
  </si>
  <si>
    <t>Entity Registrant Name</t>
  </si>
  <si>
    <t>DIGITAL TURBINE,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31, 2016</t>
  </si>
  <si>
    <t>Mar. 31, 2015</t>
  </si>
  <si>
    <t>Mar. 31, 2014</t>
  </si>
  <si>
    <t>Current assets</t>
  </si>
  <si>
    <t>Cash</t>
  </si>
  <si>
    <t>Restricted cash</t>
  </si>
  <si>
    <t>Accounts receivable, net of allowances of $597 and $464, respectively</t>
  </si>
  <si>
    <t>Deposits</t>
  </si>
  <si>
    <t>Prepaid expenses and other current assets</t>
  </si>
  <si>
    <t>Total current assets</t>
  </si>
  <si>
    <t>Property and equipment, net</t>
  </si>
  <si>
    <t>Cost method investment</t>
  </si>
  <si>
    <t>Deferred tax assets</t>
  </si>
  <si>
    <t>Intangible assets, net</t>
  </si>
  <si>
    <t>Goodwill</t>
  </si>
  <si>
    <t>TOTAL ASSETS</t>
  </si>
  <si>
    <t>Current liabilities</t>
  </si>
  <si>
    <t>Accounts payable</t>
  </si>
  <si>
    <t>Accrued license fees and revenue share</t>
  </si>
  <si>
    <t>Accrued compensation</t>
  </si>
  <si>
    <t>Short-term debt, net of debt issuance costs and discounts of $0 and $568, respectively</t>
  </si>
  <si>
    <t>Other current liabilities</t>
  </si>
  <si>
    <t>Total current liabilities</t>
  </si>
  <si>
    <t>Convertible notes, net of debt issuance costs and discounts of $6,315 and $0, respectively</t>
  </si>
  <si>
    <t>Other non-current liabilities</t>
  </si>
  <si>
    <t>Total liabilities</t>
  </si>
  <si>
    <t>Stockholders' equity</t>
  </si>
  <si>
    <t>Preferred stock</t>
  </si>
  <si>
    <t>Common stock</t>
  </si>
  <si>
    <t>Additional paid-in capital</t>
  </si>
  <si>
    <t>Treasury stock (754,599 shares at March 31, 2017 and 2016)</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Short-term debt, discount</t>
  </si>
  <si>
    <t>Long term debt, discounts</t>
  </si>
  <si>
    <t>Series A Convertible Preferred Stock, par value ($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 per share)</t>
  </si>
  <si>
    <t>Common stock, shares authorized</t>
  </si>
  <si>
    <t>Common stock, shares issued</t>
  </si>
  <si>
    <t>Common stock, shares outstanding</t>
  </si>
  <si>
    <t>Treasury Stock, shares</t>
  </si>
  <si>
    <t>Consolidated Statements of Operations and Comprehensive Income / (Loss) - USD ($) shares in Thousands, $ in Thousands</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income / (expense), net</t>
  </si>
  <si>
    <t>Interest expense, net</t>
  </si>
  <si>
    <t>Foreign exchange transaction gain / (loss)</t>
  </si>
  <si>
    <t>Change in fair value of convertible note embedded derivative liability</t>
  </si>
  <si>
    <t>Change in fair value of warrant liability</t>
  </si>
  <si>
    <t>Loss on extinguishment of debt</t>
  </si>
  <si>
    <t>Gain / (loss) on disposal of fixed assets</t>
  </si>
  <si>
    <t>Other income / (expense)</t>
  </si>
  <si>
    <t>Total interest and other income / (expense), net</t>
  </si>
  <si>
    <t>Loss from operations before income taxes</t>
  </si>
  <si>
    <t>Income tax provision</t>
  </si>
  <si>
    <t>Net loss</t>
  </si>
  <si>
    <t>Other comprehensive income / (loss)</t>
  </si>
  <si>
    <t>Foreign currency translation adjustment</t>
  </si>
  <si>
    <t>Comprehensive loss</t>
  </si>
  <si>
    <t>Basic and diluted net loss per common share ($ per share)</t>
  </si>
  <si>
    <t>Weighted average common shares outstanding, basic and diluted (in shares)</t>
  </si>
  <si>
    <t>Consolidated Statements of Stockholders' Equity - USD ($)</t>
  </si>
  <si>
    <t>Total</t>
  </si>
  <si>
    <t>Common Stock</t>
  </si>
  <si>
    <t>Preferred Stock</t>
  </si>
  <si>
    <t>Treasury Stock</t>
  </si>
  <si>
    <t>Additional Paid-In Capital</t>
  </si>
  <si>
    <t>Accumulated Other Comprehensive Income/(Loss)</t>
  </si>
  <si>
    <t>Accumulated Deficit</t>
  </si>
  <si>
    <t>Balance at Mar. 31, 2014</t>
  </si>
  <si>
    <t>Balance (in shares) at Mar. 31, 2014</t>
  </si>
  <si>
    <t>Increase (Decrease) in Stockholders' Equity [Roll Forward]</t>
  </si>
  <si>
    <t>Foreign currency translation</t>
  </si>
  <si>
    <t>Vesting of shares issued to employees</t>
  </si>
  <si>
    <t>Vesting of shares issued to employees (in shares)</t>
  </si>
  <si>
    <t>Shares vested in connection with separation agreement</t>
  </si>
  <si>
    <t>Cancellation of shares issued to employee</t>
  </si>
  <si>
    <t>Cancellation of shares issued to employee (in shares)</t>
  </si>
  <si>
    <t>Vesting of options issued to employees</t>
  </si>
  <si>
    <t>Vesting of restricted stock for services</t>
  </si>
  <si>
    <t>Vesting of restricted stock for services (in shares)</t>
  </si>
  <si>
    <t>Shares issued as settlement of debt</t>
  </si>
  <si>
    <t>Shares issued as settlement of debt (in shares)</t>
  </si>
  <si>
    <t>Issuance of common stock related to debt</t>
  </si>
  <si>
    <t>Issuance of common stock related to debt (in shares)</t>
  </si>
  <si>
    <t>Shares issued to employees assumed in acquisition</t>
  </si>
  <si>
    <t>Shares issued to employees assumed in acquisition (in shares)</t>
  </si>
  <si>
    <t>Options assumed in acquisition</t>
  </si>
  <si>
    <t>Warrants issued in connection with issuance of debt</t>
  </si>
  <si>
    <t>Issuance of common stock related to acquisition</t>
  </si>
  <si>
    <t>Issuance of common stock related to acquisition (in shares)</t>
  </si>
  <si>
    <t>Options exercised</t>
  </si>
  <si>
    <t>Options exercised (in shares)</t>
  </si>
  <si>
    <t>Warrant exercised</t>
  </si>
  <si>
    <t>Warrant exercised (in shares)</t>
  </si>
  <si>
    <t>Balance at Mar. 31, 2015</t>
  </si>
  <si>
    <t>Balance (in shares) at Mar. 31, 2015</t>
  </si>
  <si>
    <t>Cancellation of shares held in escrow related to Appia acquisition (in shares)</t>
  </si>
  <si>
    <t>Stock issued for settlement of liability</t>
  </si>
  <si>
    <t>Stock issued for settlement of liability (in shares)</t>
  </si>
  <si>
    <t>Shares canceled (in shares)</t>
  </si>
  <si>
    <t>Stock issued for cash in stock offering</t>
  </si>
  <si>
    <t>Stock issued for cash in stock offering (in shares)</t>
  </si>
  <si>
    <t>Balance at Mar. 31, 2016</t>
  </si>
  <si>
    <t>Balance (in shares) at Mar. 31, 2016</t>
  </si>
  <si>
    <t>Shares cancelled</t>
  </si>
  <si>
    <t>Balance at Mar. 31, 2017</t>
  </si>
  <si>
    <t>Balance (in shares) at Mar. 31, 2017</t>
  </si>
  <si>
    <t>Consolidated Statements of Cash Flows - USD ($) $ in Thousands</t>
  </si>
  <si>
    <t>Cash flows from operating activities</t>
  </si>
  <si>
    <t>Adjustments to reconcile net loss to net cash used in operating activities:</t>
  </si>
  <si>
    <t>Depreciation and amortization</t>
  </si>
  <si>
    <t>Change in allowance for doubtful accounts</t>
  </si>
  <si>
    <t>Amortization of debt discount and debt issuance costs</t>
  </si>
  <si>
    <t>Accrued interest</t>
  </si>
  <si>
    <t>Stock-based compensation</t>
  </si>
  <si>
    <t>Restricted shares and warrants compensation for services rendered</t>
  </si>
  <si>
    <t>Impairment of intangible assets</t>
  </si>
  <si>
    <t>(Increase) / decrease in assets:</t>
  </si>
  <si>
    <t>Restricted cash transferred to / (from) operating cash</t>
  </si>
  <si>
    <t>Accounts receivable</t>
  </si>
  <si>
    <t>Increase / (decrease) in liabilities:</t>
  </si>
  <si>
    <t>Net cash used in operating activities</t>
  </si>
  <si>
    <t>Cash flows from investing activities</t>
  </si>
  <si>
    <t>Capital expenditures</t>
  </si>
  <si>
    <t>Settlement of contingent liability</t>
  </si>
  <si>
    <t>Cash used in acquisition of assets</t>
  </si>
  <si>
    <t>Proceeds from sale of cost method investment in Sift</t>
  </si>
  <si>
    <t>Net cash proceeds from cost method investment in Sift</t>
  </si>
  <si>
    <t>Cash acquired with acquisition of subsidiary</t>
  </si>
  <si>
    <t>Net cash used in investing activities</t>
  </si>
  <si>
    <t>Cash flows from financing activities</t>
  </si>
  <si>
    <t>Cash received from issuance of convertible notes</t>
  </si>
  <si>
    <t>Repayment of debt obligations</t>
  </si>
  <si>
    <t>Payment of debt issuance costs</t>
  </si>
  <si>
    <t>Warrants exercised</t>
  </si>
  <si>
    <t>Stock issued for cash in stock offering, net</t>
  </si>
  <si>
    <t>Net cash provided in financing activities</t>
  </si>
  <si>
    <t>Effect of exchange rate changes on cash</t>
  </si>
  <si>
    <t>Net change in cash</t>
  </si>
  <si>
    <t>Cash, beginning of period</t>
  </si>
  <si>
    <t>Cash, end of period</t>
  </si>
  <si>
    <t>Interest paid</t>
  </si>
  <si>
    <t>Common stock of the Company issued for acquisition of subsidiary</t>
  </si>
  <si>
    <t>Cashless exercise of warrants to purchase common stock of the Company</t>
  </si>
  <si>
    <t>Acquisitions and Disposals</t>
  </si>
  <si>
    <t>Business Combinations [Abstract]</t>
  </si>
  <si>
    <t>Acquisitions and Disposals Acquisitions Xyologic Mobile Analysis On October 9, 2014, the Company acquired certain intellectual property assets of Xyologic Mobile Analysis, GmbH ("XYO"), related to mobile application recommendation, search and discovery. The Company has completed the integration of the acquired technology into the DT Discover software solution. The acquisition was effected pursuant to an Asset Purchase Agreement dated October 8, 2014 (the “Asset Purchase Agreement”). The aggregate purchase price was US $2,500 , paid in cash, subject to a twelve ( 12 ) month hold-back of US $375 , which acts as partial security for potential future indemnification claims. During April 2016, the Company reached a settlement with the sellers of XYO, whereby the Company was relieved of the $375 liability. The purchase price fair values have been allocated to goodwill of $1,000 and developed technology of $1,500 . The Company finalized the purchase price allocation in the year ended March 31, 2015. See Note 10 Intangible Assets where the Company has evaluated its intangible assets for impairment and has determined that the XYO developed technology has been fully impaired, thus the Company has recorded an impairment charge of $757 during the year ended March 31, 2017. Appia, Inc. On March 6, 2015, the Company completed the merger of Appia, Inc. into its wholly owned subsidiary, DT Media Merger Sub, Inc. The surviving entity was renamed Digital Turbine Media, Inc. (“DT Media”). Under the Merger Agreement, the Company issued shares of its common stock in exchange for all of Appia Inc's outstanding common and preferred stock and warrants. The number of shares that were issued by the Company was subject to adjustment based on Appia Inc's working capital and net indebtedness as of the closing date of the merger. Based on Appia Inc's working capital and net indebtedness as of March 6, 2015, the Company issued 18,883,723 shares of its common stock and reserved 245,955 of its common stock for Appia Inc's equity awards outstanding at the closing date that were assumed by the Company and converted into equity awards for Digital Turbine common stock. Vested equity awards held by Appia Inc's employees and service providers are considered part of the purchase price; accordingly, the estimated purchase price includes an estimated fair value of equity awards to be issued by the Company of approximately $633 . The value of the Company’s common stock used to estimate the purchase price was $3.94 per share, the closing price on March 6, 2015. The following table summarizes the final fair values of the assets acquired and liabilities assumed at the date of acquisition, based on information available as of March 31, 2016. These final fair values differ from the estimated fair values reflected in the pro forma financial information included in the Company’s previously filed Registration Statement on Form S-4 due to the availability of additional and updated information. In the year ended March 31, 2016, the Company adjusted the purchase price allocation of DT Media due to the finalization of the working capital adjustment, which resulted in a net decrease in goodwill of $126 , from $69,438 down to $69,312 as detailed in the table below. The following table summarizes the final fair values of the assets acquired and liabilities assumed at the date of acquisition. Cash $ 1,363 Accounts receivable 7,364 Prepaid expenses and other assets 171 Property, plant and equipment 229 Developed technology 7,700 Advertiser relationships 6,500 Publisher relationships 3,200 Trade names/trademarks 380 Goodwill 69,312 Accounts payable (5,179 ) Accrued expenses (4,531 ) Debt (11,600 ) Purchase price $ 74,909 The amortization period for the intangible assets acquired in the DT Media transaction is as follows: Useful Life Developed technology 4 years Trade names/trademarks 2 years Publisher relationships 2 years Advertiser relationships 2 years Goodwill Indefinite The pro forma financial information of the Company’s consolidated operations if the acquisition of DT Media, Inc. had occurred as of April 1, 2014 is presented below. Unaudited Year Ended March 31, 2015 Revenues $ 57,978 Cost of goods sold 45,580 Gross profit 12,398 Operating expenses 43,644 Loss from operations 31,246 Non-operating expense 3,372 Provision for income taxes 541 Net loss $ 35,159 Basic and diluted loss per share $ 0.90 The operating results of DT Media are included in the accompanying consolidated statements of operations from the acquisition date. The combined consolidated operating results from the acquisition date to March 31, 2015 are included in the table below. The combined consolidated operating results for fiscal 2016 include a full year of operating results of DT Media. Unaudited Revenues $ 3,251 Cost of goods sold 3,227 Gross profit 24 Operating expenses 1,194 Loss from operations 1,170 Non-operating expense 113 Provision for income taxes — Net loss $ 1,283</t>
  </si>
  <si>
    <t>Liquidity</t>
  </si>
  <si>
    <t>Organization, Consolidation and Presentation of Financial Statements [Abstract]</t>
  </si>
  <si>
    <t>Liquidity The accompanying consolidated financial statements have been prepared in conformity with accounting principles generally accepted in the United States of America, which contemplate continuation of the Company as a going concern. Our primary sources of liquidity have historically been issuance of common and preferred stock and debt. As of March 31, 2017 , we had cash totaling approximately $6,149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Refer to Note 11 Debt for more details. The Company believes that it has sufficient cash and capital resources to operate its business for at least the next twelve months from the issuance date of this annual report on Form 10-K. During fiscal year 2017, the Company operated in a net loss position. Until the Company becomes cash flow positive, the Company anticipates that its primary source of liquidity will be cash on hand. In addition, the Company may raise additional capital through future equity or, subject to restrictions contained in the indenture for the Notes, debt financing to provide for greater flexibility. If the Company issues additional equity securities to raise funds, the ownership percentage of its existing stockholders would be reduced. New investors may demand rights, preferences, or privileges senior to those of existing holders of common stock. During the evaluation by management of the Company’s financial position, factors such as working capital, current market capitalization, enterprise value, and the FY18 operating plan of the Company were considered when determining the ability of the Company to continue as a going concern. Based on the year over year revenue and gross margin increases, coupled with the Company’s reduction in operating expenses and access to debt, management has determined that when considering all relevant quantitative and qualitative factors that the company has sufficient cash and capital resources to continue to operate its business for at least twelve months from the issuance date of this annual report on Form 10-K. As of March 31, 2017, we were in discussions with a lender regarding additional secured indebtedness. This factor was considered as part of management’s plan when assessing the needs of the Company over the next twelve months. Had we not had access to this additional indebtedness, management’s assessment may have been different. Subsequent to year end, the Company successfully executed the additional secured indebtedness discussed above. See Note 21, Subsequent Events for more information. In addition, the indenture for the Notes, and the related warrant agreement for the warrants issued in connection with the Notes, contain, among other protections, price-based anti-dilution rights. These rights could result in significant dilution to other stockholders in the event we were to complete certain types of financings at valuations below specified levels. At our January 2017 annual stockholders meeting, we received stockholder approval to issue the full amount of shares of our stock that could ultimately be issuable under the indenture for the Notes and the warrant agreement. However, as a result of the modification of our indenture for the Notes and related modification of the warrant agreement in connection with soliciting consent for incurrence of our May 2017 Bridge Bank credit facility (see Note 21, Subsequent Events), the January 2017 stockholder approval no longer applies and we would need to receive a new stockholder approval in order to issue the full amount of shares of our stock that could ultimately be issuable under the indenture for the Notes and the warrant agreement. We are required to seek such stockholder approval.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t>
  </si>
  <si>
    <t>Organization</t>
  </si>
  <si>
    <t>Organization Digital Turbine was incorporated in the state of Delaware in 1998. Digital Turbine, through its subsidiaries, works at the convergence of media and mobile communications, delivering end-to-end products and solutions for mobile operators, application advertisers, device OEMs and other third parties to enable them to effectively monetize mobile content and generate higher value user acquisition.</t>
  </si>
  <si>
    <t>Summary of Significant Accounting Policies</t>
  </si>
  <si>
    <t>Accounting Policies [Abstract]</t>
  </si>
  <si>
    <t>Summary of Significant Accounting Policies 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 Principles of Consolidation The consolidated financial statements include the accounts of the Company and our wholly-owned subsidiaries. All material intercompany balances and transactions have been eliminated in consolidation. See Part I for a detailed listing of the Company's wholly-owned subsidiaries. Revenue Recognition Advertising Advertising revenues are generated via direct Cost-Per-Install (CPI), Cost-Per-Preload (CPP), or Cost-Per-Action (CPA) arrangements with application developers, or indirect CPI, CPP or CPA arrangements through advertising aggregators (ad networks). Transactions are processed by the Company’s mobile application management software, Ignite. The Company recognizes advertising related revenue when it has persuasive evidence of an arrangement, delivery of has occurred or services have been performed, the price is fixed or determinable, and collectability is reasonably assured. 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 • The Company has the contractual relationship with the application developers or advertising aggregators (collectively, the advertisers), and we have the performance obligation to these parties; • Through our Ignite and Discover software, we provide application installation and management as well as detailed reporting to advertisers and carriers. We are responsible for billing the advertisers, and for reporting revenues and revenue share to the carriers; • 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 • Pricing is established in our agreements with advertisers. We negotiate pricing with the advertisers, based on prevailing rates typical in the industry; and • The Company is responsible for billing and collecting the gross amount from the advertiser. Our carrier agreements do not include any specific provisions that allow us to mitigate our credit risk by reducing the revenue share payable to the carrier. In certain instances the carrier may enter directly into a CPI, CPP or CPA arrangement with a developer, where the installation will be made using the Company’s Ignite and Discover software services. In these instances, the Company receives a share of the carrier’s revenue, which is recognized on a net basis. In addition to revenues from application developers and advertising aggregators, the Company may receive fees from the carriers relating to the initial set-up of the arrangements with the carriers. Set-up activities typically include customization, testing and implementation of the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 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 Content and Billing The Company’s Content and Billing revenues are derived primarily from transactions with the carriers’ customers (end users). The carriers bill the end users upon the sale of content, including music, images or games, and the Company shares the end user revenues with the carrier. The end user transactions are processed by the Company’s software services: white labeled mobile storefront and content management solutions through Marketplace, and mobile payments with direct operator billing through Pay. The Company recognizes Content related revenue when it has persuasive evidence of an arrangement, delivery of has occurred or services have been performed, the price is fixed or determinable, and collectability is reasonably assured. The Company utilizes its reporting system to capture and recognize revenue due from carriers, based on monthly transactional reporting and other fees earned upon delivery of content to the end user. Determination of the appropriate amount of revenue recognized is based on the Company’s reporting system, but it is possible that actual results may differ from the Company’s estimates once the reports are reconciled with the carrier. When the Company receives the final carrier reports, to the extent not received within a reasonable time frame following the end of each month, the Company records any differences between estimated revenues and actual revenues in the reporting period when the Company determines the actual amounts. The Company has not experienced material adjustments to its estimates when the final amounts were reported by carriers. If the Company deems a carrier not to be creditworthy, the Company defers all revenues from the arrangement until the Company receives payment and all other revenue recognition criteria have been met. The Company recognizes as revenues the amount billed to the carrier upon the sale of content, which is net of sales taxes, the carrier’s fees and other deductions. The Company has evaluated its agreements with carriers in accordance with the guidance at FASB ASC 605-45 Revenue Recognition – Principal Agent Considerations and has concluded that it is not the principal under these agreements. Key indicators that it evaluated to reach this determination include: • End users directly contract with the carriers, which have most of the service interaction and are generally viewed as the primary obligor by the subscribers; • Carriers generally have significant control over the types of content that they offer to their subscribers; the Company has the content provider relationships and has discretion, within the parameters set by the carriers, regarding the actual offerings; • Carriers are directly responsible for billing and collecting fees from their subscribers, including the resolution of billing disputes; • Carriers generally pay the Company a fixed percentage of their revenues or a fixed fee for each content sale; • Carriers generally must approve the price of the Company’s content in advance of their sale to subscribers, and the Company’s more significant carriers generally have the ability to set the ultimate price charged to their subscribers; and • The Company has limited risks, including no inventory risk and limited credit risk. The Company has also evaluated its agreements with content providers, and has concluded that it is the principal under these agreements. Accordingly, payments to content providers are reported as cost of revenues. Comprehensive Loss Comprehensive loss consists of two components, net loss and other comprehensive income. Other comprehensive income refers to gains and losses that under generally accepted accounting principles are recorded as an element of stockholders’ equity, but are excluded from net income. The Company’s other comprehensive income currently includes only foreign currency translation adjustments. Cash and Cash Equivalents The Company considers all highly liquid short-term investments purchased with a maturity of three months or less to be cash equivalents. Restricted Cash Cash accounts that are restricted as to withdrawal or usage are presented as restricted cash. As of March 31, 2017 and March 31, 2016 , the Company had $331 and $0 , respectively, of restricted cash held by a bank in a collateral account as collateral to cover the Company's corporate credit cards as well as a letter of credit issued to guarantee a facility leas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eposits As of March 31, 2017 , the Company had deposits of $121 comprised of facility and equipment lease deposits, as compared to $213 as of March 31, 2016 .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Notes issued on September 28, 2016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The convertible notes are carried on the consolidated balance sheet on a historical cost basis, net of discounts and debt issuance costs. The Company estimates the fair value of the convertible note embedded derivative liability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convertible note embedded derivative liability and warrant liability. For example, a decrease (increase) in the stock price results in a decrease (increase) in the estimated fair value of the liabilities. The change in the fair value of the convertible note embedded derivative liability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Refer to Note 5 "Fair Value Measurements" for more details. Convertible Note Embedded Derivative Liability Embedded derivatives that are required to be bifurcated from the underlying debt instrument (i.e. host) are accounted for and valued as a separate financial instrument. We evaluated the terms and features of the Notes issued on September 28, 2016 and identified embedded derivatives (i.e. conversion options that contain “make-whole interest” provisions, fundamental change provisions, or down round conversion price adjustment provisions) requiring bifurcation and accounting at fair value due to the economic and contractual characteristics of the embedded derivatives meeting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Notes consists of a “make-whole interest” provision, fundamental change provision, and down round conversion price adjustment provisions, which if th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5, Fair Value Measurements, of this report for a description of our embedded derivatives related to the Notes and information on the valuation model used to calculate the fair value of the embedded derivatives, otherwise called the convertible note embedded derivative liability. Changes in the inputs into the valuation model may have a significant impact on the estimated fair value of the convertible note embedded derivative liability. For example, a decrease (increase) in the stock price results in a decrease (increase) in the estimated fair value of the liability. Change in the fair value of the liability is primarily attributable to the change in price of the underlying common stock of the Company and is reflected in our consolidated statements of operations as “Change in fair value of convertible note embedded derivative liability.” Warrant Liability The Company issued detachable warrants with th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5,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liability. The change in the fair value of the liability is primarily related to the change in price of the underlying common stock of the Company and is reflected in our consolidated statements of operations as “Change in fair value of warrant liability.” Debt Issuance Cost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Refer to Note 11 Debt for more details. Carrier Revenue Share and Content Provider License Fees Carrier Revenue Share 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 Content Provider License Fees The Company’s royalty expenses consist of fees that it pays to content owners for the use of their intellectual property in the distribution of music, games and other content services, and other expenses directly incurred in earning revenue. Royalty-based obligations are either accrued as incurred and subsequently paid or, in the case of content acquisitions, paid in advance and capitalized on our balance sheet as prepaid license fees. These royalty-based obligations are expensed to cost of revenues either at the applicable contractual rate related to that revenue or over the estimated life of the content acquired. Minimum guarantee license payments that are not recoupable against future royalties are capitalized and amortized over the lesser of the estimated life of the branded title or the term of the license agreement.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rough fiscal year 2016, the Company had not incurred significant costs between the establishment of technological feasibility and the release of a product for sale; thus, the Company had expensed all software development costs as incurred. In fiscal year 2017, the Company began capitalizing costs related the development of software to be sold, leased, or otherwise marketed as we believe we have met the "tested working model" threshold. Costs will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For fiscal 2017, 2016, and 2015 the Company capitalized software development costs in the amount of $1,387 , $1,263 , and $62 . Product Development Costs The Company charges costs related to research, design and development and deployment of products to product development expense as incurred. The types of costs included in product development expenses include salaries, contractor fees and allocated facilities costs. Advertising Expenses The Company expenses the costs of advertising the first time the advertising takes place. Advertising expense was $263 , $396 , and $406 in the years ended March 31, 2017 , 2016 , and 2015 , respectively. Fair Value of Financial Instruments As of March 31, 2017 and 2016 , the carrying value of cash, accounts receivable, prepaid expenses and other current assets, accounts payable, accrued license fees, accrued compensation, and other current liabilities approximates fair value due to the short-term nature of such instruments. Foreign Currency Translation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gain/(loss) of $(119) , $(150) , and $147 in the years ended March 31, 2017 , 2016 , and 2015 has been reported as a component of comprehensive loss in the consolidated statements of stockholders’ equity and comprehensive loss. 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March 31, 2017 , two major customers represented 11.2% and 10.7% of the Company's net accounts receivable balance, both within the Advertising business. As of March 31, 2016 , two major customers represented 15.6% and 10.3% of the Company's net accounts receivable balance, in the Content and Advertising businesses, respectively.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years ended March 31, 2017 , one major Content customer, two major Advertising customers, and another major Content customer represented 21.6% , 12.2% , 11.5% , 11.1% , of our consolidated net revenue, respectively. During the year ended March 31, 2016 one major Content customer represented 26.1% , of our consolidated net revenues. During the year ended March 31, 2015 , two major Content customers represented 50.6% and 11.1% , of our consolidated net revenues, respectively.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 - 5 years for other assets. Goodwill and Indefinite Life Intangible Assets Goodwill represents the excess of cost over fair value of net assets of businesses acquired. In accordance with FASB ASC 350-20 Goodwill and Other Intangible Assets, the value assigned to goodwill and indefinite lived intangible assets, including trademarks and trade 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Goodwill is tested annually during the fourth fiscal quarter and whenever events or circumstances indicate an impairment may have occurred. Based on the results of the annual impairment tests performed during the fourth quarter of fiscal 2017 , no impairment of goodwill existed at March 31, 2017 . See disclosure surrounding additional procedures performed by the Company in performing its fiscal 2017 annual impairment test at “Goodwill” in Note 9 of the Notes to the Consolidated Financial Statements. Impairment of Long-Lived Assets and Finite Life Intangibles 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the fiscal year ended March 31, 2017, the Company determined that there was an impairment of intangible assets of $757 related to the XYO developed technology being fully impaired. The impairment is detailed in Note 10 to our consolidated financial statements under Item 8 of this Annual Report. There were no indications of impairment present or that the carrying amounts may not be recoverable during the fiscal years ended March 31, 2016 . In the fiscal year ended March 31, 2015 , the Company determined there to be a need to accelerate amortization expense by $224 due to the Company's decision to stop using the Appia trade name, rename, and re-brand the trademarks acquired through the Appia acquisition. There were no other indications of impairment present during the period ended March 31, 2015 .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t>
  </si>
  <si>
    <t>Fair Value Measurements</t>
  </si>
  <si>
    <t>Fair Value Disclosures [Abstract]</t>
  </si>
  <si>
    <t>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an original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11 "Debt" for more information. The carrying amounts of certain financial instruments, such as cash, accounts receivable, accounts payable and accrued liabilities, approximate fair value due to their relatively short maturities. As of March 31, 2017 , the Company’s financial assets and financial liabilities are presented below at fair value and were classified within the fair value hierarchy as follows (in thousands): Level 1 Level 2 Level 3 Balance as of March 31, 2017 Financial Liabilities Convertible note embedded derivative liability $ — $ — $ 3,218 $ 3,218 Warrant liability $ — $ — $ 1,076 $ 1,076 Total $ — $ — $ 4,294 $ 4,294 Convertible Note Embedded Derivative Liability On September 28, 2016, the Company sold to an investment bank (the "Initial Purchaser"), $16,000 principal amount of 8.75% convertible notes maturing on September 23, 2020 (the “Notes”), unless converted, repurchased, or redeemed in accordance with their terms prior to such date.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September 28, 2016 (inception of issuance of the Notes) $ 3,693 Change in fair value of convertible note embedded derivative liability (475 ) Balance at March 31, 2017 $ 3,218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decreasing during the days of September 28, 2016 (inception of issuance of the Notes) to March 31, 2017 with a decrease from $0.99 to $0.94 , this had the impact during the year ended March 31, 2017 of recording a gain from change in fair value of convertible note embedded derivative liability of $475 . The market-based assumptions and estimates used in valuing the convertible note embedded derivative liability include amounts in the following amounts: March 31, 2017 Stock price volatility 70 % Probability of change in control 1.75 % Stock price (per share) $0.94 Expected term 3.50 years Risk-free rate (1) 1.59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September 28, 2016 (inception of issuance of the Notes) $ 1,223 Change in fair value of warrant liability $ (147 ) Balance at March 31, 2017 $ 1,076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decreasing during the days of September 28, 2016 to March 31, 2017 with a decrease from $0.99 to $0.94 , this had the impact during the year ended March 31, 2017 of recording a gain from change in fair value of warrant liability of $147 . The market-based assumptions and estimates used in valuing the warrant liability include amounts in the following amounts: March 31, 2017 Stock price volatility 70 % Probability of change in control 1.75 % Stock price (per share) $0.94 Expected term 3.5 years Risk-free rate (1) 1.59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Accounts Receivable</t>
  </si>
  <si>
    <t>Receivables [Abstract]</t>
  </si>
  <si>
    <t>Accounts Receivable March 31, 2017 March 31, 2016 Billed $ 9,367 $ 13,220 Unbilled 7,784 4,763 Allowance for doubtful accounts (597 ) (464 ) Accounts receivable, net $ 16,554 $ 17,519 Billed accounts receivable represent amounts billed to customers that have yet to be collected. Unbilled accounts receivable represent revenue recognized, but billed after period end. All unbilled receivables as of March 31, 2017 are expected to be billed and collected within twelve months. The Company recorded $495 , $132 , and $505 of bad debt expense during the years ended March 31, 2017 , 2016 , and 2015 respectively.</t>
  </si>
  <si>
    <t>Property and Equipment</t>
  </si>
  <si>
    <t>Property, Plant and Equipment [Abstract]</t>
  </si>
  <si>
    <t>Property and Equipment March 31, 2017 March 31, 2016 Computer-related equipment $ 4,133 $ 2,775 Furniture and fixtures 116 33 Leasehold improvements 143 74 4,392 2,882 Accumulated depreciation (2,015 ) (1,098 ) Property and equipment, net $ 2,377 $ 1,784 Depreciation expense for the years ended March 31, 2017 , 2016 , and 2015 was $1,002 , $437 , and $98 , respectively.</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In the year ended March 31, 2015, in connection with the acquisition of Appia, the Company assumed the Appia, Inc. 2008 Stock Incentive Plan (the “Appia Plan”). The 2011 Plan and 2007 Plan are collectively referred to as “Digital Turbine’s Incentive Plans.”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9,665,123 and 11,886,707 remained available for future grants as of March 31, 2017 and 2016 , respectively. The change over the comparative period represents stock option grants, stock option forfeitures/cancellations, and restricted shares of common stock of 4,271,523 , 2,381,302 , and 331,363 , respectively. Stock Option Agreements Stock options granted under the Company’s Incentive Plans typically vest over a three to four years period. These options, which are granted with option exercise prices equal to the fair market value of the Company’s common stock on the date of grant, generally expire up to ten years from the date of grant. In the year ended March 31, 2015, in connection the Appia acquisition, the Company exchanged stock options previously granted under the Appia Plan for options to purchase the shares of the Company’s common stock.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during the years ended March 31, 2017 and 2016 : Number of Shares Weighted Average Exercise Price (per share) Weighted Average Remaining Contractual Life (in years) Aggregate Intrinsic Value (in thousands) Options Outstanding, March 31, 2015 5,789,758 4.65 8.35 1,319 Granted 3,959,150 2.05 Forfeited / Canceled (1,857,830 ) 3.37 Exercised (66,683 ) 0.77 Options Outstanding, March 31, 2016 7,824,395 3.61 8.24 110 Granted 4,271,523 0.82 Forfeited / Canceled (2,378,523 ) 2.90 Exercised 18,383 0.64 Options Outstanding, March 31, 2017 9,735,778 2.56 7.95 801 Vested and expected to vest (net of estimated forfeitures) at March 31, 2017 (a) 7,167,283 3.09 7.44 422 Exercisable, March 31, 2017 3,557,304 4.75 5.79 57 (a)For options vested and expected to vest, options exercisable, and options outstanding, the aggregate intrinsic value in the table above represents the total pre-tax intrinsic value (the difference between Digital Turbine's closing stock price on March 31, 2017 and the exercise price multiplied by the number of in-the-money options) that would have been received by the option holders had the holders exercised their options on March 31, 2017 . The intrinsic value changes based on changes in the price of Digital Turbine's common stock. Information about options outstanding and exercisable at March 31, 2017 is as follows: Options Outstanding Options Exercisable Number of Shares Weighted-Average Exercise Price Weighted-Average Remaining Life (Years) Number of Shares Weighted-Average Exercise Price $0.00 - 0.50 7,652 $ 0.24 2.99 7,652 $ 0.24 $0.51 - 1.00 3,286,153 0.70 9.49 184,995 0.66 $1.01 - 1.50 2,501,351 1.32 8.97 333,315 1.24 $1.51 - 2.00 223,834 1.51 8.09 101,000 1.51 $2.01 - 2.50 253,779 2.43 3.83 203,779 2.42 $2.51 - 3.00 994,616 2.61 7.15 758,799 2.63 $3.51 - 4.00 1,062,661 3.95 6.77 792,893 3.95 $4.01 - 4.50 875,732 4.14 6.22 663,621 4.14 $4.51 - 5.00 60,000 4.65 5.99 60,000 4.65 $5.01 and over 470,000 $ 16.32 1.76 451,250 $ 16.75 9,735,778 3,557,304 Other information pertaining to stock options for the Stock Plans is as follows: Year Ended March 31, 2017 2016 2015 Total fair value of options vested $ 3,519 $ 5,288 $ 3,155 Total intrinsic value of options exercised (a) $ 10 $ 3 $ 71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 During the years ended March 31, 2017 , 2016 , and 2015 , the Company granted options to purchase 4,271,523 , 3,959,150 , and 3,124,200 shares of its common stock, respectively, to employees with weighted-average grant-date fair value of $0.82 , $1.60 , and $3.44 respectively. At March 31, 2017 , 2016, and 2015, there was $5,038 , $9,377 , and $11,492 of total unrecognized stock-based compensation expense, net of estimated forfeitures, related to unvested stock options expected to be recognized over a weighted-average period of 2.2 years, 2.6 years, and 2.4 years, respectively. Valuation of Awards For stock options granted under Digital Turbine’s Incentive Plans, Digital Turbine Inc. typically uses the Black-Scholes option pricing model to estimate the fair value of stock options at grant date. The Black-Scholes option pricing model incorporates various assumptions, including volatility, expected term risk-free interest rates, and dividend yields. The fair value of options assumed under the Appia Plan was estimated as of the March 6, 2015 closing date using the Black-Scholes option pricing model. The assumptions utilized in this model during fiscal 2017 and 2016 are presented below. Year Ended March 31, 2017 2016 2015 Risk-free interest rate 1.34% to 2.38% 1.37% to 2.27% 1.37% to 1.79% Expected life of the options 5.69 to 9.84 years 5.73 to 10 years 5.73 to 6 years Expected volatility 73% to 130% 78% to 145% 115% to 145% Expected dividend yield —% —% —% Expected forfeitures 10% to 35% 10% to 35% 10% to 35% Expected volatility is based on a blend of implied and historical volatility of Digital Turbine's common stock over the most recent period commensurate with the estimated expected term of Digital Turbine’s stock options. Digital Turbine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equity plans, which includes both stock options, restricted stock, and warrants issued is included in the following statements of operations components. See Note 13 Capital Stock Transactions regarding restricted stock. Year Ended March 31, 2017 2016 2015 Product development $ — $ — $ — Sales and marketing — — — General and administrative 4,156 5,963 6,340 Total $ 4,156 $ 5,963 $ 6,340</t>
  </si>
  <si>
    <t>Goodwill and Intangible Assets Disclosure [Abstract]</t>
  </si>
  <si>
    <t>Goodwill A reconciliation of the changes to the Company’s carrying amount of goodwill for the periods or as of the dates indicated: Content O&amp;O A&amp;P Total Goodwill as of March 31, 2014 $ 3,772 $ 1,065 $ — $ 4,837 Adjustments 1,472 41,203 29,235 71,910 Goodwill as of March 31, 2015 $ 5,244 $ 42,268 $ 29,235 $ 76,747 Adjustments — — (126 ) (126 ) Goodwill as of March 31, 2016 5,244 42,268 29,109 76,621 Adjustments — — — — Goodwill as of March 31, 2017 $ 5,244 $ 42,268 $ 29,109 $ 76,621 Fair value is defined under ASC 820, Fair Value Measurements and Disclosures as “the price that would be received to sell an asset or paid to transfer a liability in an orderly transaction between market participants at the measurement date.” The Company considered the income and market approaches to derive an opinion of value. Under the income approach, the Company utilized the discounted cash flow method, and under the market approach, consideration was given to the guideline public company method, the merger and acquisition method, and the market capitalization method. Goodwill is recorded when the purchase price for an acquisition exceeds the estimated fair value of the net tangible and identified intangible assets acquired. Goodwill is allocated to our reporting units based on relative fair value of the future benefit of the purchased operations to our existing business units as well as the acquired business unit. Reporting units may be operating segments as a whole or an operation one level below an operating segment, referred to as a component. Our reporting units are consistent with the operating segments identified in Part I, Item 1 under the section “Business” of this Form 10-K. 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fair value of the reporting unit exceeds the carrying value of the net assets assigned to that unit, goodwill is not considered impaired and we are not required to perform additional analysis. If the carrying value of the net assets assigned to the reporting unit exceeds the fair value of the reporting unit, then we must perform the second step of the goodwill impairment test to determine the implied fair value of the reporting unit’s goodwill. If we determine during the second step that the carrying value of a reporting unit’s goodwill exceeds its implied fair value, we record an impairment loss equal to the difference. Determining the fair value of a reporting unit involves the use of significant estimates and assumptions. The goodwill impairment test we utilized in the fourth quarter ended March 31, 2017 utilized an income method to estimate a reporting unit’s fair value. The Company believes that the income method is the best method of determining fair value for our Company. The income method is based on a discounted future cash flow approach that uses the following reporting unit estimates: revenue, based on assumed growth rates; estimated costs; and appropriate discount rates based on a reporting unit's weighted average cost of capital as determined by considering the observable weighted average cost of capital of comparable companies. We test the reasonableness of the inputs and outcomes of our discounted cash flow analysis against available comparable market data and against the Company’s market capitalization value which includes a control premium estimate. A reporting unit’s carrying value represents the assignment of various assets and liabilities. Based on the analysis performed for fiscal 2017 all goodwill reporting units have an estimated fair value in excess of their respective carrying values. The estimated fair values of the three goodwill reporting units exceeded their carrying values by over 10%. As a result of all goodwill reporting units having an estimated fair value in excess of their respective carrying values, the second step of the goodwill impairment test was not necessary. In the year ended March 31, 2016, the Company adjusted the purchase price allocation of DTM due to the finalization of the working capital adjustment, which resulted in a net decrease in goodwill of $126 . In the year ended March 31, 2015, the Company finalized the purchase price allocation of MIA, which resulted in an adjustment to goodwill of $1,472 , and acquired XYO and Appia, Inc. which resulted in an increase in goodwill of $1,000 and $69,438 , respectively.</t>
  </si>
  <si>
    <t>Intangible Assets</t>
  </si>
  <si>
    <t>Intangible Assets We make judgments about the recoverability of purchased finite-lived intangible assets whenever events or changes in circumstances indicate that an impairment may exist. Recoverability of finite-lived intangible assets is measured by comparing the carrying amount of the asset to the future undiscounted cash flows that the asset is expected to generat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We complete our annual impairment tests in the fourth quarter of each year unless events or circumstances indicate that an asset may be impaired. During the fiscal year ended March 31, 2017 , we determined that certain intellectual property acquired through the XYO acquisition was fully impaired as the Company is currently recognizing no revenue and has no foreseeable future plans to utilize the technology. As such, the Company will record an impairment charge to intangible assets amounting to the net book value of $757 as of March 31, 2017 . There were no other indications of impairment present during the fiscal year ended March 31, 2017 . There were no indicators of impairment during the fiscal year ended March 31, 2016 . In the fiscal year ended March 31, 2015 , the Company determined there was a need to accelerate amortization expense by $224 due to the Company's decision to stop using the Appia trade name, rename, and re-brand the trademarks acquired through the Appia acquisition. There were no other indications of impairment present during the period ended March 31, 2015 . The components of intangible assets as at March 31, 2017 and 2016 were as follows: As of March 31, 2017 Cost Accumulated Amortization Net Software $ 11,544 $ (8,191 ) $ 3,353 Trade name / trademark 380 (380 ) — Customer list 11,300 (10,152 ) 1,148 License agreements 355 (291 ) 64 Total $ 23,579 $ (19,014 ) $ 4,565 As of March 31, 2016 Cost Accumulated Amortization Net Software $ 11,544 $ (4,949 ) $ 6,595 Trade name / trademark 380 (380 ) — Customer list 11,300 (5,534 ) 5,766 License agreements 355 (226 ) 129 Total $ 23,579 $ (11,089 ) $ 12,490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During the years ended March 31, 2017 , 2016 , and 2015 , the Company recorded amortization expense in the amount of $7,168 , $10,537 , and $2,010 , respectively. Included in the $10,537 amortization expense recorded during the year ended March 31, 2016 is $2,404 of amortization expense recorded for customer relationship intangible assets related to a customer relationship the Company terminated from our September 2012 acquisition of Logia Mobile Ltd. Based on the amortizable intangible assets as of March 31, 2017 , we estimate amortization expense for the next five years to be as follows: For the Twelve Month Period Ending March 31, Amortization Expense 2018 $ 2,272 2019 1,375 2020 114 2021 114 2022 114 Thereafter 576 Total $ 4,565 Below is a summary of intangible assets: Intangible Assets Balance as of March 31, 2014 9,074 Amortization of intangibles (2,010 ) Purchase price allocation adjustment (1,472 ) Acquisition of XYO 1,500 Acquisition of Appia 17,780 Capitalized developed software 64 Balance as of March 31, 2015 24,936 Amortization of intangibles (8,168 ) Customer relationship intangible asset write-off (2,404 ) Reduction in software intangibles related to Sift transaction (1,874 ) Balance as of March 31, 2016 12,490 Amortization of intangibles (7,168 ) XYO intangible asset impairment (757 ) Balance as of March 31, 2017 $ 4,565</t>
  </si>
  <si>
    <t>Debt</t>
  </si>
  <si>
    <t>Debt Disclosure [Abstract]</t>
  </si>
  <si>
    <t>Debt March 31, 2017 March 31, 2016 Short-term debt Revolving line of credit, principal — 3,000 Secured debenture, net of issuance costs and discounts of $0 and $568, respectively — 7,432 Total short-term debt $ — $ 10,432 March 31, 2017 March 31, 2016 Long-term debt Convertible notes, net of issuance costs and discounts of $6,315 and $0, respectively $ 9,685 $ — Convertible Notes On September 28, 2016, the Company sold to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5. "Fair Value Measurements" for more information), and the warrant liability at $1,223 (see Note 8.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8.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remainder of fiscal 2017, the Company further incurred $234 in costs directly associated with the issuance of the Notes, for the preparation and filing of the registration statement on Form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at $16,000 . Therefore, the liability component will be accreted up to the face value of the Notes, which will result in additional non-cash interest expense being recognized within the consolidated statements of operations and comprehensive loss through the Notes maturity date. As of March 31, 2017, the outstanding principal on the Notes was $16,000 , the unamortized debt issuance costs and debt discount in aggregate was $6,315 , and the net carrying amount of the Notes was $9,685 , which was recorded as long-term debt within the consolidated balance sheet. Inclusive of the Notes issued on September 28, 2016 and the NAC subordinated debenture which was retired in full on September 28, 2016, the Company recorded $1,256 and $679 of aggregate debt discount and debt issuance cost amortization during the twelve months ended March 31, 2017 , and 2016 respectively, Inclusive of the Notes issued on September 28, 2016 and the NAC subordinated debenture which was retired in full on September 28, 2016, the Company recorded $2,628 and $1,816 of interest expense during the twelve months ended March 31, 2017 , and 2016 respectively.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on January 31, 2017 (the "Indenture"), between Digital Turbine, Inc., US Bank National Association, as trustee, and certain wholly-owned subsidiaries of the Company, specifically Digital Turbine, Inc. as the parent Company, DT USA, DT Medi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As described in Note 21, Subsequent Events, the conversion price is subject to change related to the modification to the Indenture made in connection with the solicitation of consents to incur the Bridge Bank credit facility.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Eligible Market ”). Subject to limited exceptions, the Indenture prohibits us from incurring additional indebtedness at any time while the Notes remain outstanding. In connection with the Bridge Bank credit facility (See Note 21, Subsequent Events), we received consents from the requisite holders to incur up to $5 million of secured debt.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In connection with soliciting consents for the Bridge Bank credit facility, we also agreed to modify the exercise price of the warrants. See Note 21, Subsequent Events.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However, as a result of the modification of our indenture for the Notes and related modification of the warrant agreement in connection with soliciting consent for incurrence of our May 2017 Bridge Bank credit facility (see Note 21, Subsequent Events), the January 2017 stockholder approval no longer applies and we would need to receive a new stockholder approval in order to issue the full amount of shares of our stock that could ultimately be issuable under the indenture for the Notes and the warrant agreement. We are required to seek such stockholder approval.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consisting of approximately $3,000 to SVB and $8,000 to NAC, retiring both such debts in their entirety, and will otherwise be used for general corporate purposes and working capital. On July 15, 2016, prior to the payoff of the $8,000 debt with NAC, DTM and North Atlantic entered into a Fourth Amendment to Common Stock Purchase Warrant dated March 6, 2015, where DTM agreed to pay NAC the amount of $75 as consideration to extend the warrant vesting date (the "Retirement Date") to August 29, 2016. On August 12, 2016, prior to the payoff of the $3,000 debt with SVB, DTM and SVB entered into a Letter Agreement modifying amending the Third Amended and Restated Loan and Security Agreement dated June 11, 2015, whereby the Company agreed to pay SVB the amount of $15 as consideration to extend the maturity date of the debt to September 28, 2016. On August 26, 2016, prior to the payoff of the $8,000 debt with NAC, DTM and North Atlantic entered into a Fifth Amendment to Common Stock Purchase Warrant dated March 6, 2015, where DTM agreed to pay North Atlantic the amount of $50 as consideration to extend the Retirement Date to September 28, 2016.</t>
  </si>
  <si>
    <t>Related Party Transactions</t>
  </si>
  <si>
    <t>Related Party Transactions [Abstract]</t>
  </si>
  <si>
    <t>Related-Party Transactions On December 28, 2015, DT Media entered into a license agreement with respect to certain of DTM’s intellectual property assets with Sift, a venture-back start up founded by a former director of the Company, in exchange for 9.9% of Sift’s newly-issued Preferred Stock and a cash payment of $1,000 . On December 28, 2016, the Company sold the cost method investment in Sift back to the current owners of Sift for cash proceeds of $999 . In association with the sale of the investment, Bill Stone, CEO of Digital Turbine, stepped down from his position as a Director of Sift. In fiscal year ended March 31, 2017 , during the nine months ended December 31, 2016 , or the period in which the Company had a related party relationship with Sift, the Company had revenue share expense with Sift of approximately $346 . The Company recorded no revenue share expense to Sift during fiscal year ended March 31, 2016 and 2015.</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 Common Stock and Warrants In April 2016, the Company issued 930 shares of common stock for the exercise of options assumed by the Company as part of the acquisition of DT Media (Appia, Inc.) during March 2015. In June 2016, the Company issued 3,282 shares of common stock for the exercise of options assumed by the Company as part of the acquisition of DT Media (Appia, Inc.) during March 2015. In June 2016, the Company issued 30,000 warrants to a third party for services rendered. The warrants are immediately exercisable on the date of issuance at an initial exercise price of $1.08 per share and will expire on June 9, 2021. In July 2016, the Company issued 13,826 shares of common stock for the exercise of options assumed by the Company as part of the acquisition of DT Media (Appia, Inc.) during March 2015. In January 2017, the Company issued 345 shares of common stock for the exercise of options assumed by the Company as part of the acquisition of DT Media (Appia, Inc.) during March 2015. In September 2016, in connection with the issuance of the Notes, the Company issued 250,000 and 4,105,600 warrants to the initial purchaser and holders of the Notes, respectively.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Refer to Note 8 "Fair Value Measurements" and Note 11 "Debt" for more details. The following table provides activity for warrants issued and outstanding during the year ended March 31, 2017 : Number of Warrants Outstanding Weighted-Average Exercise Price Outstanding as of March 31, 2016 2,085,356 2.78 Issued 4,385,600 1.36 Expired (1,467,143 ) 2.49 Outstanding as of March 31, 2017 5,003,813 1.62 With respect to warrants for services rendered, the Company expensed $19 during the year ended March 31, 2017 , and recorded no warrant expense during the year ended March 31, 2016 . Restricted Stock Agreements From time to time, the Company enters into restricted stock agreements (“RSAs”) with certain employee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On various dates during the years ended March 31, 2017 , 2016, and 2015, the Company issued 331,363 , 233,928 , and 267,195 restricted shares, respectively, with vesting criteria based on both service and time conditions. In August 2016, the Company issued 331,363 restricted shares to its directors for services. The shares vest over one year. For accounting purposes, the Company determined the grant date fair value to be $1.10 per share which is the closing price of the Company's stock price on August 1, 2016. Subsequently, 39,545 unvested shares were canceled related to the voluntary departure of one of our directors. With respect to service and time condition RSAs, during the years ended March 31, 2017 , 2016 , and 2015 , the Company expensed $379 , $867 , and $956 related to time condition RSAs, respectively. As of March 31, 2017 , 139,318 remain unvested. The following is a summary of restricted stock awards and activities for all vesting conditions for the years ended March 31, 2017 and 2016 , respectively, were as follows: Number of Shares Weighted-Average Grant Date Fair Value Unvested restricted stock outstanding as of March 31, 2015 642,343 $ 3.04 Granted 233,928 1.47 Vested (288,220 ) 2.97 Cancelled (478,005 ) 2.82 Unvested restricted stock outstanding as of March 31, 2016 110,046 1.45 Granted 331,363 1.10 Vested (262,546 ) 1.23 Cancelled (39,545 ) 1.10 Unvested restricted stock outstanding as of March 31, 2017 139,318 $ 1.10 All restricted shares, vested and unvested, cancellable and not cancelled, have been included in the outstanding shares as of March 31, 2017 . At March 31, 2017 and March 31, 2016 , there was $103 and $159 , respectively, of unrecognized stock-based compensation expense, net of estimated forfeitures, related to unvested restricted stock awards expected to be recognized over a weighted-average period of approximately 0.33 and 0.34 years, respectively.</t>
  </si>
  <si>
    <t>Net Loss per Common Share</t>
  </si>
  <si>
    <t>Earnings Per Share [Abstract]</t>
  </si>
  <si>
    <t>Net Loss per Common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welve months ended March 31, 2017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Years Ended March 31, 2017 2016 2015 Net loss from operations, net of taxes $ (24,264 ) $ (28,032 ) $ (24,647 ) Weighted-average common shares outstanding, basic and diluted 66,511 61,763 38,967 Basic and diluted net loss per common share $ (0.36 ) $ (0.46 ) $ (0.63 ) Common stock equivalents excluded from net loss per diluted share because their effect would have been anti-dilutive 825,675 1,438,355 1,574,372</t>
  </si>
  <si>
    <t>Employee Benefit Plans</t>
  </si>
  <si>
    <t>Compensation and Retirement Disclosure [Abstract]</t>
  </si>
  <si>
    <t>Employee Benefit Plans The Company has a qualified contributory retirement plan under section 401(k) of the IRC covering full-time eligible employees. Employees may voluntarily contribute eligible compensation up to the annual IRS limit. During the years ended March 31, 2017 , 2016, and 2015 the Company made no matching contributions.</t>
  </si>
  <si>
    <t>Income Taxes</t>
  </si>
  <si>
    <t>Income Tax Disclosure [Abstract]</t>
  </si>
  <si>
    <t>I ncome Taxes The provision (benefit) for income taxes by taxing jurisdiction was as follows: Year Ended March 31, 2017 Year Ended March 31, 2016 Year Ended March 31, 2015 Current U.S. federal $ — $ — $ — Current state and local 17 — 25 Current non-U.S. (24 ) 270 324 Total current (7 ) 270 349 Deferred U.S. federal — — — Deferred state and local — — — Deferred non-U.S. (137 ) (56 ) 398 Total deferred (137 ) (56 ) 398 Total income tax provision $ (144 ) $ 214 $ 747 A reconciliation of income tax expense using the statutory U.S. income tax rate compared with the actual income tax provision follows: Year Ended March 31, 2017 Year Ended March 31, 2016 Year Ended March 31, 2015 Statutory federal income taxes $ (8,545 ) $ (9,736 ) $ (8,365 ) State income taxes, net of federal benefit 15 — 17 Non-deductible expenses (350 ) 821 2,171 Rate change (88 ) (224 ) — Change in uncertain tax liability 158 (123 ) 324 Change in valuation allowance 8,896 10,106 6,600 Return-to-provision adjustments (230 ) (630 ) — Income tax provision / (benefit) $ (144 ) $ 214 $ 747 Deferred tax assets and liabilities consist of the following: Year Ended March 31, 2017 Year Ended March 31, 2016 Year Ended March 31, 2015 Deferred income tax assets Net operating loss carryforward $ 38,012 $ 31,840 $ 25,668 Stock-based compensation 3,806 1,965 1,270 Credit carryforwards 98 129 123 Other 1,502 1,469 1,324 Gross deferred income tax assets 43,418 35,403 28,385 Valuation allowance (40,922 ) (32,026 ) (21,920 ) Net deferred income tax assets $ 2,496 $ 3,377 $ 6,465 Deferred income tax liabilities Depreciation and amortization $ (1,523 ) $ (754 ) $ (751 ) Intangibles and goodwill (75 ) (1,947 ) (5,069 ) Convertible Debt (228 ) — — Other (318 ) (175 ) (780 ) Net deferred income tax assets / (liabilities) $ 352 $ 501 $ (135 ) As of March 31, 2017 , the Company had net operating loss (NOL) carry-forwards for U.S. federal and state tax of approximately $93,064 , Australia federal tax of approximately $6,446 , and Israel federal tax of approximately $2,944 . The U.S. federal and state NOLs expire between 2028 and 2037 , and the Australia and Israel NOLs have an unlimited carryover period. Utilization of the NOLs in the U.S. are subject to annual limitation due to ownership change limitations that may have occurred or that could occur in the future, as required by Section 382 of the Internal Revenue Code of 1986, as amended (the “Code”), as well as similar state and foreign limitations. These ownership changes limit the amount of NOL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s of March 31, 2017 , realization of a large portion of the Company’s gross deferred tax assets was not considered more likely than not and, accordingly, a valuation allowance of $40,922 has been provided. During the year ended March 31, 2017 , the valuation allowance increased by $8,896 . ASC 740 requires the consideration of a valuation allowance, on a jurisdictional basis, to reflect the likelihood of realization of deferred tax assets. Significant management judgment is required in determining any valuation allowance recorded against deferred tax assets. Based on the history of cumulative book and tax losses, a valuation allowance has been recorded for assets that management believes are not more likely than not realizable. ASC 740 provides guidance on the minimum threshold that an uncertain income tax position is required to meet before it can be recognized in the financial statements. ASC 740 contains a two-step approach to recognizing and measuring uncertain income tax positions. The first step is to evaluate the incom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can be recorded. We recognize accrued interest and penalties related to uncertain income tax positions in income tax expense on our consolidated statement of income.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A reconciliation of the beginning and ending amount of unrecognized tax benefits for the years ended March 31, 2017 , 2016 , and 2015 is as follows: 2017 2016 2015 Balance at April 1 $ 783 $ 905 $ 61 Additions for tax position of prior years 158 — 844 Reductions for tax positions of prior years — (122 ) — Balance at March 31 $ 941 $ 783 $ 905 Included in the balances at March 31, 2017 , 2016 and 2015 are $941 , $783 , and $905 , respectively, of unrecognized tax benefits, which would affect the annual effective tax rate if recognized. The Company recognized $52 of expense for interest and penalties on uncertain income tax liabilities in its statement of operations for the year ended March 31, 2017 . The Company recognized an interest benefit on uncertain income tax liabilities of $1 and $0 in its statement of operations for the years ended March 31, 2016 and 2015 , respectively. The Company expects the amount of unrecognized tax benefits to decrease by approximately $140 in the next twelve months. The Company’s U.S. federal, state, and foreign income tax returns generally remain subject to examination for the tax years ended 2013 through 2017.</t>
  </si>
  <si>
    <t>Segment and Geographic Information</t>
  </si>
  <si>
    <t>Segment Reporting [Abstract]</t>
  </si>
  <si>
    <t>Segment and Geographic Information The Company manages its business in three operating segments: Operators and OEMs ("O&amp;O"), Advertisers and Publishers,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to-market process, the type and geographic location of our customers, and the distribution of our products/services. The Company attributes its long-lived assets, which primarily consist of property and equipment, to a country primarily based on the physical location of the assets. Goodwill and intangibles are not included in this allocation. The following information sets forth segment information on our net revenues and loss from operations for the years ended March 31, 2017 , 2016 , and 2015 , respectively. During fiscal 2016 the Company changed its methodology for how corporate operating expenses are allocated to the Company's Advertising and Content operating segments, as the new method of allocation is deemed by management to be a more accurate representation of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nd 2017 are now being allocated based on the percentage of revenue between Advertising and Content for the Company as a whole. Prior period fiscal 2015 figures presented have been updated to reflect these changes and are comparable to the fiscal 2016 and 2017 figures presented. Content Advertising Total Year Ended March 31, 2017 Net revenues $ 32,114 $ 59,439 $ 91,553 Loss from operations $ (4,882 ) $ (17,138 ) $ (22,020 ) Year Ended March 31, 2016 Net revenues $ 28,765 $ 57,776 $ 86,541 Loss from operations $ (7,603 ) $ (18,333 ) $ (25,936 ) Year Ended March 31, 2015 Net revenues $ 22,009 $ 6,243 $ 28,252 Loss from operations $ (13,300 ) $ (10,437 ) $ (23,737 ) The following table sets forth geographic information on our net revenues and net property and equipment for the years ended March 31, 2017 , 2016 , and 2015 . Net revenues by geography are based on the billing addresses of our customers. Year ended March 31, 2017 2016 2015 Net revenues United States and Canada $ 31,158 $ 28,813 $ 5,976 Europe, Middle East, and Africa 13,843 15,587 2,202 Asia Pacific and China 44,189 41,661 20,074 Mexico, Central America, and South America 2,363 480 — Consolidated net revenues $ 91,553 $ 86,541 $ 28,252 Property and equipment, net United States &amp; Canada $ 1,916 $ 1,376 $ 289 Europe, Middle East, &amp; Africa 73 94 32 Asia Pacific &amp; China 388 314 293 Mexico, Central America, &amp; South America — — — Consolidated property and equipment, net $ 2,377 $ 1,784 $ 614</t>
  </si>
  <si>
    <t>Guarantor and Non-Guarantor Financial Statements (Notes)</t>
  </si>
  <si>
    <t>Condensed Financial Information of Parent Company Only Disclosure [Abstract]</t>
  </si>
  <si>
    <t>Guarantor and Non-Guarantor Financial Statements</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between Digital Turbine, Inc., US Bank National Association, as trustee, and certain wholly-owned subsidiaries of the Company, specifically Digital Turbine, Inc. as the parent Company, DT USA, DT Media, and DT APAC. Given the Notes are unconditionally guaranteed as to the payment of principal, premium, if any, and interest on a senior unsecured basis by four of the wholly-owned subsidiaries of the Company, the Company is required by SEC Reg S-X 210.3-10 to include, in a footnote, condensed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and condensed consolidated financial information include: (1) Condensed consolidated balance sheets as of March 31, 2017 and March 31, 2016; consolidated statements of operations and condensed consolidated statements of cash flows for the years ended March 31, 2017, 2016, and 2015;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years ended March 31, 2017, 2016, or 2015. Digital Turbine, Inc. Notes to Consolidated Financial Statements (Unaudited) Condensed Consolidated Balance Sheet as of March 31, 2017 (dollars in thousands) Parent Guarantor Subsidiaries Non-Guarantor Subsidiaries Consolidated Total ASSETS Current assets Cash 258 5,333 558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1,112 96,915 9,553 107,580 INTERCOMPANY Intercompany payable/receivable, net 123,800 (107,348 ) (16,452 ) — LIABILITIES AND STOCKHOLDERS' EQUITY Current liabilities Accounts payable 1,023 18,697 148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124,912 (10,433 ) (6,899 ) 107,580 Condensed Consolidated Balance Sheet as of March 31, 2016 (dollars in thousands) Parent Guarantor Subsidiaries Non-Guarantor Subsidiaries Consolidated Total ASSETS Current assets Cash 6,712 4,466 53 11,231 Accounts receivable, net of allowance of $464 24 17,369 126 17,519 Deposits — 80 133 213 Prepaid expenses and other current assets 331 239 13 583 Total current assets 7,067 22,154 325 29,546 Property and equipment, net 53 1,690 41 1,784 Cost method investment — 999 — 999 Deferred tax assets 500 — — 500 Intangible assets, net — 8,660 3,830 12,490 Goodwill — 70,377 6,244 76,621 TOTAL ASSETS 7,620 103,880 10,440 121,940 INTERCOMPANY Intercompany payable/receivable, net 111,909 (95,732 ) (16,177 ) — LIABILITIES AND STOCKHOLDERS' EQUITY Current liabilities Accounts payable 1,255 13,997 48 15,300 Accrued license fees and revenue share — 9,549 73 9,622 Accrued compensation 455 801 97 1,353 Short-term debt, net of debt issuance costs and discounts of $568 — — 10,432 — 10,432 Other current liabilities 910 1,237 — 2,147 Total current liabilities 2,620 36,016 218 38,854 Other non-current liabilities 815 — — 815 Total liabilities 3,435 36,016 218 39,669 Stockholders' equity Preferred stock Series A convertible preferred stock at $0.0001 par value; 2,000,000 shares authorized, 100,000 issued and outstanding (liquidation preference of $1,000) 100 — — 100 Common stock $0.0001 par value: 200,000,000 shares authorized; 67,019,703 issued and 66,284,606 outstanding at March 31, 2016; 8 — — 8 Additional paid-in capital 295,423 — — 295,423 Treasury stock (754,599 shares at March 31, 2016) (71 ) — — (71 ) Accumulated other comprehensive loss — (1,368 ) 1,166 (202 ) Accumulated deficit (179,366 ) (26,500 ) (7,121 ) (212,987 ) Total stockholders' equity 116,094 (27,868 ) (5,955 ) 82,271 TOTAL LIABILITIES AND STOCKHOLDERS' EQUITY 119,529 8,148 (5,737 ) 121,940 Consolidated Statement of Operations and Comprehensive Loss For the year ended March 31, 2017 (dollars in thousands) Parent Guarantor Subsidiaries Non-Guarantor Subsidiaries Elimination Consolidated Total Net revenues — 121,396 1,779 (31,622 ) 91,553 Cost of revenues License fees and revenue share — 101,271 603 (31,622 ) 70,252 Other direct cost of revenues — 6,027 1,911 — 7,938 Total cost of revenues — 107,298 2,514 (31,622 ) 78,190 Gross profit — 14,098 (735 ) — 13,363 Operating expenses Product development 30 11,923 82 — 12,035 Sales and marketing 452 5,980 105 — 6,537 General and administrative 11,009 5,887 (85 ) — 16,811 Total operating expenses 11,491 23,790 102 — 35,383 Loss from operations (11,491 ) (9,692 ) (837 ) — (22,020 ) Interest and other income / (expense), net Interest expense, net (1,329 ) (1,299 ) — — (2,628 ) Foreign exchange transaction gain / (loss) — (85 ) (3 ) — (88 ) Change in fair value of convertible note embedded derivative liability 475 — — — 475 Change in fair value of warrant liability 147 — — — 147 Loss on extinguishment of debt — (293 ) — — (293 ) Other income / (expense) 74 (67 ) (8 ) — (1 ) Total interest and other income / (expense), net (633 ) (1,744 ) (11 ) — (2,388 ) Loss from operations before income taxes (12,124 ) (11,436 ) (848 ) — (24,408 ) Income tax provision (144 ) — — — (144 ) Net loss (11,980 ) (11,436 ) (848 ) — (24,264 ) Other comprehensive income / (loss) Foreign currency translation adjustment — (336 ) 217 — (119 ) Comprehensive loss (11,980 ) (11,772 ) (631 ) — (24,383 ) Consolidated Statement of Operations and Comprehensive Loss For the year ended March 31, 2016 (dollars in thousands) Parent Guarantor Subsidiaries Non-Guarantor Subsidiaries Elimination Consolidated Total Net revenues — 103,630 216 (17,305 ) 86,541 Cost of revenues License fees and revenue share — 83,386 104 (17,305 ) 66,185 Other direct cost of revenues — 9,775 762 — 10,537 Total cost of revenues — 93,161 866 (17,305 ) 76,722 Gross profit — 10,469 (650 ) — 9,819 Operating expenses Product development (582 ) 11,043 522 — 10,983 Sales and marketing 46 5,876 145 — 6,067 General and administrative 11,457 6,670 578 — 18,705 Total operating expenses 10,921 23,589 1,245 — 35,755 Loss from operations (10,921 ) (13,120 ) (1,895 ) — (25,936 ) Interest and other income / (expense), net Interest income / (expense), net 1 (1,722 ) (95 ) — (1,816 ) Foreign exchange transaction gain / (loss) (5 ) (18 ) (6 ) — (29 ) Gain / (loss) on disposal of fixed assets (24 ) (47 ) 34 — (37 ) Other income / (expense) 41 (105 ) 64 — — Total interest and other income / (expense), net 13 (1,892 ) (3 ) — (1,882 ) Loss from operations before income taxes (10,908 ) (15,012 ) (1,898 ) — (27,818 ) Income tax provision 130 (27 ) 111 — 214 Net loss (11,038 ) (14,985 ) (2,009 ) — (28,032 ) Other comprehensive income / (loss) Foreign currency translation adjustment (69 ) (81 ) — (150 ) Comprehensive loss (11,038 ) (15,054 ) (2,090 ) — (28,182 ) Consolidated Statement of Operations and Comprehensive Loss For the year ended March 31, 2015 (dollars in thousands) Parent Guarantor Subsidiaries Non-Guarantor Subsidiaries Consolidated Total Net revenues — 28,028 224 28,252 Cost of revenues License fees and revenue share — 20,047 63 20,110 Other direct cost of revenues — 1,020 990 2,010 Total cost of revenues — 21,067 1,053 22,120 Gross profit — 6,961 (829 ) 6,132 Operating expenses Product development 232 7,013 660 7,905 Sales and marketing 32 2,436 465 2,933 General and administrative 13,683 5,053 295 19,031 Total operating expenses 13,947 14,502 1,420 29,869 Loss from operations (13,947 ) (7,541 ) (2,249 ) (23,737 ) Interest and other income / (expense), net Interest income / (expense), net (117 ) 286 (403 ) (234 ) Foreign exchange transaction gain / (loss) 4 29 (1 ) 32 Loss on settlement of debt (247 ) 238 — (9 ) Gain on disposal of fixed assets — 2 — 2 Other income / (expense) 42 (20 ) 24 46 Total interest and other income / (expense), net (318 ) 535 (380 ) (163 ) Loss from operations before income taxes (14,265 ) (7,006 ) (2,629 ) (23,900 ) Income tax provision (147 ) (774 ) 1,668 747 Net loss (14,118 ) (6,232 ) (4,297 ) (24,647 ) Other comprehensive income / (loss) Foreign currency translation adjustment — 147 — 147 Comprehensive loss (14,118 ) (6,085 ) (4,297 ) (24,500 ) Condensed Consolidated Statement of Cash Flows For the year ended March 31, 2017 (dollars in thousands) Parent Guarantor Subsidiaries Non-Guarantor Subsidiaries Consolidated Total Cash flows from operating activities Net loss (11,980 ) (11,436 ) (848 ) (24,264 ) Adjustments to reconcile net loss to net cash used in operating activities: Depreciation and amortization 14 6,227 1,929 8,170 Change in allowance for doubtful accounts — 68 65 133 Amortization of debt discount 1,256 — — 1,256 Amortization of debt issuance costs — — — — Accrued interest 133 (97 ) — 36 Stock-based compensation 3,748 — — 3,748 Stock-based compensation for services rendered 398 — — 398 Impairment of intangible assets — — 757 757 Change in fair value of convertible note embedded derivative liability (475 ) — — (475 ) Change in fair value of warrant liability (147 ) — — (147 ) Loss on extinguishment of debt — 293 — 293 (Increase) / decrease in assets: Restricted cash transferred to / (from) operating cash (156 ) (177 ) 2 (331 ) Accounts receivable 25 1,533 (725 ) 833 Deposits — 12 80 92 Deferred tax assets 148 — — 148 Prepaid expenses and other current assets (80 ) 142 11 73 Increase / (decrease) in liabilities: Accounts payable (233 ) 4,701 100 4,568 Accrued license fees and revenue share — (1,236 ) 143 (1,093 ) Accrued compensation 575 (759 ) (96 ) (280 ) Other current liabilities (1,091 ) 714 (502 ) (879 ) Other non-current liabilities (31 ) — — (31 ) Intercompany movement of cash (15,161 ) 15,789 (628 ) — Net cash used in operating activities (23,057 ) 15,774 288 (6,995 ) Cash flows from investing activities Capital expenditures — (1,595 ) — (1,595 ) Proceeds from sale of cost method investment in Sift 999 — — 999 Net cash used in investing activities 999 (1,595 ) — (596 ) Cash flows from financing activities Cash received from issuance of convertible notes 16,000 — — 16,000 Repayment of debt obligations — (11,000 ) — (11,000 ) Payment of debt issuance costs (407 ) (1,976 ) — (2,383 ) Options exercised 11 — — 11 Net cash provided in financing activities 15,604 (12,976 ) — 2,628 Effect of exchange rate changes on cash — (336 ) 217 (119 ) Net change in cash (6,454 ) 867 505 (5,082 ) Cash, beginning of period 6,712 4,466 53 11,231 Cash, end of period 258 5,333 558 6,149 Condensed Consolidated Statement of Cash Flows For the year ended March 31, 2016 (dollars in thousands) Parent Guarantor Subsidiaries Non-Guarantor Subsidiaries Consolidated Total Cash flows from operating activities Net loss (11,038 ) (14,985 ) (2,009 ) (28,032 ) Adjustments to reconcile net loss to net cash used in operating activities: Depreciation and amortization 9 10,203 762 10,974 Change in allowance for doubtful accounts — (234 ) — (234 ) Amortization of debt discount 470 — — 470 Accrued interest — 12 — 12 Stock-based compensation 5,095 — — 5,095 Stock-based compensation for services rendered 867 — — 867 Stock issued as settlement of a liability 283 — — 283 (Increase) / decrease in assets: Restricted cash transferred to / (from) operating cash 200 — — 200 Accounts receivable (24 ) (5,044 ) (43 ) (5,111 ) Deposits 9 5 (118 ) (104 ) Deferred tax assets (418 ) — — (418 ) Deferred financing costs — — — — Prepaid expenses and other current assets (171 ) 188 40 57 Increase / (decrease) in liabilities: Accounts payable (797 ) 11,789 (3,684 ) 7,308 Accrued license fees and revenue share — 2,789 — 2,789 Accrued compensation (1,071 ) 1,619 (1,379 ) (831 ) Other liabilities and other items (398 ) 675 (671 ) (394 ) Intercompany movement of cash (4,013 ) (3,054 ) 7,067 — Net cash used in operating activities (10,997 ) 3,963 (35 ) (7,069 ) Cash flows from investing activities Capital expenditures — (1,549 ) — (1,549 ) Net cash proceeds from investment in Sift 875 — — 875 Net cash used in investing activities 875 (1,549 ) — (674 ) Cash flows from financing activities Repayment of debt obligations — (600 ) — (600 ) Options exercised 51 — — 51 Stock issued for cash in stock offering, net 12,627 — — 12,627 Net cash provided in financing activities 12,678 (600 ) — 12,078 Effect of exchange rate changes on cash — (173 ) — (173 ) Net change in cash 2,556 1,641 (35 ) 4,162 Cash, beginning of period 4,156 2,825 88 7,069 Cash, end of period 6,712 4,466 53 11,231 Condensed Consolidated Statement of Cash Flows For the year ended March 31, 2015 (dollars in thousands) Parent Guarantor Subsidiaries Non-Guarantor Subsidiaries Consolidated Total Cash flows from operating activities Net loss (14,118 ) (6,232 ) (4,297 ) (24,647 ) Adjustments to reconcile net loss to net cash used in operating activities: Depreciation and amortization 12 1,100 996 2,108 Change in allowance for doubtful accounts — 698 — 698 Amortization of debt discount — 34 — 34 Accrued interest — 77 — 77 Fair value of financing costs related to conversion options — — — — Stock-based compensation 5,850 — — 5,850 Stock-based compensation for services rendered 490 — — 490 (Increase) / decrease in assets: Accounts receivable — (350 ) (56 ) (406 ) Deposits (9 ) (96 ) 42 (63 ) Deferred tax assets 3,156 — — 3,156 Prepaid expenses and other current assets (27 ) (142 ) 27 (142 ) Increase / (decrease) in liabilities: Accounts payable 1,323 (1,924 ) 222 (379 ) Accrued license fees and revenue share — 3,033 (45 ) 2,988 Accrued compensation 136 278 (89 ) 325 Other current liabilities 2,319 (7,227 ) 319 (4,589 ) Intercompany movement of cash (14,565 ) 11,600 2,965 — Net cash used in operating activities (15,433 ) 849 84 (14,500 ) Cash flows from investing activities Capital expenditures — (67 ) — (67 ) Settlement of contingent liability (49 ) — — (49 ) Cash used in acquisition of assets (2,125 ) — — (2,125 ) Cash acquired with acquisition of subsidiary 1,363 — — 1,363 Net cash used in investing activities (811 ) (67 ) — (878 ) Cash flows from financing activities Options exercised 136 — — 136 Warrants exercised 375 — — 375 Net cash provided in financing activities 511 — — 511 Effect of exchange rate changes on cash — 131 — 131 Net change in cash (15,733 ) 913 84 (14,736 ) Cash, beginning of period 19,889 1,912 4 21,805 Cash, end of period 4,156 2,825 88 7,069</t>
  </si>
  <si>
    <t>Commitments and Contingencies</t>
  </si>
  <si>
    <t>Commitments and Contingencies Disclosure [Abstract]</t>
  </si>
  <si>
    <t>Commitments and Contingencies Operating Lease Obligations The Company leases office facilities and equipment under non-cancelable operating leases expiring in various years through 2024. Following is a summary of future minimum payments under initial terms of leases as of: Year ending March 31, 2018 $ 943 2019 804 2020 959 2021 923 2022 717 Thereafter 1,347 Total Minimum Lease Payments $ 5,693 These amounts do not reflect future escalations for real estate taxes and building operating expenses. Rental expense for continuing operations amounted to $819 , $804 and $629 , for the years ended March 31, 2017 , 2016 , and 2015 , respectively. Other Obligations As of March 31, 2017 , the Company was obligated for payments under various employment contracts with initial terms greater than one year at March 31, 2017 . Annual payments relating to these commitments at March 31, 2017 are as follows: Year ending March 31, 2018 $ 800 2019 150 Total Minimum Payments $ 950 The Company is not obligated for payments beyond fiscal 2018. Legal Matters The Company may be involved in various claims, suits, assessments, investigations, and legal proceedings that arise from time to time in the ordinary course of its business, including those identified below.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The following is a discussion of the Company's significant legal matters and other proceedings. Coral Tell Ltd. Matter On May 30, 2013, a class action suit in the amount of NIS 19,200 , or approximately $5,300 ,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aggregate will not be material to the financial position or results or operations of the Company for any future period. The Company does not believe there is a probable and estimable claim. Accordingly, the Company has not accrued any liability.</t>
  </si>
  <si>
    <t>Supplemental Consolidated Financial Information</t>
  </si>
  <si>
    <t>Quarterly Financial Information Disclosure [Abstract]</t>
  </si>
  <si>
    <t>Supplementary Consolidated Financial Information</t>
  </si>
  <si>
    <t>Supplemental Consolidated Financial Information Unaudited Quarterly Results The following tables set forth our quarterly consolidated statements of operations in dollars for each quarter of fiscal 2017 and 2016 .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a fair presentation of this data. This information should be read in conjunction with the audited consolidated financial statements and related notes included in Part II, Item 8 of this Annual Report on Form 10-K. The results of historical periods are not necessarily indicative of the results for any future period. Three Months Ended March 31, 2017 December 31, 2016 September 30, 2016 June 30, 2016 March 31, 2016 December 31, 2015 September 30, 2015 June 30, 2015 (in thousands, except per share amounts) Net revenues $ 22,397 $ 22,285 $ 22,832 $ 24,039 $ 23,032 $ 24,089 $ 20,734 $ 18,686 License fees and revenue share 16,192 17,039 17,797 19,224 17,296 18,569 16,099 14,221 Other direct cost of revenues 2,298 1,878 1,882 1,880 2,084 1,704 4,558 2,191 Gross profit 3,907 3,368 3,153 2,935 3,652 3,816 77 2,274 Total operating expenses 7,761 8,778 9,460 9,384 9,028 9,081 8,221 9,425 Loss from operations (3,854 ) (5,410 ) (6,307 ) (6,449 ) (5,376 ) (5,265 ) (8,144 ) (7,151 ) Interest income / (expense), net (599 ) (725 ) (622 ) (682 ) (449 ) (471 ) (405 ) (491 ) Foreign exchange transaction gain / (loss) (75 ) (9 ) (1 ) (3 ) (9 ) (8 ) (13 ) 1 Change in fair value of convertible note embedded derivative liability (1,948 ) 2,853 (430 ) — — — — — Change in fair value of convertible note embedded derivative liability (650 ) 937 (140 ) — — — — — Loss on extinguishment of debt — (293 ) — — — — — Gain / (loss) on disposal of fixed assets — — — — (6 ) (8 ) — (23 ) Other income / (expense) (102 ) 68 15 18 (20 ) (8 ) 11 17 Loss from operations before income taxes (7,228 ) (2,286 ) (7,778 ) (7,116 ) (5,860 ) (5,760 ) (8,551 ) (7,647 ) Income tax provision (303 ) 300 (437 ) 296 (32 ) 3 (229 ) 472 Net loss, net of taxes (6,925 ) (2,586 ) (7,341 ) (7,412 ) (5,828 ) (5,763 ) (8,322 ) (8,119 ) Basic and diluted net loss per common share $ (0.10 ) $ (0.04 ) $ (0.11 ) $ (0.11 ) $ (0.09 ) $ (0.09 ) $ (0.14 ) $ (0.14 ) Weighted-average common shares outstanding, basic and diluted 66,595 66,634 66,457 66,286 66,278 65,979 57,274 57,388 Quarterly Trends and Seasonality Our overall operating results fluctuate from quarter to quarter as a result of a variety of factors, some of which are outside our control. We have experienced rapid growth since the acquisition of Appia, Inc. on March 6, 2015, which has resulted in a substantial increase in our revenue and a corresponding increase in our operating expenses to support our growth. We are continuously working on enhancing our technology and our operational abilities. This rapid growth has also led to uneven overall operating results due to changes in our investment in sales and marketing and research and development from quarter to quarter and increases in employee headcount. Our historical results should not be considered a reliable indicator of our future results of operations. Many advertisers spend the largest portion of their advertising budgets during the third quarter, to coincide with the holiday shopping season. As a result, typically the third quarter of each calendar year historically represents the largest percentage of our revenue for the year, and the first quarter of each year represents the smallest percentage. Valuation and Qualifying Accounts Fiscal Year Description Balance at Beginning of Period Charged to Income Statement Charged to Allowance Balance at End of Period (in thousands) Trade receivables 2017 Allowance for doubtful accounts $ 464 $ 494 $ 361 $ 597 2016 Allowance for doubtful accounts 698 132 366 $ 464 2015 Allowance for doubtful accounts — 505 (193 ) $ 698</t>
  </si>
  <si>
    <t>Subsequent Events</t>
  </si>
  <si>
    <t>Subsequent Events [Abstract]</t>
  </si>
  <si>
    <t>Subsequent Events On May 23, 2017, the Company entered into a Business Finance Agreement (the "Credit Agreement") with Western Alliance Bank (the "Bank"). The Credit Agreement provides for a $5,000 total facility. The amounts advanced under the Credit Agreement mature in two years and accrue interest at prime plus 1.25% subject to a 4.00% floor, with the prime rate defined as the prime rate published in the Wall Street Journal. The Credit Facility also carries an annual facility fee of $45.5 , and an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In addition to the the terms noted above, the Credit Agreement contains other customary covenants, representations, indemnities, and events of default. In addition, the Credit Agreement generally prohibits the Company and its subsidiaries who are borrowers (Digital Turbine Media, Inc. and Digital Turbine USA, Inc.) from paying dividends or distributions, except for distributions by any of the borrower subsidiaries to the Company. The Credit Agreement requires that at least two-thirds (2/3rds) of the holders of the Company’s 8.75% Convertible Notes due 2020 (“Notes”) issued under its September 28, 2016 Indenture, with US Bank as trustee, as amended (the “Indenture”) at all times be subject to subordination agreements with the Bank, which were obtained in connection with the solicitation of consents for the Second Supplemental Indenture. In consideration for such consents, the Company entered into a Second Supplemental Indenture, dated May 23, 2017 (the “Supplemental Indenture”) to the Indenture, and also entered into a First Amendment, dated May 23, 2017 (the “Warrant Amendment”) to the Warrant Agreement , dated September 28, 2016, with US Bank as warrant agent (the “Warrant Agreement”), related to the Warrants that were issued in connection with the Notes in September 2017. The principal changes effected by the Supplemental Indenture are that from and after the determination of the Measured Price (as defined below), the Conversion Rate (as defined in the Indenture) of the Notes shall be adjusted to be equal to $1,000 divided by the Measured Price, subject to the adjustment as set forth in the Indenture. The "Measured Price" means the dollar amount calculated as follows: (A) If the sum of (i) the simple average of the Daily VWAP (as defined in the Indenture) for the Company’s Common Stock for all of the consecutive VWAP Trading Days (as defined in the Indenture) that occur during a measurement period (essentially, the period between the 90th and 120th days after the effective date of the Second Supplemental Indenture) plus (ii) ten percent ( 10% ) of the amount determined under clause (i) (the “Measured Sum”) is greater than or equal to $1.00 but less than or equal to $1.364 (which is the original conversion price of the Notes immediately prior to the Second Supplemental Indenture and at original issuance), then the Measured Price shall be the Measured Sum; (B) if the Measured Sum is less than $1.00 , then the Measured Price shall be $ 1.00 ; and (C) if the Measured Sum is greater than $1.364 , then the Measured Price shall be $1.364 .</t>
  </si>
  <si>
    <t>Summary of Significant Accounting Policies (Policies)</t>
  </si>
  <si>
    <t>Basis of Presentation</t>
  </si>
  <si>
    <t>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si>
  <si>
    <t>Principles of Consolidation</t>
  </si>
  <si>
    <t>Principles of Consolidation The consolidated financial statements include the accounts of the Company and our wholly-owned subsidiaries. All material intercompany balances and transactions have been eliminated in consolidation. See Part I for a detailed listing of the Company's wholly-owned subsidiaries.</t>
  </si>
  <si>
    <t>Revenue Recognition</t>
  </si>
  <si>
    <t>Revenue Recognition Advertising Advertising revenues are generated via direct Cost-Per-Install (CPI), Cost-Per-Preload (CPP), or Cost-Per-Action (CPA) arrangements with application developers, or indirect CPI, CPP or CPA arrangements through advertising aggregators (ad networks). Transactions are processed by the Company’s mobile application management software, Ignite. The Company recognizes advertising related revenue when it has persuasive evidence of an arrangement, delivery of has occurred or services have been performed, the price is fixed or determinable, and collectability is reasonably assured. 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 • The Company has the contractual relationship with the application developers or advertising aggregators (collectively, the advertisers), and we have the performance obligation to these parties; • Through our Ignite and Discover software, we provide application installation and management as well as detailed reporting to advertisers and carriers. We are responsible for billing the advertisers, and for reporting revenues and revenue share to the carriers; • 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 • Pricing is established in our agreements with advertisers. We negotiate pricing with the advertisers, based on prevailing rates typical in the industry; and • The Company is responsible for billing and collecting the gross amount from the advertiser. Our carrier agreements do not include any specific provisions that allow us to mitigate our credit risk by reducing the revenue share payable to the carrier. In certain instances the carrier may enter directly into a CPI, CPP or CPA arrangement with a developer, where the installation will be made using the Company’s Ignite and Discover software services. In these instances, the Company receives a share of the carrier’s revenue, which is recognized on a net basis. In addition to revenues from application developers and advertising aggregators, the Company may receive fees from the carriers relating to the initial set-up of the arrangements with the carriers. Set-up activities typically include customization, testing and implementation of the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 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 Content and Billing The Company’s Content and Billing revenues are derived primarily from transactions with the carriers’ customers (end users). The carriers bill the end users upon the sale of content, including music, images or games, and the Company shares the end user revenues with the carrier. The end user transactions are processed by the Company’s software services: white labeled mobile storefront and content management solutions through Marketplace, and mobile payments with direct operator billing through Pay. The Company recognizes Content related revenue when it has persuasive evidence of an arrangement, delivery of has occurred or services have been performed, the price is fixed or determinable, and collectability is reasonably assured. The Company utilizes its reporting system to capture and recognize revenue due from carriers, based on monthly transactional reporting and other fees earned upon delivery of content to the end user. Determination of the appropriate amount of revenue recognized is based on the Company’s reporting system, but it is possible that actual results may differ from the Company’s estimates once the reports are reconciled with the carrier. When the Company receives the final carrier reports, to the extent not received within a reasonable time frame following the end of each month, the Company records any differences between estimated revenues and actual revenues in the reporting period when the Company determines the actual amounts. The Company has not experienced material adjustments to its estimates when the final amounts were reported by carriers. If the Company deems a carrier not to be creditworthy, the Company defers all revenues from the arrangement until the Company receives payment and all other revenue recognition criteria have been met. The Company recognizes as revenues the amount billed to the carrier upon the sale of content, which is net of sales taxes, the carrier’s fees and other deductions. The Company has evaluated its agreements with carriers in accordance with the guidance at FASB ASC 605-45 Revenue Recognition – Principal Agent Considerations and has concluded that it is not the principal under these agreements. Key indicators that it evaluated to reach this determination include: • End users directly contract with the carriers, which have most of the service interaction and are generally viewed as the primary obligor by the subscribers; • Carriers generally have significant control over the types of content that they offer to their subscribers; the Company has the content provider relationships and has discretion, within the parameters set by the carriers, regarding the actual offerings; • Carriers are directly responsible for billing and collecting fees from their subscribers, including the resolution of billing disputes; • Carriers generally pay the Company a fixed percentage of their revenues or a fixed fee for each content sale; • Carriers generally must approve the price of the Company’s content in advance of their sale to subscribers, and the Company’s more significant carriers generally have the ability to set the ultimate price charged to their subscribers; and • The Company has limited risks, including no inventory risk and limited credit risk. The Company has also evaluated its agreements with content providers, and has concluded that it is the principal under these agreements. Accordingly, payments to content providers are reported as cost of revenues.</t>
  </si>
  <si>
    <t>Comprehensive Loss</t>
  </si>
  <si>
    <t>Comprehensive Loss Comprehensive loss consists of two components, net loss and other comprehensive income. Other comprehensive income refers to gains and losses that under generally accepted accounting principles are recorded as an element of stockholders’ equity, but are excluded from net income. The Company’s other comprehensive income currently includes only foreign currency translation adjustments.</t>
  </si>
  <si>
    <t>Cash and Cash Equivalents</t>
  </si>
  <si>
    <t>Cash and Cash Equivalents The Company considers all highly liquid short-term investments purchased with a maturity of three months or less to be cash equivalents.</t>
  </si>
  <si>
    <t xml:space="preserve">Restricted Cash Cash accounts that are restricted as to withdrawal or usage are presented as restricted cash. </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Fair Value of Financial instruments</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Notes issued on September 28, 2016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The convertible notes are carried on the consolidated balance sheet on a historical cost basis, net of discounts and debt issuance costs. The Company estimates the fair value of the convertible note embedded derivative liability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convertible note embedded derivative liability and warrant liability. For example, a decrease (increase) in the stock price results in a decrease (increase) in the estimated fair value of the liabilities. The change in the fair value of the convertible note embedded derivative liability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Refer to Note 5 "Fair Value Measurements" for more details.</t>
  </si>
  <si>
    <t>Derivatives</t>
  </si>
  <si>
    <t>Convertible Note Embedded Derivative Liability Embedded derivatives that are required to be bifurcated from the underlying debt instrument (i.e. host) are accounted for and valued as a separate financial instrument. We evaluated the terms and features of the Notes issued on September 28, 2016 and identified embedded derivatives (i.e. conversion options that contain “make-whole interest” provisions, fundamental change provisions, or down round conversion price adjustment provisions) requiring bifurcation and accounting at fair value due to the economic and contractual characteristics of the embedded derivatives meeting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Notes consists of a “make-whole interest” provision, fundamental change provision, and down round conversion price adjustment provisions, which if th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5, Fair Value Measurements, of this report for a description of our embedded derivatives related to the Notes and information on the valuation model used to calculate the fair value of the embedded derivatives, otherwise called the convertible note embedded derivative liability. Changes in the inputs into the valuation model may have a significant impact on the estimated fair value of the convertible note embedded derivative liability. For example, a decrease (increase) in the stock price results in a decrease (increase) in the estimated fair value of the liability. Change in the fair value of the liability is primarily attributable to the change in price of the underlying common stock of the Company and is reflected in our consolidated statements of operations as “Change in fair value of convertible note embedded derivative liability.” Warrant Liability The Company issued detachable warrants with th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5,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liability. The change in the fair value of the liability is primarily related to the change in price of the underlying common stock of the Company and is reflected in our consolidated statements of operations as “Change in fair value of warrant liability.”</t>
  </si>
  <si>
    <t>Carrier Revenue Share and Content Provider License Fees</t>
  </si>
  <si>
    <t>Carrier Revenue Share and Content Provider License Fees Carrier Revenue Share 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 Content Provider License Fees The Company’s royalty expenses consist of fees that it pays to content owners for the use of their intellectual property in the distribution of music, games and other content services, and other expenses directly incurred in earning revenue. Royalty-based obligations are either accrued as incurred and subsequently paid or, in the case of content acquisitions, paid in advance and capitalized on our balance sheet as prepaid license fees. These royalty-based obligations are expensed to cost of revenues either at the applicable contractual rate related to that revenue or over the estimated life of the content acquired. Minimum guarantee license payments that are not recoupable against future royalties are capitalized and amortized over the lesser of the estimated life of the branded title or the term of the license agreement.</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rough fiscal year 2016, the Company had not incurred significant costs between the establishment of technological feasibility and the release of a product for sale; thus, the Company had expensed all software development costs as incurred. In fiscal year 2017, the Company began capitalizing costs related the development of software to be sold, leased, or otherwise marketed as we believe we have met the "tested working model" threshold. Costs will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t>
  </si>
  <si>
    <t>Product Development Costs</t>
  </si>
  <si>
    <t>Product Development Costs The Company charges costs related to research, design and development and deployment of products to product development expense as incurred. The types of costs included in product development expenses include salaries, contractor fees and allocated facilities costs.</t>
  </si>
  <si>
    <t>Advertising Expenses</t>
  </si>
  <si>
    <t xml:space="preserve">Advertising Expenses The Company expenses the costs of advertising the first time the advertising takes place. </t>
  </si>
  <si>
    <t>Fair Value of Financial Instruments</t>
  </si>
  <si>
    <t>Fair Value of Financial Instruments As of March 31, 2017 and 2016 , the carrying value of cash, accounts receivable, prepaid expenses and other current assets, accounts payable, accrued license fees, accrued compensation, and other current liabilities approximates fair value due to the short-term nature of such instruments.</t>
  </si>
  <si>
    <t>Foreign Currency Translation</t>
  </si>
  <si>
    <t xml:space="preserve">Foreign Currency Translation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
  </si>
  <si>
    <t>Concentrations of Credit Risk and Significant Customers</t>
  </si>
  <si>
    <t>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t>
  </si>
  <si>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 - 5 years for other assets.</t>
  </si>
  <si>
    <t>Goodwill and Indefinite Life Intangible Assets</t>
  </si>
  <si>
    <t>Goodwill and Indefinite Life Intangible Assets Goodwill represents the excess of cost over fair value of net assets of businesses acquired. In accordance with FASB ASC 350-20 Goodwill and Other Intangible Assets, the value assigned to goodwill and indefinite lived intangible assets, including trademarks and trade 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Goodwill is tested annually during the fourth fiscal quarter and whenever events or circumstances indicate an impairment may have occurred. Based on the results of the annual impairment tests performed during the fourth quarter of fiscal 2017 , no impairment of goodwill existed at March 31, 2017 . See disclosure surrounding additional procedures performed by the Company in performing its fiscal 2017 annual impairment test at “Goodwill” in Note 9 of the Notes to the Consolidated Financial Statements.</t>
  </si>
  <si>
    <t>Impairment of Long-Lived Assets and Finite Life Intangibles</t>
  </si>
  <si>
    <t>Impairment of Long-Lived Assets and Finite Life Intangibles 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the fiscal year ended March 31, 2017, the Company determined that there was an impairment of intangible assets of $757 related to the XYO developed technology being fully impaired. The impairment is detailed in Note 10 to our consolidated financial statements under Item 8 of this Annual Report.</t>
  </si>
  <si>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t>
  </si>
  <si>
    <t>Stock-based Compensation</t>
  </si>
  <si>
    <t>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t>
  </si>
  <si>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si>
  <si>
    <t>Use of Estimates</t>
  </si>
  <si>
    <t>Use of Estimates 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t>
  </si>
  <si>
    <t>Recently Issued Accounting Pronouncements</t>
  </si>
  <si>
    <t>Going Concern In August 2014, the Financial Accounting Standards Board (“FASB”) issued Accounting Standards Update ("ASU") 2014-15, Presentation of Financial Statements – Going concern. The amendments in this update provide guidance in GAAP about management’s responsibility to evaluate whether there is substantial doubt about an entity’s ability to continue as a going concern and to provide related footnote disclosures. The Company adopted the amendment during the fiscal year ended March 31, 2017. The adoption of this ASU has not had a material impact on our financial position, results of operations, cash flows, or presentation thereof. Recently Issued Accounting Pronouncements In January 2017, the FASB issued ASU 2017-04, Intangibles – Goodwill and Other, which simplifies the subsequent measurement of goodwill by eliminating Step 2 of the goodwill impairment test.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annual reporting periods beginning after December 15, 2019. Early application is permitted. The Company will adopt ASU 2017-04 during the quarter ended June 30, 2020, and does not expect the impact of this ASU to have a material impact on its consolidated results of operations, financial condition and cash flows. In November 2016, the FASB issued ASU 2016-18, Classification of Restricted Cash, which addresses the Statement of Cash Flow classification and presentation of restricted cash transactions. ASU 2016-18 is effective for annual reporting periods beginning after December 15, 2017. The effect of this amendment is to be applied retrospectively and early adoption is permitted. The Company expects to adopt ASU No. 2016-18 for our fiscal year commencing on April 1, 2018, and does not expect the impact of this ASU to have a material impact on its consolidated results of operations, financial condition and cash flows. In August 2016, FASB issued ASU 2016-15, Classification of Certain Cash Receipts and Cash Payments, which clarifies how certain cash receipts and cash payments are presented and classified in the statement of cash flows. ASU 2016-15 is effective for annual reporting periods beginning after December 15, 2017, and for interim periods within fiscal years beginning after December 15, 2018. The Company will adopt ASU 2016-15 during the year ended March 31, 2019, and does not expect the impact of this ASU to have a material impact on its consolidated results of operations, financial condition and cash flows. In March 2016, the FASB issued Accounting Standards Codification ASU 2016-09, Stock Compensation -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The amendment is effective for fiscal years, and interim periods within those years, beginning after December 15, 2016.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will adopt ASU 2016-09 during the quarter ended June 30, 2017, and does not expect it will have a significant impact on its consolidated results of operations, financial condition and cash flows. In March 2016, the FASB issued ASU 2016-06, Derivatives and Hedging: Contingent Put and Call Options in Debt Instruments. ASU 2016-06 applies to all entities that are issuers of or investors in debt instruments (or hybrid financial instruments that are determined to have a debt host) with embedded call (put) options. The amendments in ASU 2016-06 are effective for financial statements issued for fiscal years beginning after December 15, 2016, and interim periods within those fiscal years. The Company will adopt ASU 2016-06 during the quarter ended June 30, 2017, and does not anticipate the impact of the adoption will have a material impact on its consolidated results of operations, financial condition and cash flows. February 2016, the FASB issued Accounting Standards Codification (“ASC”) 842 (“ASC 842”), Leases, which replaces the existing guidance in ASC 840, Leases. The amendment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will adopt ASC 842 during the quarter ended June 30, 2019, and is evaluating the impact of the adoption on its consolidated results of operations, financial condition and cash flows. In April 2015, the FASB issued accounting guidance under ASU 2015-03 which requires that debt issuance costs related to a recognized debt liability be presented in the balance sheet as a direct deduction from the carrying amount of that debt liability.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Please refer to Note 11 Debt for more details. In May 2014, the FASB issued ASU 2014-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The deferral results in the new revenue standard being effective for fiscal years, and interim periods within those years, beginning after December 15, 2017. ASU 2014-09, as amended, is effective using either the full retrospective or modified retrospective transition approach for fiscal years, and for interim periods within those years. In 2016, the FASB issued several accounting standards updates to clarify certain topics within ASU 2014-09. The Company will adopt ASU 2014-09, and its related clarifying ASUs, during the quarter ended June 30, 2018. Further, the Company is in the initial stages of evaluating the effect of the standard on its consolidated results of operations, financial condition and cash flows, but expects the impact to not be material.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Acquisitions and Disposals (Tables) - DT Media (Appia)</t>
  </si>
  <si>
    <t>Summary of Final Fair Values of Assets Acquired and Liabilities Assumed</t>
  </si>
  <si>
    <t>The following table summarizes the final fair values of the assets acquired and liabilities assumed at the date of acquisition. Cash $ 1,363 Accounts receivable 7,364 Prepaid expenses and other assets 171 Property, plant and equipment 229 Developed technology 7,700 Advertiser relationships 6,500 Publisher relationships 3,200 Trade names/trademarks 380 Goodwill 69,312 Accounts payable (5,179 ) Accrued expenses (4,531 ) Debt (11,600 ) Purchase price $ 74,909</t>
  </si>
  <si>
    <t>Amortization Period for Intangible Assets Acquired</t>
  </si>
  <si>
    <t>The amortization period for the intangible assets acquired in the DT Media transaction is as follows: Useful Life Developed technology 4 years Trade names/trademarks 2 years Publisher relationships 2 years Advertiser relationships 2 years Goodwill Indefinite</t>
  </si>
  <si>
    <t>Business Acquisition, Pro Forma Information</t>
  </si>
  <si>
    <t>The pro forma financial information of the Company’s consolidated operations if the acquisition of DT Media, Inc. had occurred as of April 1, 2014 is presented below. Unaudited Year Ended March 31, 2015 Revenues $ 57,978 Cost of goods sold 45,580 Gross profit 12,398 Operating expenses 43,644 Loss from operations 31,246 Non-operating expense 3,372 Provision for income taxes 541 Net loss $ 35,159 Basic and diluted loss per share $ 0.90</t>
  </si>
  <si>
    <t>Combined Consolidated Operating Results</t>
  </si>
  <si>
    <t>The operating results of DT Media are included in the accompanying consolidated statements of operations from the acquisition date. The combined consolidated operating results from the acquisition date to March 31, 2015 are included in the table below. The combined consolidated operating results for fiscal 2016 include a full year of operating results of DT Media. Unaudited Revenues $ 3,251 Cost of goods sold 3,227 Gross profit 24 Operating expenses 1,194 Loss from operations 1,170 Non-operating expense 113 Provision for income taxes — Net loss $ 1,283</t>
  </si>
  <si>
    <t>Fair Value Measurements (Tables)</t>
  </si>
  <si>
    <t>Fair Value, Liabilities Measured on Recurring and Nonrecurring Basis</t>
  </si>
  <si>
    <t>As of March 31, 2017 , the Company’s financial assets and financial liabilities are presented below at fair value and were classified within the fair value hierarchy as follows (in thousands): Level 1 Level 2 Level 3 Balance as of March 31, 2017 Financial Liabilities Convertible note embedded derivative liability $ — $ — $ 3,218 $ 3,218 Warrant liability $ — $ — $ 1,076 $ 1,076 Total $ — $ — $ 4,294 $ 4,294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t>
  </si>
  <si>
    <t>Fair Value, Liabilities Measured on Recurring Basis, Unobservable Input Reconciliation</t>
  </si>
  <si>
    <t>The following table provides a reconciliation of the beginning and ending balances for the warrant liability measured at fair value using significant unobservable inputs (Level 3): Level 3 Balance at September 28, 2016 (inception of issuance of the Notes) $ 1,223 Change in fair value of warrant liability $ (147 ) Balance at March 31, 2017 $ 1,076 The following table provides a reconciliation of the beginning and ending balances for the convertible note embedded derivative liability measured at fair value using significant unobservable inputs (Level 3): Level 3 Balance at September 28, 2016 (inception of issuance of the Notes) $ 3,693 Change in fair value of convertible note embedded derivative liability (475 ) Balance at March 31, 2017 $ 3,218</t>
  </si>
  <si>
    <t>Fair Value Inputs, Liabilities, Quantitative Information</t>
  </si>
  <si>
    <t>The market-based assumptions and estimates used in valuing the warrant liability include amounts in the following amounts: March 31, 2017 Stock price volatility 70 % Probability of change in control 1.75 % Stock price (per share) $0.94 Expected term 3.5 years Risk-free rate (1) 1.59 % Assumed early conversion/exercise price (per share) $2.73 (1) The Monte Carlo simulation assumes the continuously compounded equivalent (CCE) interest rate of 1.0% based on the average of the 3-year and 5-year U.S. Treasury securities as of the valuation date. The market-based assumptions and estimates used in valuing the convertible note embedded derivative liability include amounts in the following amounts: March 31, 2017 Stock price volatility 70 % Probability of change in control 1.75 % Stock price (per share) $0.94 Expected term 3.50 years Risk-free rate (1) 1.59 % Assumed early conversion/exercise price (per share) $2.73 (1) The Monte Carlo simulation assumes the continuously compounded equivalent (CCE) interest rate of 1.0% based on the average of the 3-year and 5-year U.S. Treasury securities as of the valuation date.</t>
  </si>
  <si>
    <t>Accounts Receivable (Tables)</t>
  </si>
  <si>
    <t xml:space="preserve"> March 31, 2017 March 31, 2016 Billed $ 9,367 $ 13,220 Unbilled 7,784 4,763 Allowance for doubtful accounts (597 ) (464 ) Accounts receivable, net $ 16,554 $ 17,519</t>
  </si>
  <si>
    <t>Property and Equipment (Tables)</t>
  </si>
  <si>
    <t xml:space="preserve"> March 31, 2017 March 31, 2016 Computer-related equipment $ 4,133 $ 2,775 Furniture and fixtures 116 33 Leasehold improvements 143 74 4,392 2,882 Accumulated depreciation (2,015 ) (1,098 ) Property and equipment, net $ 2,377 $ 1,784</t>
  </si>
  <si>
    <t>Description of Stock Plans (Tables)</t>
  </si>
  <si>
    <t>Summary of Options Granted</t>
  </si>
  <si>
    <t>The following table summarizes stock option activity for the Stock Plans during the years ended March 31, 2017 and 2016 : Number of Shares Weighted Average Exercise Price (per share) Weighted Average Remaining Contractual Life (in years) Aggregate Intrinsic Value (in thousands) Options Outstanding, March 31, 2015 5,789,758 4.65 8.35 1,319 Granted 3,959,150 2.05 Forfeited / Canceled (1,857,830 ) 3.37 Exercised (66,683 ) 0.77 Options Outstanding, March 31, 2016 7,824,395 3.61 8.24 110 Granted 4,271,523 0.82 Forfeited / Canceled (2,378,523 ) 2.90 Exercised 18,383 0.64 Options Outstanding, March 31, 2017 9,735,778 2.56 7.95 801 Vested and expected to vest (net of estimated forfeitures) at March 31, 2017 (a) 7,167,283 3.09 7.44 422 Exercisable, March 31, 2017 3,557,304 4.75 5.79 57 (a)For options vested and expected to vest, options exercisable, and options outstanding, the aggregate intrinsic value in the table above represents the total pre-tax intrinsic value (the difference between Digital Turbine's closing stock price on March 31, 2017 and the exercise price multiplied by the number of in-the-money options) that would have been received by the option holders had the holders exercised their options on March 31, 2017 . The intrinsic value changes based on changes in the price of Digital Turbine's common stock.</t>
  </si>
  <si>
    <t>Exercise Price for Options Outstanding and Options Exercisable</t>
  </si>
  <si>
    <t xml:space="preserve">Information about options outstanding and exercisable at March 31, 2017 is as follows: Options Outstanding Options Exercisable Number of Shares Weighted-Average Exercise Price Weighted-Average Remaining Life (Years) Number of Shares Weighted-Average Exercise Price $0.00 - 0.50 7,652 $ 0.24 2.99 7,652 $ 0.24 $0.51 - 1.00 3,286,153 0.70 9.49 184,995 0.66 $1.01 - 1.50 2,501,351 1.32 8.97 333,315 1.24 $1.51 - 2.00 223,834 1.51 8.09 101,000 1.51 $2.01 - 2.50 253,779 2.43 3.83 203,779 2.42 $2.51 - 3.00 994,616 2.61 7.15 758,799 2.63 $3.51 - 4.00 1,062,661 3.95 6.77 792,893 3.95 $4.01 - 4.50 875,732 4.14 6.22 663,621 4.14 $4.51 - 5.00 60,000 4.65 5.99 60,000 4.65 $5.01 and over 470,000 $ 16.32 1.76 451,250 $ 16.75 9,735,778 3,557,304 </t>
  </si>
  <si>
    <t>Schedule of Intrinsic Value of stock option</t>
  </si>
  <si>
    <t>Other information pertaining to stock options for the Stock Plans is as follows: Year Ended March 31, 2017 2016 2015 Total fair value of options vested $ 3,519 $ 5,288 $ 3,155 Total intrinsic value of options exercised (a) $ 10 $ 3 $ 71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si>
  <si>
    <t>Fair Value of Options Granted Using the Black-Scholes Option-Pricing Model</t>
  </si>
  <si>
    <t>The assumptions utilized in this model during fiscal 2017 and 2016 are presented below. Year Ended March 31, 2017 2016 2015 Risk-free interest rate 1.34% to 2.38% 1.37% to 2.27% 1.37% to 1.79% Expected life of the options 5.69 to 9.84 years 5.73 to 10 years 5.73 to 6 years Expected volatility 73% to 130% 78% to 145% 115% to 145% Expected dividend yield —% —% —% Expected forfeitures 10% to 35% 10% to 35% 10% to 35%</t>
  </si>
  <si>
    <t>Stock Compensation Expense</t>
  </si>
  <si>
    <t>Total stock compensation expense for the Company’s equity plans, which includes both stock options, restricted stock, and warrants issued is included in the following statements of operations components. See Note 13 Capital Stock Transactions regarding restricted stock. Year Ended March 31, 2017 2016 2015 Product development $ — $ — $ — Sales and marketing — — — General and administrative 4,156 5,963 6,340 Total $ 4,156 $ 5,963 $ 6,340</t>
  </si>
  <si>
    <t>Goodwill (Tables)</t>
  </si>
  <si>
    <t>Reconciliation of Changes to Carrying Amount of Goodwill</t>
  </si>
  <si>
    <t>A reconciliation of the changes to the Company’s carrying amount of goodwill for the periods or as of the dates indicated: Content O&amp;O A&amp;P Total Goodwill as of March 31, 2014 $ 3,772 $ 1,065 $ — $ 4,837 Adjustments 1,472 41,203 29,235 71,910 Goodwill as of March 31, 2015 $ 5,244 $ 42,268 $ 29,235 $ 76,747 Adjustments — — (126 ) (126 ) Goodwill as of March 31, 2016 5,244 42,268 29,109 76,621 Adjustments — — — — Goodwill as of March 31, 2017 $ 5,244 $ 42,268 $ 29,109 $ 76,621</t>
  </si>
  <si>
    <t>Intangible Assets (Tables)</t>
  </si>
  <si>
    <t>Components of Intangible Assets</t>
  </si>
  <si>
    <t>The components of intangible assets as at March 31, 2017 and 2016 were as follows: As of March 31, 2017 Cost Accumulated Amortization Net Software $ 11,544 $ (8,191 ) $ 3,353 Trade name / trademark 380 (380 ) — Customer list 11,300 (10,152 ) 1,148 License agreements 355 (291 ) 64 Total $ 23,579 $ (19,014 ) $ 4,565 As of March 31, 2016 Cost Accumulated Amortization Net Software $ 11,544 $ (4,949 ) $ 6,595 Trade name / trademark 380 (380 ) — Customer list 11,300 (5,534 ) 5,766 License agreements 355 (226 ) 129 Total $ 23,579 $ (11,089 ) $ 12,490</t>
  </si>
  <si>
    <t>Estimated Future Amortization Expense</t>
  </si>
  <si>
    <t>Based on the amortizable intangible assets as of March 31, 2017 , we estimate amortization expense for the next five years to be as follows: For the Twelve Month Period Ending March 31, Amortization Expense 2018 $ 2,272 2019 1,375 2020 114 2021 114 2022 114 Thereafter 576 Total $ 4,565</t>
  </si>
  <si>
    <t>Summary of Intangible Assets</t>
  </si>
  <si>
    <t>Below is a summary of intangible assets: Intangible Assets Balance as of March 31, 2014 9,074 Amortization of intangibles (2,010 ) Purchase price allocation adjustment (1,472 ) Acquisition of XYO 1,500 Acquisition of Appia 17,780 Capitalized developed software 64 Balance as of March 31, 2015 24,936 Amortization of intangibles (8,168 ) Customer relationship intangible asset write-off (2,404 ) Reduction in software intangibles related to Sift transaction (1,874 ) Balance as of March 31, 2016 12,490 Amortization of intangibles (7,168 ) XYO intangible asset impairment (757 ) Balance as of March 31, 2017 $ 4,565</t>
  </si>
  <si>
    <t>Debt (Tables)</t>
  </si>
  <si>
    <t>Long Term Debt</t>
  </si>
  <si>
    <t xml:space="preserve"> March 31, 2017 March 31, 2016 Short-term debt Revolving line of credit, principal — 3,000 Secured debenture, net of issuance costs and discounts of $0 and $568, respectively — 7,432 Total short-term debt $ — $ 10,432 March 31, 2017 March 31, 2016 Long-term debt Convertible notes, net of issuance costs and discounts of $6,315 and $0, respectively $ 9,685 $ —</t>
  </si>
  <si>
    <t>Capital Stock Transactions (Tables)</t>
  </si>
  <si>
    <t>Schedule of Stockholders' Equity Note, Warrants or Rights</t>
  </si>
  <si>
    <t>The following table provides activity for warrants issued and outstanding during the year ended March 31, 2017 : Number of Warrants Outstanding Weighted-Average Exercise Price Outstanding as of March 31, 2016 2,085,356 2.78 Issued 4,385,600 1.36 Expired (1,467,143 ) 2.49 Outstanding as of March 31, 2017 5,003,813 1.62</t>
  </si>
  <si>
    <t>Schedule of Share-based Compensation, Restricted Stock and Restricted Stock Units Activity</t>
  </si>
  <si>
    <t>The following is a summary of restricted stock awards and activities for all vesting conditions for the years ended March 31, 2017 and 2016 , respectively, were as follows: Number of Shares Weighted-Average Grant Date Fair Value Unvested restricted stock outstanding as of March 31, 2015 642,343 $ 3.04 Granted 233,928 1.47 Vested (288,220 ) 2.97 Cancelled (478,005 ) 2.82 Unvested restricted stock outstanding as of March 31, 2016 110,046 1.45 Granted 331,363 1.10 Vested (262,546 ) 1.23 Cancelled (39,545 ) 1.10 Unvested restricted stock outstanding as of March 31, 2017 139,318 $ 1.10</t>
  </si>
  <si>
    <t>Net Loss per Common Share (Tables)</t>
  </si>
  <si>
    <t>Schedule of Earnings Per Share, Basic and Diluted</t>
  </si>
  <si>
    <t>The following table sets forth the computation of net loss per share of common stock (in thousands, except per share amounts): Years Ended March 31, 2017 2016 2015 Net loss from operations, net of taxes $ (24,264 ) $ (28,032 ) $ (24,647 ) Weighted-average common shares outstanding, basic and diluted 66,511 61,763 38,967 Basic and diluted net loss per common share $ (0.36 ) $ (0.46 ) $ (0.63 ) Common stock equivalents excluded from net loss per diluted share because their effect would have been anti-dilutive 825,675 1,438,355 1,574,372</t>
  </si>
  <si>
    <t>Income Taxes (Tables)</t>
  </si>
  <si>
    <t>Schedule of Provision (Benefit) for Income Taxes</t>
  </si>
  <si>
    <t>The provision (benefit) for income taxes by taxing jurisdiction was as follows: Year Ended March 31, 2017 Year Ended March 31, 2016 Year Ended March 31, 2015 Current U.S. federal $ — $ — $ — Current state and local 17 — 25 Current non-U.S. (24 ) 270 324 Total current (7 ) 270 349 Deferred U.S. federal — — — Deferred state and local — — — Deferred non-U.S. (137 ) (56 ) 398 Total deferred (137 ) (56 ) 398 Total income tax provision $ (144 ) $ 214 $ 747</t>
  </si>
  <si>
    <t>Reconciliation of Income Tax Expense Between Statutory U S Income Tax Rate With Actual Income Tax Provision</t>
  </si>
  <si>
    <t>A reconciliation of income tax expense using the statutory U.S. income tax rate compared with the actual income tax provision follows: Year Ended March 31, 2017 Year Ended March 31, 2016 Year Ended March 31, 2015 Statutory federal income taxes $ (8,545 ) $ (9,736 ) $ (8,365 ) State income taxes, net of federal benefit 15 — 17 Non-deductible expenses (350 ) 821 2,171 Rate change (88 ) (224 ) — Change in uncertain tax liability 158 (123 ) 324 Change in valuation allowance 8,896 10,106 6,600 Return-to-provision adjustments (230 ) (630 ) — Income tax provision / (benefit) $ (144 ) $ 214 $ 747</t>
  </si>
  <si>
    <t>Deferred Tax Assets and Liabilities</t>
  </si>
  <si>
    <t>Deferred tax assets and liabilities consist of the following: Year Ended March 31, 2017 Year Ended March 31, 2016 Year Ended March 31, 2015 Deferred income tax assets Net operating loss carryforward $ 38,012 $ 31,840 $ 25,668 Stock-based compensation 3,806 1,965 1,270 Credit carryforwards 98 129 123 Other 1,502 1,469 1,324 Gross deferred income tax assets 43,418 35,403 28,385 Valuation allowance (40,922 ) (32,026 ) (21,920 ) Net deferred income tax assets $ 2,496 $ 3,377 $ 6,465 Deferred income tax liabilities Depreciation and amortization $ (1,523 ) $ (754 ) $ (751 ) Intangibles and goodwill (75 ) (1,947 ) (5,069 ) Convertible Debt (228 ) — — Other (318 ) (175 ) (780 ) Net deferred income tax assets / (liabilities) $ 352 $ 501 $ (135 )</t>
  </si>
  <si>
    <t>Schedule of Reconciliation of Beginning and Ending Amount of Unrecognized Tax Benefits</t>
  </si>
  <si>
    <t>A reconciliation of the beginning and ending amount of unrecognized tax benefits for the years ended March 31, 2017 , 2016 , and 2015 is as follows: 2017 2016 2015 Balance at April 1 $ 783 $ 905 $ 61 Additions for tax position of prior years 158 — 844 Reductions for tax positions of prior years — (122 ) — Balance at March 31 $ 941 $ 783 $ 905</t>
  </si>
  <si>
    <t>Segment and Geographic Information (Tables)</t>
  </si>
  <si>
    <t>Segment Geographic Information on Sales and Net Property and Equipment</t>
  </si>
  <si>
    <t>The following information sets forth segment information on our net revenues and loss from operations for the years ended March 31, 2017 , 2016 , and 2015 , respectively. During fiscal 2016 the Company changed its methodology for how corporate operating expenses are allocated to the Company's Advertising and Content operating segments, as the new method of allocation is deemed by management to be a more accurate representation of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nd 2017 are now being allocated based on the percentage of revenue between Advertising and Content for the Company as a whole. Prior period fiscal 2015 figures presented have been updated to reflect these changes and are comparable to the fiscal 2016 and 2017 figures presented. Content Advertising Total Year Ended March 31, 2017 Net revenues $ 32,114 $ 59,439 $ 91,553 Loss from operations $ (4,882 ) $ (17,138 ) $ (22,020 ) Year Ended March 31, 2016 Net revenues $ 28,765 $ 57,776 $ 86,541 Loss from operations $ (7,603 ) $ (18,333 ) $ (25,936 ) Year Ended March 31, 2015 Net revenues $ 22,009 $ 6,243 $ 28,252 Loss from operations $ (13,300 ) $ (10,437 ) $ (23,737 ) The following table sets forth geographic information on our net revenues and net property and equipment for the years ended March 31, 2017 , 2016 , and 2015 . Net revenues by geography are based on the billing addresses of our customers. Year ended March 31, 2017 2016 2015 Net revenues United States and Canada $ 31,158 $ 28,813 $ 5,976 Europe, Middle East, and Africa 13,843 15,587 2,202 Asia Pacific and China 44,189 41,661 20,074 Mexico, Central America, and South America 2,363 480 — Consolidated net revenues $ 91,553 $ 86,541 $ 28,252 Property and equipment, net United States &amp; Canada $ 1,916 $ 1,376 $ 289 Europe, Middle East, &amp; Africa 73 94 32 Asia Pacific &amp; China 388 314 293 Mexico, Central America, &amp; South America — — — Consolidated property and equipment, net $ 2,377 $ 1,784 $ 614</t>
  </si>
  <si>
    <t>Guarantor and Non-Guarantor Financial Statements (Tables)</t>
  </si>
  <si>
    <t>Condensed Balance Sheet</t>
  </si>
  <si>
    <t>Condensed Consolidated Balance Sheet as of March 31, 2017 (dollars in thousands) Parent Guarantor Subsidiaries Non-Guarantor Subsidiaries Consolidated Total ASSETS Current assets Cash 258 5,333 558 6,149 Restricted cash 156 175 — 331 Accounts receivable, net of allowance of $597 — 15,740 814 16,554 Deposits — 121 — 121 Prepaid expenses and other current assets 282 226 2 510 Total current assets 696 21,595 1,374 23,665 Property and equipment, net 64 2,296 17 2,377 Deferred tax assets 352 — — 352 Intangible assets, net — 2,647 1,918 4,565 Goodwill — 70,377 6,244 76,621 TOTAL ASSETS 1,112 96,915 9,553 107,580 INTERCOMPANY Intercompany payable/receivable, net 123,800 (107,348 ) (16,452 ) — LIABILITIES AND STOCKHOLDERS' EQUITY Current liabilities Accounts payable 1,023 18,697 148 19,868 Accrued license fees and revenue share — 8,312 217 8,529 Accrued compensation 32 1,041 — 1,073 Other current liabilities 794 510 — 1,304 Total current liabilities 1,849 28,560 365 30,774 Convertible notes, net of debt issuance costs and discounts of $6,315 9,685 — — 9,685 Convertible note embedded derivative liability 3,218 — — 3,218 Warrant liability 1,076 — — 1,076 Other non-current liabilities 695 87 — 782 Total liabilities 16,523 28,647 365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 (1,704 ) 1,383 (321 ) Accumulated deficit (191,228 ) (37,376 ) (8,647 ) (237,251 ) Total stockholders' equity 108,389 (39,080 ) (7,264 ) 62,045 TOTAL LIABILITIES AND STOCKHOLDERS' EQUITY 124,912 (10,433 ) (6,899 ) 107,580 Condensed Consolidated Balance Sheet as of March 31, 2016 (dollars in thousands) Parent Guarantor Subsidiaries Non-Guarantor Subsidiaries Consolidated Total ASSETS Current assets Cash 6,712 4,466 53 11,231 Accounts receivable, net of allowance of $464 24 17,369 126 17,519 Deposits — 80 133 213 Prepaid expenses and other current assets 331 239 13 583 Total current assets 7,067 22,154 325 29,546 Property and equipment, net 53 1,690 41 1,784 Cost method investment — 999 — 999 Deferred tax assets 500 — — 500 Intangible assets, net — 8,660 3,830 12,490 Goodwill — 70,377 6,244 76,621 TOTAL ASSETS 7,620 103,880 10,440 121,940 INTERCOMPANY Intercompany payable/receivable, net 111,909 (95,732 ) (16,177 ) — LIABILITIES AND STOCKHOLDERS' EQUITY Current liabilities Accounts payable 1,255 13,997 48 15,300 Accrued license fees and revenue share — 9,549 73 9,622 Accrued compensation 455 801 97 1,353 Short-term debt, net of debt issuance costs and discounts of $568 — — 10,432 — 10,432 Other current liabilities 910 1,237 — 2,147 Total current liabilities 2,620 36,016 218 38,854 Other non-current liabilities 815 — — 815 Total liabilities 3,435 36,016 218 39,669 Stockholders' equity Preferred stock Series A convertible preferred stock at $0.0001 par value; 2,000,000 shares authorized, 100,000 issued and outstanding (liquidation preference of $1,000) 100 — — 100 Common stock $0.0001 par value: 200,000,000 shares authorized; 67,019,703 issued and 66,284,606 outstanding at March 31, 2016; 8 — — 8 Additional paid-in capital 295,423 — — 295,423 Treasury stock (754,599 shares at March 31, 2016) (71 ) — — (71 ) Accumulated other comprehensive loss — (1,368 ) 1,166 (202 ) Accumulated deficit (179,366 ) (26,500 ) (7,121 ) (212,987 ) Total stockholders' equity 116,094 (27,868 ) (5,955 ) 82,271 TOTAL LIABILITIES AND STOCKHOLDERS' EQUITY 119,529 8,148 (5,737 ) 121,940</t>
  </si>
  <si>
    <t>Condensed Income Statement</t>
  </si>
  <si>
    <t>Consolidated Statement of Operations and Comprehensive Loss For the year ended March 31, 2017 (dollars in thousands) Parent Guarantor Subsidiaries Non-Guarantor Subsidiaries Elimination Consolidated Total Net revenues — 121,396 1,779 (31,622 ) 91,553 Cost of revenues License fees and revenue share — 101,271 603 (31,622 ) 70,252 Other direct cost of revenues — 6,027 1,911 — 7,938 Total cost of revenues — 107,298 2,514 (31,622 ) 78,190 Gross profit — 14,098 (735 ) — 13,363 Operating expenses Product development 30 11,923 82 — 12,035 Sales and marketing 452 5,980 105 — 6,537 General and administrative 11,009 5,887 (85 ) — 16,811 Total operating expenses 11,491 23,790 102 — 35,383 Loss from operations (11,491 ) (9,692 ) (837 ) — (22,020 ) Interest and other income / (expense), net Interest expense, net (1,329 ) (1,299 ) — — (2,628 ) Foreign exchange transaction gain / (loss) — (85 ) (3 ) — (88 ) Change in fair value of convertible note embedded derivative liability 475 — — — 475 Change in fair value of warrant liability 147 — — — 147 Loss on extinguishment of debt — (293 ) — — (293 ) Other income / (expense) 74 (67 ) (8 ) — (1 ) Total interest and other income / (expense), net (633 ) (1,744 ) (11 ) — (2,388 ) Loss from operations before income taxes (12,124 ) (11,436 ) (848 ) — (24,408 ) Income tax provision (144 ) — — — (144 ) Net loss (11,980 ) (11,436 ) (848 ) — (24,264 ) Other comprehensive income / (loss) Foreign currency translation adjustment — (336 ) 217 — (119 ) Comprehensive loss (11,980 ) (11,772 ) (631 ) — (24,383 ) Consolidated Statement of Operations and Comprehensive Loss For the year ended March 31, 2016 (dollars in thousands) Parent Guarantor Subsidiaries Non-Guarantor Subsidiaries Elimination Consolidated Total Net revenues — 103,630 216 (17,305 ) 86,541 Cost of revenues License fees and revenue share — 83,386 104 (17,305 ) 66,185 Other direct cost of revenues — 9,775 762 — 10,537 Total cost of revenues — 93,161 866 (17,305 ) 76,722 Gross profit — 10,469 (650 ) — 9,819 Operating expenses Product development (582 ) 11,043 522 — 10,983 Sales and marketing 46 5,876 145 — 6,067 General and administrative 11,457 6,670 578 — 18,705 Total operating expenses 10,921 23,589 1,245 — 35,755 Loss from operations (10,921 ) (13,120 ) (1,895 ) — (25,936 ) Interest and other income / (expense), net Interest income / (expense), net 1 (1,722 ) (95 ) — (1,816 ) Foreign exchange transaction gain / (loss) (5 ) (18 ) (6 ) — (29 ) Gain / (loss) on disposal of fixed assets (24 ) (47 ) 34 — (37 ) Other income / (expense) 41 (105 ) 64 — — Total interest and other income / (expense), net 13 (1,892 ) (3 ) — (1,882 ) Loss from operations before income taxes (10,908 ) (15,012 ) (1,898 ) — (27,818 ) Income tax provision 130 (27 ) 111 — 214 Net loss (11,038 ) (14,985 ) (2,009 ) — (28,032 ) Other comprehensive income / (loss) Foreign currency translation adjustment (69 ) (81 ) — (150 ) Comprehensive loss (11,038 ) (15,054 ) (2,090 ) — (28,182 ) Consolidated Statement of Operations and Comprehensive Loss For the year ended March 31, 2015 (dollars in thousands) Parent Guarantor Subsidiaries Non-Guarantor Subsidiaries Consolidated Total Net revenues — 28,028 224 28,252 Cost of revenues License fees and revenue share — 20,047 63 20,110 Other direct cost of revenues — 1,020 990 2,010 Total cost of revenues — 21,067 1,053 22,120 Gross profit — 6,961 (829 ) 6,132 Operating expenses Product development 232 7,013 660 7,905 Sales and marketing 32 2,436 465 2,933 General and administrative 13,683 5,053 295 19,031 Total operating expenses 13,947 14,502 1,420 29,869 Loss from operations (13,947 ) (7,541 ) (2,249 ) (23,737 ) Interest and other income / (expense), net Interest income / (expense), net (117 ) 286 (403 ) (234 ) Foreign exchange transaction gain / (loss) 4 29 (1 ) 32 Loss on settlement of debt (247 ) 238 — (9 ) Gain on disposal of fixed assets — 2 — 2 Other income / (expense) 42 (20 ) 24 46 Total interest and other income / (expense), net (318 ) 535 (380 ) (163 ) Loss from operations before income taxes (14,265 ) (7,006 ) (2,629 ) (23,900 ) Income tax provision (147 ) (774 ) 1,668 747 Net loss (14,118 ) (6,232 ) (4,297 ) (24,647 ) Other comprehensive income / (loss) Foreign currency translation adjustment — 147 — 147 Comprehensive loss (14,118 ) (6,085 ) (4,297 ) (24,500 )</t>
  </si>
  <si>
    <t>Condensed Cash Flow Statement</t>
  </si>
  <si>
    <t>Condensed Consolidated Statement of Cash Flows For the year ended March 31, 2017 (dollars in thousands) Parent Guarantor Subsidiaries Non-Guarantor Subsidiaries Consolidated Total Cash flows from operating activities Net loss (11,980 ) (11,436 ) (848 ) (24,264 ) Adjustments to reconcile net loss to net cash used in operating activities: Depreciation and amortization 14 6,227 1,929 8,170 Change in allowance for doubtful accounts — 68 65 133 Amortization of debt discount 1,256 — — 1,256 Amortization of debt issuance costs — — — — Accrued interest 133 (97 ) — 36 Stock-based compensation 3,748 — — 3,748 Stock-based compensation for services rendered 398 — — 398 Impairment of intangible assets — — 757 757 Change in fair value of convertible note embedded derivative liability (475 ) — — (475 ) Change in fair value of warrant liability (147 ) — — (147 ) Loss on extinguishment of debt — 293 — 293 (Increase) / decrease in assets: Restricted cash transferred to / (from) operating cash (156 ) (177 ) 2 (331 ) Accounts receivable 25 1,533 (725 ) 833 Deposits — 12 80 92 Deferred tax assets 148 — — 148 Prepaid expenses and other current assets (80 ) 142 11 73 Increase / (decrease) in liabilities: Accounts payable (233 ) 4,701 100 4,568 Accrued license fees and revenue share — (1,236 ) 143 (1,093 ) Accrued compensation 575 (759 ) (96 ) (280 ) Other current liabilities (1,091 ) 714 (502 ) (879 ) Other non-current liabilities (31 ) — — (31 ) Intercompany movement of cash (15,161 ) 15,789 (628 ) — Net cash used in operating activities (23,057 ) 15,774 288 (6,995 ) Cash flows from investing activities Capital expenditures — (1,595 ) — (1,595 ) Proceeds from sale of cost method investment in Sift 999 — — 999 Net cash used in investing activities 999 (1,595 ) — (596 ) Cash flows from financing activities Cash received from issuance of convertible notes 16,000 — — 16,000 Repayment of debt obligations — (11,000 ) — (11,000 ) Payment of debt issuance costs (407 ) (1,976 ) — (2,383 ) Options exercised 11 — — 11 Net cash provided in financing activities 15,604 (12,976 ) — 2,628 Effect of exchange rate changes on cash — (336 ) 217 (119 ) Net change in cash (6,454 ) 867 505 (5,082 ) Cash, beginning of period 6,712 4,466 53 11,231 Cash, end of period 258 5,333 558 6,149 Condensed Consolidated Statement of Cash Flows For the year ended March 31, 2016 (dollars in thousands) Parent Guarantor Subsidiaries Non-Guarantor Subsidiaries Consolidated Total Cash flows from operating activities Net loss (11,038 ) (14,985 ) (2,009 ) (28,032 ) Adjustments to reconcile net loss to net cash used in operating activities: Depreciation and amortization 9 10,203 762 10,974 Change in allowance for doubtful accounts — (234 ) — (234 ) Amortization of debt discount 470 — — 470 Accrued interest — 12 — 12 Stock-based compensation 5,095 — — 5,095 Stock-based compensation for services rendered 867 — — 867 Stock issued as settlement of a liability 283 — — 283 (Increase) / decrease in assets: Restricted cash transferred to / (from) operating cash 200 — — 200 Accounts receivable (24 ) (5,044 ) (43 ) (5,111 ) Deposits 9 5 (118 ) (104 ) Deferred tax assets (418 ) — — (418 ) Deferred financing costs — — — — Prepaid expenses and other current assets (171 ) 188 40 57 Increase / (decrease) in liabilities: Accounts payable (797 ) 11,789 (3,684 ) 7,308 Accrued license fees and revenue share — 2,789 — 2,789 Accrued compensation (1,071 ) 1,619 (1,379 ) (831 ) Other liabilities and other items (398 ) 675 (671 ) (394 ) Intercompany movement of cash (4,013 ) (3,054 ) 7,067 — Net cash used in operating activities (10,997 ) 3,963 (35 ) (7,069 ) Cash flows from investing activities Capital expenditures — (1,549 ) — (1,549 ) Net cash proceeds from investment in Sift 875 — — 875 Net cash used in investing activities 875 (1,549 ) — (674 ) Cash flows from financing activities Repayment of debt obligations — (600 ) — (600 ) Options exercised 51 — — 51 Stock issued for cash in stock offering, net 12,627 — — 12,627 Net cash provided in financing activities 12,678 (600 ) — 12,078 Effect of exchange rate changes on cash — (173 ) — (173 ) Net change in cash 2,556 1,641 (35 ) 4,162 Cash, beginning of period 4,156 2,825 88 7,069 Cash, end of period 6,712 4,466 53 11,231 Condensed Consolidated Statement of Cash Flows For the year ended March 31, 2015 (dollars in thousands) Parent Guarantor Subsidiaries Non-Guarantor Subsidiaries Consolidated Total Cash flows from operating activities Net loss (14,118 ) (6,232 ) (4,297 ) (24,647 ) Adjustments to reconcile net loss to net cash used in operating activities: Depreciation and amortization 12 1,100 996 2,108 Change in allowance for doubtful accounts — 698 — 698 Amortization of debt discount — 34 — 34 Accrued interest — 77 — 77 Fair value of financing costs related to conversion options — — — — Stock-based compensation 5,850 — — 5,850 Stock-based compensation for services rendered 490 — — 490 (Increase) / decrease in assets: Accounts receivable — (350 ) (56 ) (406 ) Deposits (9 ) (96 ) 42 (63 ) Deferred tax assets 3,156 — — 3,156 Prepaid expenses and other current assets (27 ) (142 ) 27 (142 ) Increase / (decrease) in liabilities: Accounts payable 1,323 (1,924 ) 222 (379 ) Accrued license fees and revenue share — 3,033 (45 ) 2,988 Accrued compensation 136 278 (89 ) 325 Other current liabilities 2,319 (7,227 ) 319 (4,589 ) Intercompany movement of cash (14,565 ) 11,600 2,965 — Net cash used in operating activities (15,433 ) 849 84 (14,500 ) Cash flows from investing activities Capital expenditures — (67 ) — (67 ) Settlement of contingent liability (49 ) — — (49 ) Cash used in acquisition of assets (2,125 ) — — (2,125 ) Cash acquired with acquisition of subsidiary 1,363 — — 1,363 Net cash used in investing activities (811 ) (67 ) — (878 ) Cash flows from financing activities Options exercised 136 — — 136 Warrants exercised 375 — — 375 Net cash provided in financing activities 511 — — 511 Effect of exchange rate changes on cash — 131 — 131 Net change in cash (15,733 ) 913 84 (14,736 ) Cash, beginning of period 19,889 1,912 4 21,805 Cash, end of period 4,156 2,825 88 7,069</t>
  </si>
  <si>
    <t>Commitments and Contingencies (Tables)</t>
  </si>
  <si>
    <t>Summary of Future Minimum Payments under Initial Terms of Leases</t>
  </si>
  <si>
    <t>Following is a summary of future minimum payments under initial terms of leases as of: Year ending March 31, 2018 $ 943 2019 804 2020 959 2021 923 2022 717 Thereafter 1,347 Total Minimum Lease Payments $ 5,693</t>
  </si>
  <si>
    <t>Future Payments for Other Obligations</t>
  </si>
  <si>
    <t>Annual payments relating to these commitments at March 31, 2017 are as follows: Year ending March 31, 2018 $ 800 2019 150 Total Minimum Payments $ 950</t>
  </si>
  <si>
    <t>Supplemental Consolidated Financial Information (Tables)</t>
  </si>
  <si>
    <t>Quarterly Financial Information</t>
  </si>
  <si>
    <t>Valuation and Qualifying Accounts Fiscal Year Description Balance at Beginning of Period Charged to Income Statement Charged to Allowance Balance at End of Period (in thousands) Trade receivables 2017 Allowance for doubtful accounts $ 464 $ 494 $ 361 $ 597 2016 Allowance for doubtful accounts 698 132 366 $ 464 2015 Allowance for doubtful accounts — 505 (193 ) $ 698 The following tables set forth our quarterly consolidated statements of operations in dollars for each quarter of fiscal 2017 and 2016 .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a fair presentation of this data. This information should be read in conjunction with the audited consolidated financial statements and related notes included in Part II, Item 8 of this Annual Report on Form 10-K. The results of historical periods are not necessarily indicative of the results for any future period. Three Months Ended March 31, 2017 December 31, 2016 September 30, 2016 June 30, 2016 March 31, 2016 December 31, 2015 September 30, 2015 June 30, 2015 (in thousands, except per share amounts) Net revenues $ 22,397 $ 22,285 $ 22,832 $ 24,039 $ 23,032 $ 24,089 $ 20,734 $ 18,686 License fees and revenue share 16,192 17,039 17,797 19,224 17,296 18,569 16,099 14,221 Other direct cost of revenues 2,298 1,878 1,882 1,880 2,084 1,704 4,558 2,191 Gross profit 3,907 3,368 3,153 2,935 3,652 3,816 77 2,274 Total operating expenses 7,761 8,778 9,460 9,384 9,028 9,081 8,221 9,425 Loss from operations (3,854 ) (5,410 ) (6,307 ) (6,449 ) (5,376 ) (5,265 ) (8,144 ) (7,151 ) Interest income / (expense), net (599 ) (725 ) (622 ) (682 ) (449 ) (471 ) (405 ) (491 ) Foreign exchange transaction gain / (loss) (75 ) (9 ) (1 ) (3 ) (9 ) (8 ) (13 ) 1 Change in fair value of convertible note embedded derivative liability (1,948 ) 2,853 (430 ) — — — — — Change in fair value of convertible note embedded derivative liability (650 ) 937 (140 ) — — — — — Loss on extinguishment of debt — (293 ) — — — — — Gain / (loss) on disposal of fixed assets — — — — (6 ) (8 ) — (23 ) Other income / (expense) (102 ) 68 15 18 (20 ) (8 ) 11 17 Loss from operations before income taxes (7,228 ) (2,286 ) (7,778 ) (7,116 ) (5,860 ) (5,760 ) (8,551 ) (7,647 ) Income tax provision (303 ) 300 (437 ) 296 (32 ) 3 (229 ) 472 Net loss, net of taxes (6,925 ) (2,586 ) (7,341 ) (7,412 ) (5,828 ) (5,763 ) (8,322 ) (8,119 ) Basic and diluted net loss per common share $ (0.10 ) $ (0.04 ) $ (0.11 ) $ (0.11 ) $ (0.09 ) $ (0.09 ) $ (0.14 ) $ (0.14 ) Weighted-average common shares outstanding, basic and diluted 66,595 66,634 66,457 66,286 66,278 65,979 57,274 57,388</t>
  </si>
  <si>
    <t>Liquidity - Additional Information (Detail) - USD ($)</t>
  </si>
  <si>
    <t>Sep. 28, 2016</t>
  </si>
  <si>
    <t>Liquidity [Line Items]</t>
  </si>
  <si>
    <t>Repayments</t>
  </si>
  <si>
    <t>Convertible Notes Payable</t>
  </si>
  <si>
    <t>Debt face amount</t>
  </si>
  <si>
    <t>Interest rate</t>
  </si>
  <si>
    <t>8.75%</t>
  </si>
  <si>
    <t>Proceeds</t>
  </si>
  <si>
    <t>Silicon Valley Bank</t>
  </si>
  <si>
    <t>North Atlantic Capital</t>
  </si>
  <si>
    <t>Acquisitions and Disposals - Additional Information (Detail) - USD ($) $ / shares in Units, $ in Thousands</t>
  </si>
  <si>
    <t>Mar. 06, 2015</t>
  </si>
  <si>
    <t>Oct. 09, 2014</t>
  </si>
  <si>
    <t>Business Acquisitions and Dispositions [Line Items]</t>
  </si>
  <si>
    <t>XYO</t>
  </si>
  <si>
    <t>Aggregate purchase price, cash</t>
  </si>
  <si>
    <t>Period for cash hold back as security for indemnities</t>
  </si>
  <si>
    <t>12 months</t>
  </si>
  <si>
    <t>Cash hold back as security for indemnities</t>
  </si>
  <si>
    <t>Purchase price allocated to goodwill</t>
  </si>
  <si>
    <t>Purchase price allocated to developed technology</t>
  </si>
  <si>
    <t>Impairment</t>
  </si>
  <si>
    <t>DT Media (Appia)</t>
  </si>
  <si>
    <t>Business acquisition, stock issued (in shares)</t>
  </si>
  <si>
    <t>Reserved for future issuance (in shares)</t>
  </si>
  <si>
    <t>Estimated fair value of equity awards</t>
  </si>
  <si>
    <t>Business acquisition, per share price ($ per share)</t>
  </si>
  <si>
    <t>Decrease</t>
  </si>
  <si>
    <t>Scenario, Previously Reported | DT Media (Appia)</t>
  </si>
  <si>
    <t>Acquisitions and Disposals - Summary of Final Fair Values of Assets Acquired and Liabilities Assumed (Detail) - USD ($) $ in Thousands</t>
  </si>
  <si>
    <t>Business Acquisition [Line Items]</t>
  </si>
  <si>
    <t>Prepaid expenses and other assets</t>
  </si>
  <si>
    <t>Property, plant and equipment</t>
  </si>
  <si>
    <t>Accrued expenses</t>
  </si>
  <si>
    <t>Purchase price</t>
  </si>
  <si>
    <t>DT Media (Appia) | Developed technology</t>
  </si>
  <si>
    <t>Amortizable intangible assets</t>
  </si>
  <si>
    <t>DT Media (Appia) | Advertiser relationships</t>
  </si>
  <si>
    <t>DT Media (Appia) | Publisher relationships</t>
  </si>
  <si>
    <t>DT Media (Appia) | Trade name / trademark</t>
  </si>
  <si>
    <t>Acquisitions and Disposals - Amortization Period for Intangible Assets Acquired (Detail) - DT Media (Appia)</t>
  </si>
  <si>
    <t>Developed technology</t>
  </si>
  <si>
    <t>Remaining useful life</t>
  </si>
  <si>
    <t>4 years</t>
  </si>
  <si>
    <t>Trade name / trademark</t>
  </si>
  <si>
    <t>2 years</t>
  </si>
  <si>
    <t>Publisher relationships</t>
  </si>
  <si>
    <t>Advertiser relationships</t>
  </si>
  <si>
    <t>Acquisitions and Disposals - Pro Forma Financial Information (Detail) - DT Media (Appia)</t>
  </si>
  <si>
    <t>Mar. 31, 2015USD ($)$ / shares</t>
  </si>
  <si>
    <t>Business Acquisition Pro Forma Information Nonrecurring Adjustment [Line Items]</t>
  </si>
  <si>
    <t>Revenues</t>
  </si>
  <si>
    <t>Cost of goods sold</t>
  </si>
  <si>
    <t>Non-operating expense</t>
  </si>
  <si>
    <t>Provision for income taxes</t>
  </si>
  <si>
    <t>Basic and diluted loss per share ($ per share) | $ / shares</t>
  </si>
  <si>
    <t>Acquisitions and Disposals - Combined Consolidated Operating Results (Detail) - USD ($) $ in Thousands</t>
  </si>
  <si>
    <t>1 Months Ended</t>
  </si>
  <si>
    <t>3 Months Ended</t>
  </si>
  <si>
    <t>Dec. 31, 2016</t>
  </si>
  <si>
    <t>Jun. 30, 2016</t>
  </si>
  <si>
    <t>Dec. 31, 2015</t>
  </si>
  <si>
    <t>Sep. 30, 2015</t>
  </si>
  <si>
    <t>Jun. 30, 2015</t>
  </si>
  <si>
    <t>Summary of Significant Accounting Policies - Additional Information (Detail) - USD ($) $ in Thousands</t>
  </si>
  <si>
    <t>Significant Accounting Policies [Line Items]</t>
  </si>
  <si>
    <t>Software costs capitalized</t>
  </si>
  <si>
    <t>Minimum</t>
  </si>
  <si>
    <t>Intangible assets acquired, useful life</t>
  </si>
  <si>
    <t>Maximum</t>
  </si>
  <si>
    <t>14 years</t>
  </si>
  <si>
    <t>Leasehold improvements | Minimum</t>
  </si>
  <si>
    <t>Property and equipment, estimated useful lives</t>
  </si>
  <si>
    <t>8 years</t>
  </si>
  <si>
    <t>Leasehold improvements | Maximum</t>
  </si>
  <si>
    <t>10 years</t>
  </si>
  <si>
    <t>Other assets | Minimum</t>
  </si>
  <si>
    <t>3 years</t>
  </si>
  <si>
    <t>Other assets | Maximum</t>
  </si>
  <si>
    <t>5 years</t>
  </si>
  <si>
    <t>Accounts Receivable | Customer A</t>
  </si>
  <si>
    <t>Concentrations of credit risk, percentage</t>
  </si>
  <si>
    <t>11.20%</t>
  </si>
  <si>
    <t>15.60%</t>
  </si>
  <si>
    <t>Accounts Receivable | Customer C</t>
  </si>
  <si>
    <t>10.70%</t>
  </si>
  <si>
    <t>10.30%</t>
  </si>
  <si>
    <t>Sales | Customer A</t>
  </si>
  <si>
    <t>21.60%</t>
  </si>
  <si>
    <t>26.10%</t>
  </si>
  <si>
    <t>50.60%</t>
  </si>
  <si>
    <t>Sales | Customer B</t>
  </si>
  <si>
    <t>12.20%</t>
  </si>
  <si>
    <t>Sales | Customer C</t>
  </si>
  <si>
    <t>11.50%</t>
  </si>
  <si>
    <t>11.10%</t>
  </si>
  <si>
    <t>Sales | Customer D</t>
  </si>
  <si>
    <t>Continuing Operations</t>
  </si>
  <si>
    <t>Advertising expense</t>
  </si>
  <si>
    <t>Trade Names</t>
  </si>
  <si>
    <t>Accelerated amortization</t>
  </si>
  <si>
    <t>Fair Value Measurements - Financial liabilities (Detail) - USD ($) $ in Thousands</t>
  </si>
  <si>
    <t>Fair Value, Assets and Liabilities Measured on Recurring and Nonrecurring Basis [Line Items]</t>
  </si>
  <si>
    <t>Financial liabilities</t>
  </si>
  <si>
    <t>Derivative Liability</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Rollforward (Details) - Level 3 $ in Thousands</t>
  </si>
  <si>
    <t>6 Months Ended</t>
  </si>
  <si>
    <t>Mar. 31, 2017USD ($)</t>
  </si>
  <si>
    <t>Fair Value, Liabilities Measured on Recurring Basis, Unobservable Input Reconciliation, Calculation [Roll Forward]</t>
  </si>
  <si>
    <t>Balance at September 28, 2016 (inception of issuance of the Notes)</t>
  </si>
  <si>
    <t>Change in fair value</t>
  </si>
  <si>
    <t>March 31, 2017</t>
  </si>
  <si>
    <t>Fair Value Measurements - Inputs (Details) - $ / shares</t>
  </si>
  <si>
    <t>Fair Value Inputs, Liabilities, Quantitative Information [Line Items]</t>
  </si>
  <si>
    <t>Stock price ($ per share)</t>
  </si>
  <si>
    <t>CCE interest rate</t>
  </si>
  <si>
    <t>1.00%</t>
  </si>
  <si>
    <t>Stock price volatility</t>
  </si>
  <si>
    <t>70.00%</t>
  </si>
  <si>
    <t>Probability of change in control</t>
  </si>
  <si>
    <t>1.75%</t>
  </si>
  <si>
    <t>Expected term</t>
  </si>
  <si>
    <t>3 years 6 months</t>
  </si>
  <si>
    <t>Risk-free interest rate</t>
  </si>
  <si>
    <t>1.59%</t>
  </si>
  <si>
    <t>Assumed early conversion/exercise price ($ per share)</t>
  </si>
  <si>
    <t>Fair Value Measurements - Narrative (Details) - USD ($)</t>
  </si>
  <si>
    <t>Warrant adjustment</t>
  </si>
  <si>
    <t>Convertible notes</t>
  </si>
  <si>
    <t>Original discount</t>
  </si>
  <si>
    <t>Accounts Receivable (Detail) - USD ($) $ in Thousands</t>
  </si>
  <si>
    <t>Billed</t>
  </si>
  <si>
    <t>Unbilled</t>
  </si>
  <si>
    <t>Allowance for doubtful accounts</t>
  </si>
  <si>
    <t>Accounts receivable, net</t>
  </si>
  <si>
    <t>Accounts Receivable - Additional Information (Detail) - USD ($) $ in Thousands</t>
  </si>
  <si>
    <t>Accounts receivable write-offs</t>
  </si>
  <si>
    <t>Property and Equipment (Detail) - USD ($) $ in Thousands</t>
  </si>
  <si>
    <t>Computer-related equipment</t>
  </si>
  <si>
    <t>Furniture and fixtures</t>
  </si>
  <si>
    <t>Leasehold improvements</t>
  </si>
  <si>
    <t>Property, Plant and Equipment, Gross, Total</t>
  </si>
  <si>
    <t>Accumulated depreciation</t>
  </si>
  <si>
    <t>Property and Equipment - Additional Information (Detail) - USD ($) $ in Thousands</t>
  </si>
  <si>
    <t>Property Plant And Equipment [Line Items]</t>
  </si>
  <si>
    <t>Depreciation expense</t>
  </si>
  <si>
    <t>Description of Stock Plans - Additional Information (Detail) - USD ($) $ / shares in Units, $ in Thousands</t>
  </si>
  <si>
    <t>May 23, 2012</t>
  </si>
  <si>
    <t>Share Based Compensation Arrangement By Share Based Payment Award [Line Items]</t>
  </si>
  <si>
    <t>Forfeited/Canceled (in shares)</t>
  </si>
  <si>
    <t>Weighted average grant date fair value ($ per share)</t>
  </si>
  <si>
    <t>Total unrecognized stock base compensation expense</t>
  </si>
  <si>
    <t>Unvested stock options, weighted average period</t>
  </si>
  <si>
    <t>2 years 2 months 12 days</t>
  </si>
  <si>
    <t>2 years 7 months 6 days</t>
  </si>
  <si>
    <t>2 years 4 months 24 days</t>
  </si>
  <si>
    <t>Option plan, term</t>
  </si>
  <si>
    <t>Stock Option Plan 2011</t>
  </si>
  <si>
    <t>Available for issuance (in shares)</t>
  </si>
  <si>
    <t>Stock Incentive Plans | Minimum</t>
  </si>
  <si>
    <t>Stock Incentive Plans | Maximum</t>
  </si>
  <si>
    <t>Equity Option</t>
  </si>
  <si>
    <t>Granted (in shares)</t>
  </si>
  <si>
    <t>Restricted Stock</t>
  </si>
  <si>
    <t>Number of shares issued (in shares)</t>
  </si>
  <si>
    <t>Vesting period</t>
  </si>
  <si>
    <t>1 year</t>
  </si>
  <si>
    <t>Restricted Stock | Minimum</t>
  </si>
  <si>
    <t>3 months</t>
  </si>
  <si>
    <t>Restricted Stock | Maximum</t>
  </si>
  <si>
    <t>DT Media (Appia) | Employee Stock Option</t>
  </si>
  <si>
    <t>Expiration period</t>
  </si>
  <si>
    <t>Description of Stock Plans - Summary of Options Granted under all Equity Plans (Detail) - USD ($) $ / shares in Units, $ in Thousands</t>
  </si>
  <si>
    <t>Number of Shares</t>
  </si>
  <si>
    <t>Forfeited/Canceled (shares)</t>
  </si>
  <si>
    <t>Stock Option</t>
  </si>
  <si>
    <t>Beginning Balance (shares)</t>
  </si>
  <si>
    <t>Granted (shares)</t>
  </si>
  <si>
    <t>Exercised (shares)</t>
  </si>
  <si>
    <t>Ending Balance (shares)</t>
  </si>
  <si>
    <t>Vested and expected to vest (shares)</t>
  </si>
  <si>
    <t>Exercisable (shares)</t>
  </si>
  <si>
    <t>Weighted Average Exercise Price (per share)</t>
  </si>
  <si>
    <t>Beginning Balance ($ per share)</t>
  </si>
  <si>
    <t>Granted ($ per share)</t>
  </si>
  <si>
    <t>Forfeited/Canceled ($ per share)</t>
  </si>
  <si>
    <t>Exercised ($ per share)</t>
  </si>
  <si>
    <t>Ending Balance ($ per share)</t>
  </si>
  <si>
    <t>Vested and expected to vest (net of estimated forfeitures) ($ per share)</t>
  </si>
  <si>
    <t>Exercisable ($ per share)</t>
  </si>
  <si>
    <t>Weighted Average Remaining Contractual Life (in years)</t>
  </si>
  <si>
    <t>Outstanding</t>
  </si>
  <si>
    <t>7 years 11 months 12 days</t>
  </si>
  <si>
    <t>8 years 2 months 27 days</t>
  </si>
  <si>
    <t>8 years 4 months 6 days</t>
  </si>
  <si>
    <t>Vested and expected to vest (net of estimated forfeitures)</t>
  </si>
  <si>
    <t>7 years 5 months 9 days</t>
  </si>
  <si>
    <t>Exercisable, March 31, 2017</t>
  </si>
  <si>
    <t>5 years 9 months 15 days</t>
  </si>
  <si>
    <t>Aggregate Intrinsic Value (in thousands)</t>
  </si>
  <si>
    <t>Balance</t>
  </si>
  <si>
    <t>Description of Stock Plans - Exercise Price for Options Outstanding and Options Exercisable (Detail)</t>
  </si>
  <si>
    <t>Mar. 31, 2017$ / sharesshares</t>
  </si>
  <si>
    <t>Employee Stock Ownership Plan E S O P Disclosures [Line Items]</t>
  </si>
  <si>
    <t>Options Outstanding (in shares) | shares</t>
  </si>
  <si>
    <t>Options Exercisable (in shares) | shares</t>
  </si>
  <si>
    <t>$0.00 - 0.50</t>
  </si>
  <si>
    <t>Range of Exercise Price, lower limit ($ per share)</t>
  </si>
  <si>
    <t>Range of Exercise Price, upper limit ($ per share)</t>
  </si>
  <si>
    <t>Options Outstanding, Weighted Average Exercise Price ($ per share)</t>
  </si>
  <si>
    <t>Weighted-Average Remaining Life (Years)</t>
  </si>
  <si>
    <t>2 years 11 months 27 days</t>
  </si>
  <si>
    <t>Options Exercisable, Weighted Average Exercise Price ($ per share)</t>
  </si>
  <si>
    <t>$0.51 - 1.00</t>
  </si>
  <si>
    <t>9 years 5 months 27 days</t>
  </si>
  <si>
    <t>$1.01 - 1.50</t>
  </si>
  <si>
    <t>8 years 11 months 19 days</t>
  </si>
  <si>
    <t>$1.51 - 2.00</t>
  </si>
  <si>
    <t>8 years 1 month 2 days</t>
  </si>
  <si>
    <t>$2.01 - 2.50</t>
  </si>
  <si>
    <t>3 years 9 months 29 days</t>
  </si>
  <si>
    <t>$2.51 - 3.00</t>
  </si>
  <si>
    <t>7 years 1 month 24 days</t>
  </si>
  <si>
    <t>$3.51 - 4.00</t>
  </si>
  <si>
    <t>6 years 9 months 7 days</t>
  </si>
  <si>
    <t>$4.01 - 4.50</t>
  </si>
  <si>
    <t>6 years 2 months 19 days</t>
  </si>
  <si>
    <t>$4.51 - 5.00</t>
  </si>
  <si>
    <t>5 years 11 months 27 days</t>
  </si>
  <si>
    <t>$5.01 and over</t>
  </si>
  <si>
    <t>Exercise Price ($ per share)</t>
  </si>
  <si>
    <t>1 year 9 month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1.34%</t>
  </si>
  <si>
    <t>1.37%</t>
  </si>
  <si>
    <t>Expected life of the options</t>
  </si>
  <si>
    <t>5 years 8 months 7 days</t>
  </si>
  <si>
    <t>5 years 8 months 23 days</t>
  </si>
  <si>
    <t>73.00%</t>
  </si>
  <si>
    <t>78.00%</t>
  </si>
  <si>
    <t>115.00%</t>
  </si>
  <si>
    <t>Expected forfeitures</t>
  </si>
  <si>
    <t>10.00%</t>
  </si>
  <si>
    <t>2.38%</t>
  </si>
  <si>
    <t>2.27%</t>
  </si>
  <si>
    <t>1.79%</t>
  </si>
  <si>
    <t>9 years 307 days</t>
  </si>
  <si>
    <t>6 years</t>
  </si>
  <si>
    <t>130.00%</t>
  </si>
  <si>
    <t>145.00%</t>
  </si>
  <si>
    <t>35.00%</t>
  </si>
  <si>
    <t>Description of Stock Plans - Stock Compensation Expense (Detail) - USD ($) $ in Thousands</t>
  </si>
  <si>
    <t>Deferred Compensation Arrangement With Individual Share Based Payments [Line Items]</t>
  </si>
  <si>
    <t>Allocated Stock compensation expense</t>
  </si>
  <si>
    <t>Goodwill - Reconciliation of Changes to Carrying Amount of Goodwill (Detail) - USD ($) $ in Thousands</t>
  </si>
  <si>
    <t>Goodwill [Roll Forward]</t>
  </si>
  <si>
    <t>Goodwill Beginning Balance</t>
  </si>
  <si>
    <t>Adjustments</t>
  </si>
  <si>
    <t>Goodwill Ending Balance</t>
  </si>
  <si>
    <t>Content</t>
  </si>
  <si>
    <t>O&amp;O</t>
  </si>
  <si>
    <t>A&amp;P</t>
  </si>
  <si>
    <t>Goodwill - Additional Information (Detail) $ in Thousands</t>
  </si>
  <si>
    <t>Mar. 31, 2017USD ($)reporting_unit</t>
  </si>
  <si>
    <t>Mar. 31, 2016USD ($)</t>
  </si>
  <si>
    <t>Mar. 31, 2015USD ($)</t>
  </si>
  <si>
    <t>Goodwill And Intangible Assets [Line Items]</t>
  </si>
  <si>
    <t>Number of reporting units with carrying values greater than 10% of fair value | reporting_unit</t>
  </si>
  <si>
    <t>Mirror Image International Holdings Pvt Ltd</t>
  </si>
  <si>
    <t>Acquisition</t>
  </si>
  <si>
    <t>Intangible Assets - Components of Intangible Assets (Detail) - USD ($) $ in Thousands</t>
  </si>
  <si>
    <t>Finite Lived Intangible Assets [Line Items]</t>
  </si>
  <si>
    <t>Cost</t>
  </si>
  <si>
    <t>Accumulated Amortization</t>
  </si>
  <si>
    <t>Net</t>
  </si>
  <si>
    <t>Software</t>
  </si>
  <si>
    <t>Customer list</t>
  </si>
  <si>
    <t>License agreements</t>
  </si>
  <si>
    <t>Intangible Assets - Additional Information (Detail) - USD ($) $ in Thousands</t>
  </si>
  <si>
    <t>Amortization</t>
  </si>
  <si>
    <t>Customer relationships</t>
  </si>
  <si>
    <t>Intangible Assets - Estimated Future Amortization Expense (Detail) - USD ($) $ in Thousands</t>
  </si>
  <si>
    <t>Thereafter</t>
  </si>
  <si>
    <t>Intangible Assets - Summary of Intangible Assets (Detail) - USD ($) $ in Thousands</t>
  </si>
  <si>
    <t>Finite-lived Intangible Assets [Roll Forward]</t>
  </si>
  <si>
    <t>Intangible assets, beginning balance</t>
  </si>
  <si>
    <t>Amortization of intangibles</t>
  </si>
  <si>
    <t>Adjustment/writeoff</t>
  </si>
  <si>
    <t>Capitalized developed software</t>
  </si>
  <si>
    <t>XYO intangible asset impairment</t>
  </si>
  <si>
    <t>Intangible assets, ending balance</t>
  </si>
  <si>
    <t>Increase in intangible assets</t>
  </si>
  <si>
    <t>Reduction in software intangibles related to Sift transaction</t>
  </si>
  <si>
    <t>Debt (Detail) - USD ($) $ in Thousands</t>
  </si>
  <si>
    <t>Current portion of long term debt</t>
  </si>
  <si>
    <t>Long term debt</t>
  </si>
  <si>
    <t>Revolving line of credit, principal</t>
  </si>
  <si>
    <t>Secured debenture, net of issuance costs and discounts of $0 and $568, respectively</t>
  </si>
  <si>
    <t>Debt  - Additional Information (Detail)</t>
  </si>
  <si>
    <t>Sep. 28, 2016USD ($)$ / sharesshares</t>
  </si>
  <si>
    <t>Aug. 26, 2016USD ($)</t>
  </si>
  <si>
    <t>Aug. 12, 2016USD ($)</t>
  </si>
  <si>
    <t>Jul. 15, 2016USD ($)</t>
  </si>
  <si>
    <t>Mar. 31, 2017USD ($)shares</t>
  </si>
  <si>
    <t>Dec. 31, 2016USD ($)</t>
  </si>
  <si>
    <t>Sep. 30, 2016USD ($)$ / shares</t>
  </si>
  <si>
    <t>Jun. 30, 2016USD ($)$ / sharesshares</t>
  </si>
  <si>
    <t>Dec. 31, 2015USD ($)</t>
  </si>
  <si>
    <t>Sep. 30, 2015USD ($)</t>
  </si>
  <si>
    <t>Jun. 30, 2015USD ($)</t>
  </si>
  <si>
    <t>Mar. 31, 2017USD ($)trading_dayshares</t>
  </si>
  <si>
    <t>Debt Instrument [Line Items]</t>
  </si>
  <si>
    <t>Amortization of costs/discounts</t>
  </si>
  <si>
    <t>Interest expense</t>
  </si>
  <si>
    <t>Number of securities called by warrant (shares) | shares</t>
  </si>
  <si>
    <t>Warrant exercise price ($ per share) | $ / shares</t>
  </si>
  <si>
    <t>Subordinated Debenture</t>
  </si>
  <si>
    <t>Restructuring fee</t>
  </si>
  <si>
    <t>Discount</t>
  </si>
  <si>
    <t>Debt issuance costs</t>
  </si>
  <si>
    <t>Purchase price of principal</t>
  </si>
  <si>
    <t>92.75%</t>
  </si>
  <si>
    <t>Right to receive cash</t>
  </si>
  <si>
    <t>2.50%</t>
  </si>
  <si>
    <t>Conversion price ($ per share) | $ / shares</t>
  </si>
  <si>
    <t>Redemption price ($ per share)</t>
  </si>
  <si>
    <t>Fundamental change</t>
  </si>
  <si>
    <t>120.00%</t>
  </si>
  <si>
    <t>Common equity threshold</t>
  </si>
  <si>
    <t>50.00%</t>
  </si>
  <si>
    <t>Allowable secured debt</t>
  </si>
  <si>
    <t>Number of securities called by each warrant (shares) | shares</t>
  </si>
  <si>
    <t>Convertible note embedded derivative liability | Convertible Notes Payable</t>
  </si>
  <si>
    <t>Warrant liability | Convertible Notes Payable</t>
  </si>
  <si>
    <t>Debt Conversion, Period One | Convertible Notes Payable</t>
  </si>
  <si>
    <t>Stock price trigger</t>
  </si>
  <si>
    <t>200.00%</t>
  </si>
  <si>
    <t>Number of trading days | trading_day</t>
  </si>
  <si>
    <t>Consecutive trading days</t>
  </si>
  <si>
    <t>30 days</t>
  </si>
  <si>
    <t>Notice threshold</t>
  </si>
  <si>
    <t>5 days</t>
  </si>
  <si>
    <t>Debt Conversion, Period Two | Convertible Notes Payable</t>
  </si>
  <si>
    <t>150.00%</t>
  </si>
  <si>
    <t>15 days</t>
  </si>
  <si>
    <t>Related Party Transactions - Additional Information (Details) - USD ($)</t>
  </si>
  <si>
    <t>Dec. 28, 2015</t>
  </si>
  <si>
    <t>Related Party Transaction [Line Items]</t>
  </si>
  <si>
    <t>Sift</t>
  </si>
  <si>
    <t>Ownership</t>
  </si>
  <si>
    <t>9.90%</t>
  </si>
  <si>
    <t>Net cash from investment in Sift</t>
  </si>
  <si>
    <t>Capital Stock Transactions - Additional Information (Detail) - USD ($)</t>
  </si>
  <si>
    <t>Jan. 31, 2017</t>
  </si>
  <si>
    <t>Aug. 31, 2016</t>
  </si>
  <si>
    <t>Jul. 30, 2016</t>
  </si>
  <si>
    <t>Apr. 30, 2016</t>
  </si>
  <si>
    <t>Class Of Stock [Line Items]</t>
  </si>
  <si>
    <t>Series A convertible preferred stock, shares authorized (in shares)</t>
  </si>
  <si>
    <t>Series A convertible preferred stock, shares issued (in shares)</t>
  </si>
  <si>
    <t>Common stock issued upon exercise of options (in shares)</t>
  </si>
  <si>
    <t>Number of securities called by warrant (shares)</t>
  </si>
  <si>
    <t>Warrant exercise price ($ per share)</t>
  </si>
  <si>
    <t>Shares issued for service, vesting period</t>
  </si>
  <si>
    <t>Time Condition RSAs</t>
  </si>
  <si>
    <t>Grant date fair value ($ per share)</t>
  </si>
  <si>
    <t>Compensation expense</t>
  </si>
  <si>
    <t>Non Vested Restricted Stock</t>
  </si>
  <si>
    <t>Cancelled (shares)</t>
  </si>
  <si>
    <t>Number of restricted shares, unvested (in shares)</t>
  </si>
  <si>
    <t>4 months</t>
  </si>
  <si>
    <t>4 months 2 days</t>
  </si>
  <si>
    <t>Minimum | Restricted Stock</t>
  </si>
  <si>
    <t>Maximum | Restricted Stock</t>
  </si>
  <si>
    <t>Convertible Preferred Stock</t>
  </si>
  <si>
    <t>Convertible into (in shares)</t>
  </si>
  <si>
    <t>Liquidation preference, per shares ($ per share)</t>
  </si>
  <si>
    <t>Initial Purchaser Of Warrants</t>
  </si>
  <si>
    <t>Holder Of Notes</t>
  </si>
  <si>
    <t>Capital Stock Transactions - Warrants (Details) - Warrant liability</t>
  </si>
  <si>
    <t>Share-based Compensation Arrangement by Share-based Payment Award, Non-Option Equity Instruments, Outstanding [Roll Forward]</t>
  </si>
  <si>
    <t>Outstanding (shares) | shares</t>
  </si>
  <si>
    <t>Issued (shares) | shares</t>
  </si>
  <si>
    <t>Expired (shares) | shares</t>
  </si>
  <si>
    <t>Share-based Compensation Arrangement by Share-based Payment Award, Non-Option Equity Instruments, Outstanding, Weighted Average Exercise Price [Roll Forward]</t>
  </si>
  <si>
    <t>Outstanding ($ per share) | $ / shares</t>
  </si>
  <si>
    <t>Issued ($ per share) | $ / shares</t>
  </si>
  <si>
    <t>Expired ($ per share) | $ / shares</t>
  </si>
  <si>
    <t>Capital Stock Transactions - Summary of Non-Vested Restricted Stock Awards and Activities (Detail) - Non Vested Restricted Stock - $ / shares</t>
  </si>
  <si>
    <t>Number of shares</t>
  </si>
  <si>
    <t>Non-vested restricted stock beginning (shares)</t>
  </si>
  <si>
    <t>Vested (shares)</t>
  </si>
  <si>
    <t>Non-vested restricted stock ending (shares)</t>
  </si>
  <si>
    <t>Weighted average exercise price</t>
  </si>
  <si>
    <t>Non-vested restricted stock weighted average grant date fair value beginning balance ($ per share)</t>
  </si>
  <si>
    <t>Vested ($ per share)</t>
  </si>
  <si>
    <t>Cancelled ($ per share)</t>
  </si>
  <si>
    <t>Non-vested restricted stock weighted average grant date fair value ending balance ($ per share)</t>
  </si>
  <si>
    <t>Net Loss per Common Share (Detail) - USD ($) $ / shares in Units, $ in Thousands</t>
  </si>
  <si>
    <t>Net loss from operations, net of taxes</t>
  </si>
  <si>
    <t>Common stock equivalents excluded from net loss per diluted share because their effect would have been anti-dilutive (in shares)</t>
  </si>
  <si>
    <t>Income Taxes - Additional Information (Detail) - USD ($) $ in Thousands</t>
  </si>
  <si>
    <t>Income Taxes [Line Items]</t>
  </si>
  <si>
    <t>Valuation allowance</t>
  </si>
  <si>
    <t>Change in valuation allowance</t>
  </si>
  <si>
    <t>Unrecognized tax benefits</t>
  </si>
  <si>
    <t>Unrecognized tax benefits, affect annual effective tax rate</t>
  </si>
  <si>
    <t>Interest/penalties</t>
  </si>
  <si>
    <t>Expected unrecognized tax benefits to decrease in next twelve months</t>
  </si>
  <si>
    <t>U S Federal And State Tax</t>
  </si>
  <si>
    <t>Net operating loss (NOL) carry-forwards</t>
  </si>
  <si>
    <t>Australia federal tax</t>
  </si>
  <si>
    <t>Israel federal tax</t>
  </si>
  <si>
    <t>Income Taxes - Schedule of Provision (Benefit) for Income Taxes (Detail) - USD ($) $ in Thousands</t>
  </si>
  <si>
    <t>Current U.S. federal</t>
  </si>
  <si>
    <t>Current state and local</t>
  </si>
  <si>
    <t>Current non-U.S.</t>
  </si>
  <si>
    <t>Total current</t>
  </si>
  <si>
    <t>Deferred U.S. federal</t>
  </si>
  <si>
    <t>Deferred state and local</t>
  </si>
  <si>
    <t>Deferred non-U.S.</t>
  </si>
  <si>
    <t>Total deferred</t>
  </si>
  <si>
    <t>Total income tax provision</t>
  </si>
  <si>
    <t>Income Taxes - Reconciliation of Income Tax Expense Between Statutory U S Income Tax Rate With Actual Income Tax Provision (Detail) - USD ($) $ in Thousands</t>
  </si>
  <si>
    <t>Statutory federal income taxes</t>
  </si>
  <si>
    <t>State income taxes, net of federal benefit</t>
  </si>
  <si>
    <t>Non-deductible expenses</t>
  </si>
  <si>
    <t>Rate change</t>
  </si>
  <si>
    <t>Change in uncertain tax liability</t>
  </si>
  <si>
    <t>Return-to-provision adjustments</t>
  </si>
  <si>
    <t>Income Taxes - Deferred Tax Assets and Liabilities (Detail) - USD ($) $ in Thousands</t>
  </si>
  <si>
    <t>Deferred income tax assets</t>
  </si>
  <si>
    <t>Net operating loss carryforward</t>
  </si>
  <si>
    <t>Credit carryforwards</t>
  </si>
  <si>
    <t>Other</t>
  </si>
  <si>
    <t>Gross deferred income tax assets</t>
  </si>
  <si>
    <t>Net deferred income tax assets</t>
  </si>
  <si>
    <t>Deferred income tax liabilities</t>
  </si>
  <si>
    <t>Intangibles and goodwill</t>
  </si>
  <si>
    <t>Convertible Debt</t>
  </si>
  <si>
    <t>Net deferred income tax liabilities</t>
  </si>
  <si>
    <t>Income Taxes - Schedule of Reconciliation of Beginning and Ending Amount of Unrecognized Tax Benefits (Detail) - USD ($) $ in Thousands</t>
  </si>
  <si>
    <t>Reconciliation of Unrecognized Tax Benefits, Excluding Amounts Pertaining to Examined Tax Returns [Roll Forward]</t>
  </si>
  <si>
    <t>Balance at April 1</t>
  </si>
  <si>
    <t>Additions for tax position of prior years</t>
  </si>
  <si>
    <t>Reductions for tax positions of prior years</t>
  </si>
  <si>
    <t>Balance at March 31</t>
  </si>
  <si>
    <t>Segment and Geographic Information - Additional Information (Detail)</t>
  </si>
  <si>
    <t>Mar. 31, 2017segment</t>
  </si>
  <si>
    <t>Number of operating segments</t>
  </si>
  <si>
    <t>Number of reportable segments</t>
  </si>
  <si>
    <t>Segment and Geographic Information - Segment Information on Sales and Income (Loss) from Operations (Detail) - USD ($) $ in Thousands</t>
  </si>
  <si>
    <t>Segment Reporting Information [Line Items]</t>
  </si>
  <si>
    <t>Advertising</t>
  </si>
  <si>
    <t>Segment and Geographic Information - Segment Geographic Information on Revenues and Long-Lived Assets by Geographic (Detail)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Balance Sheet (Details) - USD ($)</t>
  </si>
  <si>
    <t>Intercompany payable/receivable, net</t>
  </si>
  <si>
    <t>Debt discount</t>
  </si>
  <si>
    <t>Debt discount, long-term</t>
  </si>
  <si>
    <t>Parent | Reportable Legal Entities</t>
  </si>
  <si>
    <t>Guarantor Subsidiaries | Reportable Legal Entities</t>
  </si>
  <si>
    <t>Non-Guarantor Subsidiaries | Reportable Legal Entities</t>
  </si>
  <si>
    <t>Convertible note embedded derivative liability | Parent | Reportable Legal Entities</t>
  </si>
  <si>
    <t>Convertible note embedded derivative liability | Guarantor Subsidiaries | Reportable Legal Entities</t>
  </si>
  <si>
    <t>Convertible note embedded derivative liability | Non-Guarantor Subsidiaries | Reportable Legal Entities</t>
  </si>
  <si>
    <t>Warrant liability | Parent | Reportable Legal Entities</t>
  </si>
  <si>
    <t>Warrant liability | Guarantor Subsidiaries | Reportable Legal Entities</t>
  </si>
  <si>
    <t>Warrant liability | Non-Guarantor Subsidiaries | Reportable Legal Entities</t>
  </si>
  <si>
    <t>Guarantor and Non-Guarantor Financial Statements - Income Statement (Details) - USD ($) $ in Thousands</t>
  </si>
  <si>
    <t>Condensed Income Statements, Captions [Line Items]</t>
  </si>
  <si>
    <t>Loss on settlement of debt</t>
  </si>
  <si>
    <t>Eliminations</t>
  </si>
  <si>
    <t>Parent</t>
  </si>
  <si>
    <t xml:space="preserve"> </t>
  </si>
  <si>
    <t>Guarantor and Non-Guarantor Financial Statements - Cash Flow Statement (Details) - USD ($) $ in Thousands</t>
  </si>
  <si>
    <t>Fair value of financing costs related to conversion options</t>
  </si>
  <si>
    <t>Stock issued as settlement of a liability</t>
  </si>
  <si>
    <t>Intercompany movement of cash</t>
  </si>
  <si>
    <t>Guarantor and Non-Guarantor Financial Statements - Narrative (Details)</t>
  </si>
  <si>
    <t>9 Months Ended</t>
  </si>
  <si>
    <t>Dec. 31, 2016business</t>
  </si>
  <si>
    <t>Sep. 28, 2016USD ($)</t>
  </si>
  <si>
    <t>Condensed Financial Statements, Captions [Line Items]</t>
  </si>
  <si>
    <t>Number of wholly-owned subsidiaries | business</t>
  </si>
  <si>
    <t>Debt face amount | $</t>
  </si>
  <si>
    <t>Commitments and Contingencies - Summary of Future Minimum Payments Under Initial Terms of Leases (Detail) $ in Thousands</t>
  </si>
  <si>
    <t>Total Minimum Lease Payments</t>
  </si>
  <si>
    <t>Commitments and Contingencies - Additional Information (Detail) ₪ in Thousands, $ in Thousands</t>
  </si>
  <si>
    <t>May 30, 2013USD ($)segmentdefendant</t>
  </si>
  <si>
    <t>May 30, 2013ILS (₪)segmentdefendant</t>
  </si>
  <si>
    <t>Rental expense for continuing operations | $</t>
  </si>
  <si>
    <t>Class action lawsuit filed</t>
  </si>
  <si>
    <t>Number of additional companies | defendant</t>
  </si>
  <si>
    <t>Number of segments on call | segment</t>
  </si>
  <si>
    <t>Commitments and Contingencies - Future Payments for Other Obligations (Detail) $ in Thousands</t>
  </si>
  <si>
    <t>Total Minimum Payments</t>
  </si>
  <si>
    <t>Supplemental Consolidated Financial Information (Details) - USD ($) $ / shares in Units, shares in Thousands, $ in Thousands</t>
  </si>
  <si>
    <t>Supplemental Consolidated Financial Information - Valuation accounts (Details) - Allowance for doubtful accounts - USD ($) $ in Thousands</t>
  </si>
  <si>
    <t>Movement in Valuation Allowances and Reserves [Roll Forward]</t>
  </si>
  <si>
    <t>Balance at Beginning of Period</t>
  </si>
  <si>
    <t>Charged to Income Statement</t>
  </si>
  <si>
    <t>Charged to Allowance</t>
  </si>
  <si>
    <t>Balance at End of Period</t>
  </si>
  <si>
    <t>Subsequent Events - Additional Information (Detail) - USD ($)</t>
  </si>
  <si>
    <t>May 23, 2017</t>
  </si>
  <si>
    <t>Subsequent Event [Line Items]</t>
  </si>
  <si>
    <t>Conversion price ($ per share)</t>
  </si>
  <si>
    <t>Convertible notes | Subsequent Event</t>
  </si>
  <si>
    <t>Conversion price - measured sum</t>
  </si>
  <si>
    <t>Conversion price, measured price ($ per share)</t>
  </si>
  <si>
    <t>Line of Credit | Subsequent Event</t>
  </si>
  <si>
    <t>Borrowing capacity</t>
  </si>
  <si>
    <t>Maturity</t>
  </si>
  <si>
    <t>4.00%</t>
  </si>
  <si>
    <t>Facility fee</t>
  </si>
  <si>
    <t>Termination fee</t>
  </si>
  <si>
    <t>0.50%</t>
  </si>
  <si>
    <t>Pledges of stock</t>
  </si>
  <si>
    <t>65.00%</t>
  </si>
  <si>
    <t>Current ratio required</t>
  </si>
  <si>
    <t>Minimum revenue compared to projections</t>
  </si>
  <si>
    <t>85.00%</t>
  </si>
  <si>
    <t>Holders subject to agreements</t>
  </si>
  <si>
    <t>66.67%</t>
  </si>
  <si>
    <t>Line of Credit | Prime Rate | Subsequent Event</t>
  </si>
  <si>
    <t>Basis spread</t>
  </si>
  <si>
    <t>1.25%</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77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6601286</v>
      </c>
    </row>
    <row r="18" spans="1:4">
      <c r="A18" s="4" t="s">
        <v>30</v>
      </c>
      <c r="D18" s="6" t="n">
        <v>67513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23</v>
      </c>
    </row>
    <row r="4" spans="1:2">
      <c r="A4" s="4" t="s">
        <v>46</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6149</v>
      </c>
      <c r="C3" s="6" t="n">
        <v>11231</v>
      </c>
      <c r="D3" s="6" t="n">
        <v>7069</v>
      </c>
      <c r="E3" s="6" t="n">
        <v>21805</v>
      </c>
    </row>
    <row r="4" spans="1:5">
      <c r="A4" s="4" t="s">
        <v>37</v>
      </c>
      <c r="B4" s="5" t="n">
        <v>331</v>
      </c>
      <c r="C4" s="5" t="n">
        <v>0</v>
      </c>
    </row>
    <row r="5" spans="1:5">
      <c r="A5" s="4" t="s">
        <v>38</v>
      </c>
      <c r="B5" s="5" t="n">
        <v>16554</v>
      </c>
      <c r="C5" s="5" t="n">
        <v>17519</v>
      </c>
    </row>
    <row r="6" spans="1:5">
      <c r="A6" s="4" t="s">
        <v>39</v>
      </c>
      <c r="B6" s="5" t="n">
        <v>121</v>
      </c>
      <c r="C6" s="5" t="n">
        <v>213</v>
      </c>
    </row>
    <row r="7" spans="1:5">
      <c r="A7" s="4" t="s">
        <v>40</v>
      </c>
      <c r="B7" s="5" t="n">
        <v>510</v>
      </c>
      <c r="C7" s="5" t="n">
        <v>583</v>
      </c>
    </row>
    <row r="8" spans="1:5">
      <c r="A8" s="4" t="s">
        <v>41</v>
      </c>
      <c r="B8" s="5" t="n">
        <v>23665</v>
      </c>
      <c r="C8" s="5" t="n">
        <v>29546</v>
      </c>
    </row>
    <row r="9" spans="1:5">
      <c r="A9" s="4" t="s">
        <v>42</v>
      </c>
      <c r="B9" s="5" t="n">
        <v>2377</v>
      </c>
      <c r="C9" s="5" t="n">
        <v>1784</v>
      </c>
      <c r="D9" s="5" t="n">
        <v>614</v>
      </c>
    </row>
    <row r="10" spans="1:5">
      <c r="A10" s="4" t="s">
        <v>43</v>
      </c>
      <c r="B10" s="5" t="n">
        <v>0</v>
      </c>
      <c r="C10" s="5" t="n">
        <v>999</v>
      </c>
    </row>
    <row r="11" spans="1:5">
      <c r="A11" s="4" t="s">
        <v>44</v>
      </c>
      <c r="B11" s="5" t="n">
        <v>352</v>
      </c>
      <c r="C11" s="5" t="n">
        <v>500</v>
      </c>
    </row>
    <row r="12" spans="1:5">
      <c r="A12" s="4" t="s">
        <v>45</v>
      </c>
      <c r="B12" s="5" t="n">
        <v>4565</v>
      </c>
      <c r="C12" s="5" t="n">
        <v>12490</v>
      </c>
      <c r="D12" s="5" t="n">
        <v>24936</v>
      </c>
      <c r="E12" s="5" t="n">
        <v>9074</v>
      </c>
    </row>
    <row r="13" spans="1:5">
      <c r="A13" s="4" t="s">
        <v>46</v>
      </c>
      <c r="B13" s="5" t="n">
        <v>76621</v>
      </c>
      <c r="C13" s="5" t="n">
        <v>76621</v>
      </c>
      <c r="D13" s="5" t="n">
        <v>76747</v>
      </c>
      <c r="E13" s="5" t="n">
        <v>4837</v>
      </c>
    </row>
    <row r="14" spans="1:5">
      <c r="A14" s="4" t="s">
        <v>47</v>
      </c>
      <c r="B14" s="5" t="n">
        <v>107580</v>
      </c>
      <c r="C14" s="5" t="n">
        <v>121940</v>
      </c>
    </row>
    <row r="15" spans="1:5">
      <c r="A15" s="3" t="s">
        <v>48</v>
      </c>
    </row>
    <row r="16" spans="1:5">
      <c r="A16" s="4" t="s">
        <v>49</v>
      </c>
      <c r="B16" s="5" t="n">
        <v>19868</v>
      </c>
      <c r="C16" s="5" t="n">
        <v>15300</v>
      </c>
    </row>
    <row r="17" spans="1:5">
      <c r="A17" s="4" t="s">
        <v>50</v>
      </c>
      <c r="B17" s="5" t="n">
        <v>8529</v>
      </c>
      <c r="C17" s="5" t="n">
        <v>9622</v>
      </c>
    </row>
    <row r="18" spans="1:5">
      <c r="A18" s="4" t="s">
        <v>51</v>
      </c>
      <c r="B18" s="5" t="n">
        <v>1073</v>
      </c>
      <c r="C18" s="5" t="n">
        <v>1353</v>
      </c>
    </row>
    <row r="19" spans="1:5">
      <c r="A19" s="4" t="s">
        <v>52</v>
      </c>
      <c r="B19" s="5" t="n">
        <v>0</v>
      </c>
      <c r="C19" s="5" t="n">
        <v>10432</v>
      </c>
    </row>
    <row r="20" spans="1:5">
      <c r="A20" s="4" t="s">
        <v>53</v>
      </c>
      <c r="B20" s="5" t="n">
        <v>1304</v>
      </c>
      <c r="C20" s="5" t="n">
        <v>2147</v>
      </c>
    </row>
    <row r="21" spans="1:5">
      <c r="A21" s="4" t="s">
        <v>54</v>
      </c>
      <c r="B21" s="5" t="n">
        <v>30774</v>
      </c>
      <c r="C21" s="5" t="n">
        <v>38854</v>
      </c>
    </row>
    <row r="22" spans="1:5">
      <c r="A22" s="4" t="s">
        <v>55</v>
      </c>
      <c r="B22" s="5" t="n">
        <v>9685</v>
      </c>
      <c r="C22" s="5" t="n">
        <v>0</v>
      </c>
    </row>
    <row r="23" spans="1:5">
      <c r="A23" s="4" t="s">
        <v>56</v>
      </c>
      <c r="B23" s="5" t="n">
        <v>782</v>
      </c>
      <c r="C23" s="5" t="n">
        <v>815</v>
      </c>
    </row>
    <row r="24" spans="1:5">
      <c r="A24" s="4" t="s">
        <v>57</v>
      </c>
      <c r="B24" s="5" t="n">
        <v>45535</v>
      </c>
      <c r="C24" s="5" t="n">
        <v>39669</v>
      </c>
    </row>
    <row r="25" spans="1:5">
      <c r="A25" s="3" t="s">
        <v>58</v>
      </c>
    </row>
    <row r="26" spans="1:5">
      <c r="A26" s="4" t="s">
        <v>59</v>
      </c>
      <c r="B26" s="5" t="n">
        <v>100</v>
      </c>
      <c r="C26" s="5" t="n">
        <v>100</v>
      </c>
    </row>
    <row r="27" spans="1:5">
      <c r="A27" s="4" t="s">
        <v>60</v>
      </c>
      <c r="B27" s="5" t="n">
        <v>8</v>
      </c>
      <c r="C27" s="5" t="n">
        <v>8</v>
      </c>
    </row>
    <row r="28" spans="1:5">
      <c r="A28" s="4" t="s">
        <v>61</v>
      </c>
      <c r="B28" s="5" t="n">
        <v>299580</v>
      </c>
      <c r="C28" s="5" t="n">
        <v>295423</v>
      </c>
    </row>
    <row r="29" spans="1:5">
      <c r="A29" s="4" t="s">
        <v>62</v>
      </c>
      <c r="B29" s="5" t="n">
        <v>-71</v>
      </c>
      <c r="C29" s="5" t="n">
        <v>-71</v>
      </c>
    </row>
    <row r="30" spans="1:5">
      <c r="A30" s="4" t="s">
        <v>63</v>
      </c>
      <c r="B30" s="5" t="n">
        <v>-321</v>
      </c>
      <c r="C30" s="5" t="n">
        <v>-202</v>
      </c>
    </row>
    <row r="31" spans="1:5">
      <c r="A31" s="4" t="s">
        <v>64</v>
      </c>
      <c r="B31" s="5" t="n">
        <v>-237251</v>
      </c>
      <c r="C31" s="5" t="n">
        <v>-212987</v>
      </c>
    </row>
    <row r="32" spans="1:5">
      <c r="A32" s="4" t="s">
        <v>65</v>
      </c>
      <c r="B32" s="5" t="n">
        <v>62045</v>
      </c>
      <c r="C32" s="5" t="n">
        <v>82271</v>
      </c>
      <c r="D32" s="6" t="n">
        <v>91529</v>
      </c>
      <c r="E32" s="6" t="n">
        <v>32951</v>
      </c>
    </row>
    <row r="33" spans="1:5">
      <c r="A33" s="4" t="s">
        <v>66</v>
      </c>
      <c r="B33" s="5" t="n">
        <v>107580</v>
      </c>
      <c r="C33" s="5" t="n">
        <v>121940</v>
      </c>
    </row>
    <row r="34" spans="1:5">
      <c r="A34" s="4" t="s">
        <v>67</v>
      </c>
    </row>
    <row r="35" spans="1:5">
      <c r="A35" s="3" t="s">
        <v>48</v>
      </c>
    </row>
    <row r="36" spans="1:5">
      <c r="A36" s="4" t="s">
        <v>68</v>
      </c>
      <c r="B36" s="5" t="n">
        <v>3218</v>
      </c>
      <c r="C36" s="5" t="n">
        <v>0</v>
      </c>
    </row>
    <row r="37" spans="1:5">
      <c r="A37" s="4" t="s">
        <v>69</v>
      </c>
    </row>
    <row r="38" spans="1:5">
      <c r="A38" s="3" t="s">
        <v>48</v>
      </c>
    </row>
    <row r="39" spans="1:5">
      <c r="A39" s="4" t="s">
        <v>68</v>
      </c>
      <c r="B39" s="6" t="n">
        <v>1076</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37</v>
      </c>
      <c r="B9" s="4" t="s">
        <v>273</v>
      </c>
    </row>
    <row r="10" spans="1:2">
      <c r="A10" s="4" t="s">
        <v>214</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17</v>
      </c>
      <c r="B20" s="4" t="s">
        <v>293</v>
      </c>
    </row>
    <row r="21" spans="1:2">
      <c r="A21" s="4" t="s">
        <v>294</v>
      </c>
      <c r="B21" s="4" t="s">
        <v>295</v>
      </c>
    </row>
    <row r="22" spans="1:2">
      <c r="A22" s="4" t="s">
        <v>296</v>
      </c>
      <c r="B22" s="4" t="s">
        <v>297</v>
      </c>
    </row>
    <row r="23" spans="1:2">
      <c r="A23" s="4" t="s">
        <v>242</v>
      </c>
      <c r="B23" s="4" t="s">
        <v>298</v>
      </c>
    </row>
    <row r="24" spans="1:2">
      <c r="A24" s="4" t="s">
        <v>299</v>
      </c>
      <c r="B24" s="4" t="s">
        <v>300</v>
      </c>
    </row>
    <row r="25" spans="1:2">
      <c r="A25" s="4" t="s">
        <v>119</v>
      </c>
      <c r="B25" s="4" t="s">
        <v>301</v>
      </c>
    </row>
    <row r="26" spans="1:2">
      <c r="A26" s="4" t="s">
        <v>302</v>
      </c>
      <c r="B26" s="4" t="s">
        <v>303</v>
      </c>
    </row>
    <row r="27" spans="1:2">
      <c r="A27" s="4" t="s">
        <v>304</v>
      </c>
      <c r="B2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v>
      </c>
      <c r="B1" s="2" t="s">
        <v>2</v>
      </c>
      <c r="C1" s="2" t="s">
        <v>32</v>
      </c>
    </row>
    <row r="2" spans="1:3">
      <c r="A2" s="3" t="s">
        <v>71</v>
      </c>
    </row>
    <row r="3" spans="1:3">
      <c r="A3" s="4" t="s">
        <v>72</v>
      </c>
      <c r="B3" s="6" t="n">
        <v>597000</v>
      </c>
      <c r="C3" s="6" t="n">
        <v>464000</v>
      </c>
    </row>
    <row r="4" spans="1:3">
      <c r="A4" s="4" t="s">
        <v>73</v>
      </c>
      <c r="B4" s="5" t="n">
        <v>0</v>
      </c>
      <c r="C4" s="5" t="n">
        <v>568000</v>
      </c>
    </row>
    <row r="5" spans="1:3">
      <c r="A5" s="4" t="s">
        <v>74</v>
      </c>
      <c r="B5" s="6" t="n">
        <v>6315000</v>
      </c>
      <c r="C5" s="6" t="n">
        <v>0</v>
      </c>
    </row>
    <row r="6" spans="1:3">
      <c r="A6" s="4" t="s">
        <v>75</v>
      </c>
      <c r="B6" s="7" t="n">
        <v>0.0001</v>
      </c>
      <c r="C6" s="7" t="n">
        <v>0.0001</v>
      </c>
    </row>
    <row r="7" spans="1:3">
      <c r="A7" s="4" t="s">
        <v>76</v>
      </c>
      <c r="B7" s="5" t="n">
        <v>2000000</v>
      </c>
      <c r="C7" s="5" t="n">
        <v>2000000</v>
      </c>
    </row>
    <row r="8" spans="1:3">
      <c r="A8" s="4" t="s">
        <v>77</v>
      </c>
      <c r="B8" s="5" t="n">
        <v>100000</v>
      </c>
      <c r="C8" s="5" t="n">
        <v>100000</v>
      </c>
    </row>
    <row r="9" spans="1:3">
      <c r="A9" s="4" t="s">
        <v>78</v>
      </c>
      <c r="B9" s="5" t="n">
        <v>100000</v>
      </c>
      <c r="C9" s="5" t="n">
        <v>100000</v>
      </c>
    </row>
    <row r="10" spans="1:3">
      <c r="A10" s="4" t="s">
        <v>79</v>
      </c>
      <c r="B10" s="6" t="n">
        <v>1000000</v>
      </c>
      <c r="C10" s="6" t="n">
        <v>1000000</v>
      </c>
    </row>
    <row r="11" spans="1:3">
      <c r="A11" s="4" t="s">
        <v>80</v>
      </c>
      <c r="B11" s="7" t="n">
        <v>0.0001</v>
      </c>
      <c r="C11" s="7" t="n">
        <v>0.0001</v>
      </c>
    </row>
    <row r="12" spans="1:3">
      <c r="A12" s="4" t="s">
        <v>81</v>
      </c>
      <c r="B12" s="5" t="n">
        <v>200000000</v>
      </c>
      <c r="C12" s="5" t="n">
        <v>200000000</v>
      </c>
    </row>
    <row r="13" spans="1:3">
      <c r="A13" s="4" t="s">
        <v>82</v>
      </c>
      <c r="B13" s="5" t="n">
        <v>67329262</v>
      </c>
      <c r="C13" s="5" t="n">
        <v>67019703</v>
      </c>
    </row>
    <row r="14" spans="1:3">
      <c r="A14" s="4" t="s">
        <v>83</v>
      </c>
      <c r="B14" s="5" t="n">
        <v>66594806</v>
      </c>
      <c r="C14" s="5" t="n">
        <v>66284606</v>
      </c>
    </row>
    <row r="15" spans="1:3">
      <c r="A15" s="4" t="s">
        <v>84</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15</v>
      </c>
    </row>
    <row r="4" spans="1:2">
      <c r="A4" s="4" t="s">
        <v>214</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8</v>
      </c>
    </row>
    <row r="4" spans="1:2">
      <c r="A4" s="4" t="s">
        <v>217</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228</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33</v>
      </c>
    </row>
    <row r="3" spans="1:4">
      <c r="A3" s="3" t="s">
        <v>86</v>
      </c>
    </row>
    <row r="4" spans="1:4">
      <c r="A4" s="4" t="s">
        <v>87</v>
      </c>
      <c r="B4" s="6" t="n">
        <v>91553</v>
      </c>
      <c r="C4" s="6" t="n">
        <v>86541</v>
      </c>
      <c r="D4" s="6" t="n">
        <v>28252</v>
      </c>
    </row>
    <row r="5" spans="1:4">
      <c r="A5" s="3" t="s">
        <v>88</v>
      </c>
    </row>
    <row r="6" spans="1:4">
      <c r="A6" s="4" t="s">
        <v>89</v>
      </c>
      <c r="B6" s="5" t="n">
        <v>70252</v>
      </c>
      <c r="C6" s="5" t="n">
        <v>66185</v>
      </c>
      <c r="D6" s="5" t="n">
        <v>20110</v>
      </c>
    </row>
    <row r="7" spans="1:4">
      <c r="A7" s="4" t="s">
        <v>90</v>
      </c>
      <c r="B7" s="5" t="n">
        <v>7938</v>
      </c>
      <c r="C7" s="5" t="n">
        <v>10537</v>
      </c>
      <c r="D7" s="5" t="n">
        <v>2010</v>
      </c>
    </row>
    <row r="8" spans="1:4">
      <c r="A8" s="4" t="s">
        <v>91</v>
      </c>
      <c r="B8" s="5" t="n">
        <v>78190</v>
      </c>
      <c r="C8" s="5" t="n">
        <v>76722</v>
      </c>
      <c r="D8" s="5" t="n">
        <v>22120</v>
      </c>
    </row>
    <row r="9" spans="1:4">
      <c r="A9" s="4" t="s">
        <v>92</v>
      </c>
      <c r="B9" s="5" t="n">
        <v>13363</v>
      </c>
      <c r="C9" s="5" t="n">
        <v>9819</v>
      </c>
      <c r="D9" s="5" t="n">
        <v>6132</v>
      </c>
    </row>
    <row r="10" spans="1:4">
      <c r="A10" s="3" t="s">
        <v>93</v>
      </c>
    </row>
    <row r="11" spans="1:4">
      <c r="A11" s="4" t="s">
        <v>94</v>
      </c>
      <c r="B11" s="5" t="n">
        <v>12035</v>
      </c>
      <c r="C11" s="5" t="n">
        <v>10983</v>
      </c>
      <c r="D11" s="5" t="n">
        <v>7905</v>
      </c>
    </row>
    <row r="12" spans="1:4">
      <c r="A12" s="4" t="s">
        <v>95</v>
      </c>
      <c r="B12" s="5" t="n">
        <v>6537</v>
      </c>
      <c r="C12" s="5" t="n">
        <v>6067</v>
      </c>
      <c r="D12" s="5" t="n">
        <v>2933</v>
      </c>
    </row>
    <row r="13" spans="1:4">
      <c r="A13" s="4" t="s">
        <v>96</v>
      </c>
      <c r="B13" s="5" t="n">
        <v>16811</v>
      </c>
      <c r="C13" s="5" t="n">
        <v>18705</v>
      </c>
      <c r="D13" s="5" t="n">
        <v>19031</v>
      </c>
    </row>
    <row r="14" spans="1:4">
      <c r="A14" s="4" t="s">
        <v>97</v>
      </c>
      <c r="B14" s="5" t="n">
        <v>35383</v>
      </c>
      <c r="C14" s="5" t="n">
        <v>35755</v>
      </c>
      <c r="D14" s="5" t="n">
        <v>29869</v>
      </c>
    </row>
    <row r="15" spans="1:4">
      <c r="A15" s="4" t="s">
        <v>98</v>
      </c>
      <c r="B15" s="5" t="n">
        <v>-22020</v>
      </c>
      <c r="C15" s="5" t="n">
        <v>-25936</v>
      </c>
      <c r="D15" s="5" t="n">
        <v>-23737</v>
      </c>
    </row>
    <row r="16" spans="1:4">
      <c r="A16" s="3" t="s">
        <v>99</v>
      </c>
    </row>
    <row r="17" spans="1:4">
      <c r="A17" s="4" t="s">
        <v>100</v>
      </c>
      <c r="B17" s="5" t="n">
        <v>-2628</v>
      </c>
      <c r="C17" s="5" t="n">
        <v>-1816</v>
      </c>
      <c r="D17" s="5" t="n">
        <v>-234</v>
      </c>
    </row>
    <row r="18" spans="1:4">
      <c r="A18" s="4" t="s">
        <v>101</v>
      </c>
      <c r="B18" s="5" t="n">
        <v>-88</v>
      </c>
      <c r="C18" s="5" t="n">
        <v>-29</v>
      </c>
      <c r="D18" s="5" t="n">
        <v>32</v>
      </c>
    </row>
    <row r="19" spans="1:4">
      <c r="A19" s="4" t="s">
        <v>102</v>
      </c>
      <c r="B19" s="5" t="n">
        <v>475</v>
      </c>
      <c r="C19" s="5" t="n">
        <v>0</v>
      </c>
      <c r="D19" s="5" t="n">
        <v>0</v>
      </c>
    </row>
    <row r="20" spans="1:4">
      <c r="A20" s="4" t="s">
        <v>103</v>
      </c>
      <c r="B20" s="5" t="n">
        <v>147</v>
      </c>
      <c r="C20" s="5" t="n">
        <v>0</v>
      </c>
    </row>
    <row r="21" spans="1:4">
      <c r="A21" s="4" t="s">
        <v>104</v>
      </c>
      <c r="B21" s="5" t="n">
        <v>-293</v>
      </c>
      <c r="C21" s="5" t="n">
        <v>0</v>
      </c>
      <c r="D21" s="5" t="n">
        <v>-9</v>
      </c>
    </row>
    <row r="22" spans="1:4">
      <c r="A22" s="4" t="s">
        <v>104</v>
      </c>
      <c r="B22" s="5" t="n">
        <v>-293</v>
      </c>
      <c r="C22" s="5" t="n">
        <v>0</v>
      </c>
      <c r="D22" s="5" t="n">
        <v>0</v>
      </c>
    </row>
    <row r="23" spans="1:4">
      <c r="A23" s="4" t="s">
        <v>105</v>
      </c>
      <c r="B23" s="5" t="n">
        <v>0</v>
      </c>
      <c r="C23" s="5" t="n">
        <v>-37</v>
      </c>
      <c r="D23" s="5" t="n">
        <v>2</v>
      </c>
    </row>
    <row r="24" spans="1:4">
      <c r="A24" s="4" t="s">
        <v>106</v>
      </c>
      <c r="B24" s="5" t="n">
        <v>-1</v>
      </c>
      <c r="C24" s="5" t="n">
        <v>0</v>
      </c>
      <c r="D24" s="5" t="n">
        <v>46</v>
      </c>
    </row>
    <row r="25" spans="1:4">
      <c r="A25" s="4" t="s">
        <v>107</v>
      </c>
      <c r="B25" s="5" t="n">
        <v>-2388</v>
      </c>
      <c r="C25" s="5" t="n">
        <v>-1882</v>
      </c>
      <c r="D25" s="5" t="n">
        <v>-163</v>
      </c>
    </row>
    <row r="26" spans="1:4">
      <c r="A26" s="4" t="s">
        <v>108</v>
      </c>
      <c r="B26" s="5" t="n">
        <v>-24408</v>
      </c>
      <c r="C26" s="5" t="n">
        <v>-27818</v>
      </c>
      <c r="D26" s="5" t="n">
        <v>-23900</v>
      </c>
    </row>
    <row r="27" spans="1:4">
      <c r="A27" s="4" t="s">
        <v>109</v>
      </c>
      <c r="B27" s="5" t="n">
        <v>-144</v>
      </c>
      <c r="C27" s="5" t="n">
        <v>214</v>
      </c>
      <c r="D27" s="5" t="n">
        <v>747</v>
      </c>
    </row>
    <row r="28" spans="1:4">
      <c r="A28" s="4" t="s">
        <v>110</v>
      </c>
      <c r="B28" s="5" t="n">
        <v>-24264</v>
      </c>
      <c r="C28" s="5" t="n">
        <v>-28032</v>
      </c>
      <c r="D28" s="5" t="n">
        <v>-24647</v>
      </c>
    </row>
    <row r="29" spans="1:4">
      <c r="A29" s="3" t="s">
        <v>111</v>
      </c>
    </row>
    <row r="30" spans="1:4">
      <c r="A30" s="4" t="s">
        <v>112</v>
      </c>
      <c r="B30" s="5" t="n">
        <v>-119</v>
      </c>
      <c r="C30" s="5" t="n">
        <v>-150</v>
      </c>
      <c r="D30" s="5" t="n">
        <v>147</v>
      </c>
    </row>
    <row r="31" spans="1:4">
      <c r="A31" s="4" t="s">
        <v>113</v>
      </c>
      <c r="B31" s="6" t="n">
        <v>-24383</v>
      </c>
      <c r="C31" s="6" t="n">
        <v>-28182</v>
      </c>
      <c r="D31" s="6" t="n">
        <v>-24500</v>
      </c>
    </row>
    <row r="32" spans="1:4">
      <c r="A32" s="4" t="s">
        <v>114</v>
      </c>
      <c r="B32" s="8" t="n">
        <v>-0.36</v>
      </c>
      <c r="C32" s="8" t="n">
        <v>-0.46</v>
      </c>
      <c r="D32" s="8" t="n">
        <v>-0.63</v>
      </c>
    </row>
    <row r="33" spans="1:4">
      <c r="A33" s="4" t="s">
        <v>115</v>
      </c>
      <c r="B33" s="5" t="n">
        <v>66511</v>
      </c>
      <c r="C33" s="5" t="n">
        <v>61763</v>
      </c>
      <c r="D33" s="5" t="n">
        <v>389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85</v>
      </c>
      <c r="B1" s="2" t="s">
        <v>386</v>
      </c>
      <c r="C1" s="2" t="s">
        <v>2</v>
      </c>
      <c r="D1" s="2" t="s">
        <v>32</v>
      </c>
      <c r="E1" s="2" t="s">
        <v>33</v>
      </c>
      <c r="F1" s="2" t="s">
        <v>34</v>
      </c>
    </row>
    <row r="2" spans="1:6">
      <c r="A2" s="3" t="s">
        <v>387</v>
      </c>
    </row>
    <row r="3" spans="1:6">
      <c r="A3" s="4" t="s">
        <v>36</v>
      </c>
      <c r="C3" s="6" t="n">
        <v>6149000</v>
      </c>
      <c r="D3" s="6" t="n">
        <v>11231000</v>
      </c>
      <c r="E3" s="6" t="n">
        <v>7069000</v>
      </c>
      <c r="F3" s="6" t="n">
        <v>21805000</v>
      </c>
    </row>
    <row r="4" spans="1:6">
      <c r="A4" s="4" t="s">
        <v>388</v>
      </c>
      <c r="B4" s="6" t="n">
        <v>11000000</v>
      </c>
    </row>
    <row r="5" spans="1:6">
      <c r="A5" s="4" t="s">
        <v>389</v>
      </c>
    </row>
    <row r="6" spans="1:6">
      <c r="A6" s="3" t="s">
        <v>387</v>
      </c>
    </row>
    <row r="7" spans="1:6">
      <c r="A7" s="4" t="s">
        <v>390</v>
      </c>
      <c r="B7" s="6" t="n">
        <v>16000000</v>
      </c>
      <c r="C7" s="6" t="n">
        <v>16000</v>
      </c>
    </row>
    <row r="8" spans="1:6">
      <c r="A8" s="4" t="s">
        <v>391</v>
      </c>
      <c r="B8" s="4" t="s">
        <v>392</v>
      </c>
    </row>
    <row r="9" spans="1:6">
      <c r="A9" s="4" t="s">
        <v>393</v>
      </c>
      <c r="B9" s="6" t="n">
        <v>14316000</v>
      </c>
    </row>
    <row r="10" spans="1:6">
      <c r="A10" s="4" t="s">
        <v>394</v>
      </c>
    </row>
    <row r="11" spans="1:6">
      <c r="A11" s="3" t="s">
        <v>387</v>
      </c>
    </row>
    <row r="12" spans="1:6">
      <c r="A12" s="4" t="s">
        <v>388</v>
      </c>
      <c r="B12" s="5" t="n">
        <v>3000000</v>
      </c>
    </row>
    <row r="13" spans="1:6">
      <c r="A13" s="4" t="s">
        <v>395</v>
      </c>
    </row>
    <row r="14" spans="1:6">
      <c r="A14" s="3" t="s">
        <v>387</v>
      </c>
    </row>
    <row r="15" spans="1:6">
      <c r="A15" s="4" t="s">
        <v>388</v>
      </c>
      <c r="B15" s="6" t="n">
        <v>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2</v>
      </c>
      <c r="E1" s="2" t="s">
        <v>32</v>
      </c>
      <c r="F1" s="2" t="s">
        <v>33</v>
      </c>
      <c r="G1" s="2" t="s">
        <v>34</v>
      </c>
    </row>
    <row r="2" spans="1:7">
      <c r="A2" s="3" t="s">
        <v>399</v>
      </c>
    </row>
    <row r="3" spans="1:7">
      <c r="A3" s="4" t="s">
        <v>46</v>
      </c>
      <c r="D3" s="6" t="n">
        <v>76621</v>
      </c>
      <c r="E3" s="6" t="n">
        <v>76621</v>
      </c>
      <c r="F3" s="6" t="n">
        <v>76747</v>
      </c>
      <c r="G3" s="6" t="n">
        <v>4837</v>
      </c>
    </row>
    <row r="4" spans="1:7">
      <c r="A4" s="4" t="s">
        <v>400</v>
      </c>
    </row>
    <row r="5" spans="1:7">
      <c r="A5" s="3" t="s">
        <v>399</v>
      </c>
    </row>
    <row r="6" spans="1:7">
      <c r="A6" s="4" t="s">
        <v>401</v>
      </c>
      <c r="C6" s="6" t="n">
        <v>2500</v>
      </c>
    </row>
    <row r="7" spans="1:7">
      <c r="A7" s="4" t="s">
        <v>402</v>
      </c>
      <c r="C7" s="4" t="s">
        <v>403</v>
      </c>
    </row>
    <row r="8" spans="1:7">
      <c r="A8" s="4" t="s">
        <v>404</v>
      </c>
      <c r="C8" s="6" t="n">
        <v>375</v>
      </c>
    </row>
    <row r="9" spans="1:7">
      <c r="A9" s="4" t="s">
        <v>405</v>
      </c>
      <c r="C9" s="5" t="n">
        <v>1000</v>
      </c>
    </row>
    <row r="10" spans="1:7">
      <c r="A10" s="4" t="s">
        <v>406</v>
      </c>
      <c r="C10" s="6" t="n">
        <v>1500</v>
      </c>
    </row>
    <row r="11" spans="1:7">
      <c r="A11" s="4" t="s">
        <v>407</v>
      </c>
      <c r="D11" s="6" t="n">
        <v>757</v>
      </c>
    </row>
    <row r="12" spans="1:7">
      <c r="A12" s="4" t="s">
        <v>408</v>
      </c>
    </row>
    <row r="13" spans="1:7">
      <c r="A13" s="3" t="s">
        <v>399</v>
      </c>
    </row>
    <row r="14" spans="1:7">
      <c r="A14" s="4" t="s">
        <v>409</v>
      </c>
      <c r="B14" s="5" t="n">
        <v>18883723</v>
      </c>
    </row>
    <row r="15" spans="1:7">
      <c r="A15" s="4" t="s">
        <v>410</v>
      </c>
      <c r="B15" s="5" t="n">
        <v>245955</v>
      </c>
    </row>
    <row r="16" spans="1:7">
      <c r="A16" s="4" t="s">
        <v>411</v>
      </c>
      <c r="B16" s="6" t="n">
        <v>633</v>
      </c>
    </row>
    <row r="17" spans="1:7">
      <c r="A17" s="4" t="s">
        <v>412</v>
      </c>
      <c r="B17" s="8" t="n">
        <v>3.94</v>
      </c>
    </row>
    <row r="18" spans="1:7">
      <c r="A18" s="4" t="s">
        <v>413</v>
      </c>
      <c r="E18" s="5" t="n">
        <v>126</v>
      </c>
    </row>
    <row r="19" spans="1:7">
      <c r="A19" s="4" t="s">
        <v>46</v>
      </c>
      <c r="B19" s="6" t="n">
        <v>69312</v>
      </c>
      <c r="E19" s="6" t="n">
        <v>69312</v>
      </c>
    </row>
    <row r="20" spans="1:7">
      <c r="A20" s="4" t="s">
        <v>414</v>
      </c>
    </row>
    <row r="21" spans="1:7">
      <c r="A21" s="3" t="s">
        <v>399</v>
      </c>
    </row>
    <row r="22" spans="1:7">
      <c r="A22" s="4" t="s">
        <v>46</v>
      </c>
      <c r="B22" s="6" t="n">
        <v>69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2</v>
      </c>
      <c r="C1" s="2" t="s">
        <v>32</v>
      </c>
      <c r="D1" s="2" t="s">
        <v>33</v>
      </c>
      <c r="E1" s="2" t="s">
        <v>397</v>
      </c>
      <c r="F1" s="2" t="s">
        <v>34</v>
      </c>
    </row>
    <row r="2" spans="1:6">
      <c r="A2" s="3" t="s">
        <v>416</v>
      </c>
    </row>
    <row r="3" spans="1:6">
      <c r="A3" s="4" t="s">
        <v>46</v>
      </c>
      <c r="B3" s="6" t="n">
        <v>76621</v>
      </c>
      <c r="C3" s="6" t="n">
        <v>76621</v>
      </c>
      <c r="D3" s="6" t="n">
        <v>76747</v>
      </c>
      <c r="F3" s="6" t="n">
        <v>4837</v>
      </c>
    </row>
    <row r="4" spans="1:6">
      <c r="A4" s="4" t="s">
        <v>408</v>
      </c>
    </row>
    <row r="5" spans="1:6">
      <c r="A5" s="3" t="s">
        <v>416</v>
      </c>
    </row>
    <row r="6" spans="1:6">
      <c r="A6" s="4" t="s">
        <v>36</v>
      </c>
      <c r="E6" s="6" t="n">
        <v>1363</v>
      </c>
    </row>
    <row r="7" spans="1:6">
      <c r="A7" s="4" t="s">
        <v>175</v>
      </c>
      <c r="E7" s="5" t="n">
        <v>7364</v>
      </c>
    </row>
    <row r="8" spans="1:6">
      <c r="A8" s="4" t="s">
        <v>417</v>
      </c>
      <c r="E8" s="5" t="n">
        <v>171</v>
      </c>
    </row>
    <row r="9" spans="1:6">
      <c r="A9" s="4" t="s">
        <v>418</v>
      </c>
      <c r="E9" s="5" t="n">
        <v>229</v>
      </c>
    </row>
    <row r="10" spans="1:6">
      <c r="A10" s="4" t="s">
        <v>46</v>
      </c>
      <c r="C10" s="6" t="n">
        <v>69312</v>
      </c>
      <c r="E10" s="5" t="n">
        <v>69312</v>
      </c>
    </row>
    <row r="11" spans="1:6">
      <c r="A11" s="4" t="s">
        <v>49</v>
      </c>
      <c r="E11" s="5" t="n">
        <v>-5179</v>
      </c>
    </row>
    <row r="12" spans="1:6">
      <c r="A12" s="4" t="s">
        <v>419</v>
      </c>
      <c r="E12" s="5" t="n">
        <v>-4531</v>
      </c>
    </row>
    <row r="13" spans="1:6">
      <c r="A13" s="4" t="s">
        <v>227</v>
      </c>
      <c r="E13" s="5" t="n">
        <v>-11600</v>
      </c>
    </row>
    <row r="14" spans="1:6">
      <c r="A14" s="4" t="s">
        <v>420</v>
      </c>
      <c r="E14" s="5" t="n">
        <v>74909</v>
      </c>
    </row>
    <row r="15" spans="1:6">
      <c r="A15" s="4" t="s">
        <v>421</v>
      </c>
    </row>
    <row r="16" spans="1:6">
      <c r="A16" s="3" t="s">
        <v>416</v>
      </c>
    </row>
    <row r="17" spans="1:6">
      <c r="A17" s="4" t="s">
        <v>422</v>
      </c>
      <c r="E17" s="5" t="n">
        <v>7700</v>
      </c>
    </row>
    <row r="18" spans="1:6">
      <c r="A18" s="4" t="s">
        <v>423</v>
      </c>
    </row>
    <row r="19" spans="1:6">
      <c r="A19" s="3" t="s">
        <v>416</v>
      </c>
    </row>
    <row r="20" spans="1:6">
      <c r="A20" s="4" t="s">
        <v>422</v>
      </c>
      <c r="E20" s="5" t="n">
        <v>6500</v>
      </c>
    </row>
    <row r="21" spans="1:6">
      <c r="A21" s="4" t="s">
        <v>424</v>
      </c>
    </row>
    <row r="22" spans="1:6">
      <c r="A22" s="3" t="s">
        <v>416</v>
      </c>
    </row>
    <row r="23" spans="1:6">
      <c r="A23" s="4" t="s">
        <v>422</v>
      </c>
      <c r="E23" s="5" t="n">
        <v>3200</v>
      </c>
    </row>
    <row r="24" spans="1:6">
      <c r="A24" s="4" t="s">
        <v>425</v>
      </c>
    </row>
    <row r="25" spans="1:6">
      <c r="A25" s="3" t="s">
        <v>416</v>
      </c>
    </row>
    <row r="26" spans="1:6">
      <c r="A26" s="4" t="s">
        <v>422</v>
      </c>
      <c r="E26" s="6" t="n">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16</v>
      </c>
    </row>
    <row r="5" spans="1:2">
      <c r="A5" s="4" t="s">
        <v>428</v>
      </c>
      <c r="B5" s="4" t="s">
        <v>429</v>
      </c>
    </row>
    <row r="6" spans="1:2">
      <c r="A6" s="4" t="s">
        <v>430</v>
      </c>
    </row>
    <row r="7" spans="1:2">
      <c r="A7" s="3" t="s">
        <v>416</v>
      </c>
    </row>
    <row r="8" spans="1:2">
      <c r="A8" s="4" t="s">
        <v>428</v>
      </c>
      <c r="B8" s="4" t="s">
        <v>431</v>
      </c>
    </row>
    <row r="9" spans="1:2">
      <c r="A9" s="4" t="s">
        <v>432</v>
      </c>
    </row>
    <row r="10" spans="1:2">
      <c r="A10" s="3" t="s">
        <v>416</v>
      </c>
    </row>
    <row r="11" spans="1:2">
      <c r="A11" s="4" t="s">
        <v>428</v>
      </c>
      <c r="B11" s="4" t="s">
        <v>431</v>
      </c>
    </row>
    <row r="12" spans="1:2">
      <c r="A12" s="4" t="s">
        <v>433</v>
      </c>
    </row>
    <row r="13" spans="1:2">
      <c r="A13" s="3" t="s">
        <v>416</v>
      </c>
    </row>
    <row r="14" spans="1:2">
      <c r="A14" s="4" t="s">
        <v>428</v>
      </c>
      <c r="B14"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434</v>
      </c>
      <c r="B1" s="2" t="s">
        <v>1</v>
      </c>
    </row>
    <row r="2" spans="1:2">
      <c r="B2" s="2" t="s">
        <v>435</v>
      </c>
    </row>
    <row r="3" spans="1:2">
      <c r="A3" s="3" t="s">
        <v>436</v>
      </c>
    </row>
    <row r="4" spans="1:2">
      <c r="A4" s="4" t="s">
        <v>437</v>
      </c>
      <c r="B4" s="6" t="n">
        <v>57978</v>
      </c>
    </row>
    <row r="5" spans="1:2">
      <c r="A5" s="4" t="s">
        <v>438</v>
      </c>
      <c r="B5" s="5" t="n">
        <v>45580</v>
      </c>
    </row>
    <row r="6" spans="1:2">
      <c r="A6" s="4" t="s">
        <v>92</v>
      </c>
      <c r="B6" s="5" t="n">
        <v>12398</v>
      </c>
    </row>
    <row r="7" spans="1:2">
      <c r="A7" s="4" t="s">
        <v>93</v>
      </c>
      <c r="B7" s="5" t="n">
        <v>43644</v>
      </c>
    </row>
    <row r="8" spans="1:2">
      <c r="A8" s="4" t="s">
        <v>98</v>
      </c>
      <c r="B8" s="5" t="n">
        <v>31246</v>
      </c>
    </row>
    <row r="9" spans="1:2">
      <c r="A9" s="4" t="s">
        <v>439</v>
      </c>
      <c r="B9" s="5" t="n">
        <v>3372</v>
      </c>
    </row>
    <row r="10" spans="1:2">
      <c r="A10" s="4" t="s">
        <v>440</v>
      </c>
      <c r="B10" s="5" t="n">
        <v>541</v>
      </c>
    </row>
    <row r="11" spans="1:2">
      <c r="A11" s="4" t="s">
        <v>110</v>
      </c>
      <c r="B11" s="6" t="n">
        <v>35159</v>
      </c>
    </row>
    <row r="12" spans="1:2">
      <c r="A12" s="4" t="s">
        <v>441</v>
      </c>
      <c r="B12" s="8" t="n">
        <v>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2</v>
      </c>
      <c r="B1" s="2" t="s">
        <v>443</v>
      </c>
      <c r="C1" s="2" t="s">
        <v>444</v>
      </c>
      <c r="K1" s="2" t="s">
        <v>1</v>
      </c>
    </row>
    <row r="2" spans="1:13">
      <c r="B2" s="2" t="s">
        <v>33</v>
      </c>
      <c r="C2" s="2" t="s">
        <v>2</v>
      </c>
      <c r="D2" s="2" t="s">
        <v>445</v>
      </c>
      <c r="E2" s="2" t="s">
        <v>4</v>
      </c>
      <c r="F2" s="2" t="s">
        <v>446</v>
      </c>
      <c r="G2" s="2" t="s">
        <v>32</v>
      </c>
      <c r="H2" s="2" t="s">
        <v>447</v>
      </c>
      <c r="I2" s="2" t="s">
        <v>448</v>
      </c>
      <c r="J2" s="2" t="s">
        <v>449</v>
      </c>
      <c r="K2" s="2" t="s">
        <v>2</v>
      </c>
      <c r="L2" s="2" t="s">
        <v>32</v>
      </c>
      <c r="M2" s="2" t="s">
        <v>33</v>
      </c>
    </row>
    <row r="3" spans="1:13">
      <c r="A3" s="3" t="s">
        <v>416</v>
      </c>
    </row>
    <row r="4" spans="1:13">
      <c r="A4" s="4" t="s">
        <v>87</v>
      </c>
      <c r="C4" s="6" t="n">
        <v>22397</v>
      </c>
      <c r="D4" s="6" t="n">
        <v>22285</v>
      </c>
      <c r="E4" s="6" t="n">
        <v>22832</v>
      </c>
      <c r="F4" s="6" t="n">
        <v>24039</v>
      </c>
      <c r="G4" s="6" t="n">
        <v>23032</v>
      </c>
      <c r="H4" s="6" t="n">
        <v>24089</v>
      </c>
      <c r="I4" s="6" t="n">
        <v>20734</v>
      </c>
      <c r="J4" s="6" t="n">
        <v>18686</v>
      </c>
      <c r="K4" s="6" t="n">
        <v>91553</v>
      </c>
      <c r="L4" s="6" t="n">
        <v>86541</v>
      </c>
      <c r="M4" s="6" t="n">
        <v>28252</v>
      </c>
    </row>
    <row r="5" spans="1:13">
      <c r="A5" s="4" t="s">
        <v>92</v>
      </c>
      <c r="C5" s="5" t="n">
        <v>3907</v>
      </c>
      <c r="D5" s="5" t="n">
        <v>3368</v>
      </c>
      <c r="E5" s="5" t="n">
        <v>3153</v>
      </c>
      <c r="F5" s="5" t="n">
        <v>2935</v>
      </c>
      <c r="G5" s="5" t="n">
        <v>3652</v>
      </c>
      <c r="H5" s="5" t="n">
        <v>3816</v>
      </c>
      <c r="I5" s="5" t="n">
        <v>77</v>
      </c>
      <c r="J5" s="5" t="n">
        <v>2274</v>
      </c>
      <c r="K5" s="5" t="n">
        <v>13363</v>
      </c>
      <c r="L5" s="5" t="n">
        <v>9819</v>
      </c>
      <c r="M5" s="5" t="n">
        <v>6132</v>
      </c>
    </row>
    <row r="6" spans="1:13">
      <c r="A6" s="4" t="s">
        <v>93</v>
      </c>
      <c r="C6" s="5" t="n">
        <v>7761</v>
      </c>
      <c r="D6" s="5" t="n">
        <v>8778</v>
      </c>
      <c r="E6" s="5" t="n">
        <v>9460</v>
      </c>
      <c r="F6" s="5" t="n">
        <v>9384</v>
      </c>
      <c r="G6" s="5" t="n">
        <v>9028</v>
      </c>
      <c r="H6" s="5" t="n">
        <v>9081</v>
      </c>
      <c r="I6" s="5" t="n">
        <v>8221</v>
      </c>
      <c r="J6" s="5" t="n">
        <v>9425</v>
      </c>
      <c r="K6" s="5" t="n">
        <v>35383</v>
      </c>
      <c r="L6" s="5" t="n">
        <v>35755</v>
      </c>
      <c r="M6" s="5" t="n">
        <v>29869</v>
      </c>
    </row>
    <row r="7" spans="1:13">
      <c r="A7" s="4" t="s">
        <v>98</v>
      </c>
      <c r="C7" s="5" t="n">
        <v>-3854</v>
      </c>
      <c r="D7" s="5" t="n">
        <v>-5410</v>
      </c>
      <c r="E7" s="5" t="n">
        <v>-6307</v>
      </c>
      <c r="F7" s="5" t="n">
        <v>-6449</v>
      </c>
      <c r="G7" s="5" t="n">
        <v>-5376</v>
      </c>
      <c r="H7" s="5" t="n">
        <v>-5265</v>
      </c>
      <c r="I7" s="5" t="n">
        <v>-8144</v>
      </c>
      <c r="J7" s="5" t="n">
        <v>-7151</v>
      </c>
      <c r="K7" s="5" t="n">
        <v>-22020</v>
      </c>
      <c r="L7" s="5" t="n">
        <v>-25936</v>
      </c>
      <c r="M7" s="5" t="n">
        <v>-23737</v>
      </c>
    </row>
    <row r="8" spans="1:13">
      <c r="A8" s="4" t="s">
        <v>439</v>
      </c>
      <c r="K8" s="5" t="n">
        <v>2388</v>
      </c>
      <c r="L8" s="5" t="n">
        <v>1882</v>
      </c>
      <c r="M8" s="5" t="n">
        <v>163</v>
      </c>
    </row>
    <row r="9" spans="1:13">
      <c r="A9" s="4" t="s">
        <v>440</v>
      </c>
      <c r="C9" s="6" t="n">
        <v>-303</v>
      </c>
      <c r="D9" s="6" t="n">
        <v>300</v>
      </c>
      <c r="E9" s="6" t="n">
        <v>-437</v>
      </c>
      <c r="F9" s="6" t="n">
        <v>296</v>
      </c>
      <c r="G9" s="6" t="n">
        <v>-32</v>
      </c>
      <c r="H9" s="6" t="n">
        <v>3</v>
      </c>
      <c r="I9" s="6" t="n">
        <v>-229</v>
      </c>
      <c r="J9" s="6" t="n">
        <v>472</v>
      </c>
    </row>
    <row r="10" spans="1:13">
      <c r="A10" s="4" t="s">
        <v>110</v>
      </c>
      <c r="K10" s="6" t="n">
        <v>24264</v>
      </c>
      <c r="L10" s="6" t="n">
        <v>28032</v>
      </c>
      <c r="M10" s="6" t="n">
        <v>24647</v>
      </c>
    </row>
    <row r="11" spans="1:13">
      <c r="A11" s="4" t="s">
        <v>408</v>
      </c>
    </row>
    <row r="12" spans="1:13">
      <c r="A12" s="3" t="s">
        <v>416</v>
      </c>
    </row>
    <row r="13" spans="1:13">
      <c r="A13" s="4" t="s">
        <v>87</v>
      </c>
      <c r="B13" s="6" t="n">
        <v>3251</v>
      </c>
    </row>
    <row r="14" spans="1:13">
      <c r="A14" s="4" t="s">
        <v>438</v>
      </c>
      <c r="B14" s="5" t="n">
        <v>3227</v>
      </c>
    </row>
    <row r="15" spans="1:13">
      <c r="A15" s="4" t="s">
        <v>92</v>
      </c>
      <c r="B15" s="5" t="n">
        <v>24</v>
      </c>
    </row>
    <row r="16" spans="1:13">
      <c r="A16" s="4" t="s">
        <v>93</v>
      </c>
      <c r="B16" s="5" t="n">
        <v>1194</v>
      </c>
    </row>
    <row r="17" spans="1:13">
      <c r="A17" s="4" t="s">
        <v>98</v>
      </c>
      <c r="B17" s="5" t="n">
        <v>-1170</v>
      </c>
    </row>
    <row r="18" spans="1:13">
      <c r="A18" s="4" t="s">
        <v>439</v>
      </c>
      <c r="B18" s="5" t="n">
        <v>113</v>
      </c>
    </row>
    <row r="19" spans="1:13">
      <c r="A19" s="4" t="s">
        <v>440</v>
      </c>
      <c r="B19" s="5" t="n">
        <v>0</v>
      </c>
    </row>
    <row r="20" spans="1:13">
      <c r="A20" s="4" t="s">
        <v>110</v>
      </c>
      <c r="B20" s="6" t="n">
        <v>1283</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16"/>
    <col customWidth="1" max="5" min="5" width="15"/>
    <col customWidth="1" max="6" min="6" width="27"/>
    <col customWidth="1" max="7" min="7" width="46"/>
    <col customWidth="1" max="8" min="8" width="20"/>
  </cols>
  <sheetData>
    <row r="1" spans="1:8">
      <c r="A1" s="1" t="s">
        <v>116</v>
      </c>
      <c r="B1" s="2" t="s">
        <v>117</v>
      </c>
      <c r="C1" s="2" t="s">
        <v>118</v>
      </c>
      <c r="D1" s="2" t="s">
        <v>119</v>
      </c>
      <c r="E1" s="2" t="s">
        <v>120</v>
      </c>
      <c r="F1" s="2" t="s">
        <v>121</v>
      </c>
      <c r="G1" s="2" t="s">
        <v>122</v>
      </c>
      <c r="H1" s="2" t="s">
        <v>123</v>
      </c>
    </row>
    <row r="2" spans="1:8">
      <c r="A2" s="4" t="s">
        <v>124</v>
      </c>
      <c r="B2" s="6" t="n">
        <v>32951000</v>
      </c>
      <c r="C2" s="6" t="n">
        <v>7000</v>
      </c>
      <c r="D2" s="6" t="n">
        <v>100000</v>
      </c>
      <c r="E2" s="6" t="n">
        <v>-71000</v>
      </c>
      <c r="F2" s="6" t="n">
        <v>193422000</v>
      </c>
      <c r="G2" s="6" t="n">
        <v>-199000</v>
      </c>
      <c r="H2" s="6" t="n">
        <v>-160308000</v>
      </c>
    </row>
    <row r="3" spans="1:8">
      <c r="A3" s="4" t="s">
        <v>125</v>
      </c>
      <c r="C3" s="5" t="n">
        <v>37388429</v>
      </c>
      <c r="D3" s="5" t="n">
        <v>100000</v>
      </c>
      <c r="E3" s="5" t="n">
        <v>754599</v>
      </c>
    </row>
    <row r="4" spans="1:8">
      <c r="A4" s="3" t="s">
        <v>126</v>
      </c>
    </row>
    <row r="5" spans="1:8">
      <c r="A5" s="4" t="s">
        <v>110</v>
      </c>
      <c r="B5" s="5" t="n">
        <v>-24647000</v>
      </c>
      <c r="H5" s="5" t="n">
        <v>-24647000</v>
      </c>
    </row>
    <row r="6" spans="1:8">
      <c r="A6" s="4" t="s">
        <v>127</v>
      </c>
      <c r="B6" s="5" t="n">
        <v>147000</v>
      </c>
      <c r="G6" s="5" t="n">
        <v>147000</v>
      </c>
    </row>
    <row r="7" spans="1:8">
      <c r="A7" s="4" t="s">
        <v>128</v>
      </c>
      <c r="B7" s="5" t="n">
        <v>576000</v>
      </c>
      <c r="F7" s="5" t="n">
        <v>576000</v>
      </c>
    </row>
    <row r="8" spans="1:8">
      <c r="A8" s="4" t="s">
        <v>129</v>
      </c>
      <c r="C8" s="5" t="n">
        <v>80064</v>
      </c>
    </row>
    <row r="9" spans="1:8">
      <c r="A9" s="4" t="s">
        <v>130</v>
      </c>
      <c r="B9" s="5" t="n">
        <v>1967000</v>
      </c>
      <c r="F9" s="5" t="n">
        <v>1967000</v>
      </c>
    </row>
    <row r="10" spans="1:8">
      <c r="A10" s="4" t="s">
        <v>131</v>
      </c>
      <c r="B10" s="5" t="n">
        <v>-27000</v>
      </c>
      <c r="F10" s="5" t="n">
        <v>-27000</v>
      </c>
    </row>
    <row r="11" spans="1:8">
      <c r="A11" s="4" t="s">
        <v>132</v>
      </c>
      <c r="C11" s="5" t="n">
        <v>-8131</v>
      </c>
    </row>
    <row r="12" spans="1:8">
      <c r="A12" s="4" t="s">
        <v>133</v>
      </c>
      <c r="B12" s="5" t="n">
        <v>3292000</v>
      </c>
      <c r="F12" s="5" t="n">
        <v>3292000</v>
      </c>
    </row>
    <row r="13" spans="1:8">
      <c r="A13" s="4" t="s">
        <v>134</v>
      </c>
      <c r="B13" s="5" t="n">
        <v>490000</v>
      </c>
      <c r="F13" s="5" t="n">
        <v>490000</v>
      </c>
    </row>
    <row r="14" spans="1:8">
      <c r="A14" s="4" t="s">
        <v>135</v>
      </c>
      <c r="C14" s="5" t="n">
        <v>119305</v>
      </c>
    </row>
    <row r="15" spans="1:8">
      <c r="A15" s="4" t="s">
        <v>136</v>
      </c>
      <c r="B15" s="5" t="n">
        <v>248000</v>
      </c>
      <c r="F15" s="5" t="n">
        <v>248000</v>
      </c>
    </row>
    <row r="16" spans="1:8">
      <c r="A16" s="4" t="s">
        <v>137</v>
      </c>
      <c r="C16" s="5" t="n">
        <v>65000</v>
      </c>
    </row>
    <row r="17" spans="1:8">
      <c r="A17" s="4" t="s">
        <v>138</v>
      </c>
      <c r="B17" s="5" t="n">
        <v>788000</v>
      </c>
      <c r="F17" s="5" t="n">
        <v>788000</v>
      </c>
    </row>
    <row r="18" spans="1:8">
      <c r="A18" s="4" t="s">
        <v>139</v>
      </c>
      <c r="C18" s="5" t="n">
        <v>200000</v>
      </c>
    </row>
    <row r="19" spans="1:8">
      <c r="A19" s="4" t="s">
        <v>140</v>
      </c>
      <c r="B19" s="5" t="n">
        <v>42000</v>
      </c>
      <c r="F19" s="5" t="n">
        <v>42000</v>
      </c>
    </row>
    <row r="20" spans="1:8">
      <c r="A20" s="4" t="s">
        <v>141</v>
      </c>
      <c r="C20" s="5" t="n">
        <v>67827</v>
      </c>
    </row>
    <row r="21" spans="1:8">
      <c r="A21" s="4" t="s">
        <v>142</v>
      </c>
      <c r="B21" s="5" t="n">
        <v>633000</v>
      </c>
      <c r="F21" s="5" t="n">
        <v>633000</v>
      </c>
    </row>
    <row r="22" spans="1:8">
      <c r="A22" s="4" t="s">
        <v>143</v>
      </c>
      <c r="B22" s="5" t="n">
        <v>156000</v>
      </c>
      <c r="F22" s="5" t="n">
        <v>156000</v>
      </c>
    </row>
    <row r="23" spans="1:8">
      <c r="A23" s="4" t="s">
        <v>144</v>
      </c>
      <c r="B23" s="5" t="n">
        <v>74402000</v>
      </c>
      <c r="F23" s="5" t="n">
        <v>74402000</v>
      </c>
    </row>
    <row r="24" spans="1:8">
      <c r="A24" s="4" t="s">
        <v>145</v>
      </c>
      <c r="C24" s="5" t="n">
        <v>18883723</v>
      </c>
    </row>
    <row r="25" spans="1:8">
      <c r="A25" s="4" t="s">
        <v>146</v>
      </c>
      <c r="B25" s="5" t="n">
        <v>136000</v>
      </c>
      <c r="F25" s="5" t="n">
        <v>136000</v>
      </c>
    </row>
    <row r="26" spans="1:8">
      <c r="A26" s="4" t="s">
        <v>147</v>
      </c>
      <c r="C26" s="5" t="n">
        <v>53333</v>
      </c>
    </row>
    <row r="27" spans="1:8">
      <c r="A27" s="4" t="s">
        <v>148</v>
      </c>
      <c r="B27" s="5" t="n">
        <v>375000</v>
      </c>
      <c r="F27" s="5" t="n">
        <v>375000</v>
      </c>
    </row>
    <row r="28" spans="1:8">
      <c r="A28" s="4" t="s">
        <v>149</v>
      </c>
      <c r="C28" s="5" t="n">
        <v>313417</v>
      </c>
    </row>
    <row r="29" spans="1:8">
      <c r="A29" s="4" t="s">
        <v>150</v>
      </c>
      <c r="B29" s="5" t="n">
        <v>91529000</v>
      </c>
      <c r="C29" s="6" t="n">
        <v>7000</v>
      </c>
      <c r="D29" s="6" t="n">
        <v>100000</v>
      </c>
      <c r="E29" s="6" t="n">
        <v>-71000</v>
      </c>
      <c r="F29" s="5" t="n">
        <v>276500000</v>
      </c>
      <c r="G29" s="5" t="n">
        <v>-52000</v>
      </c>
      <c r="H29" s="5" t="n">
        <v>-184955000</v>
      </c>
    </row>
    <row r="30" spans="1:8">
      <c r="A30" s="4" t="s">
        <v>151</v>
      </c>
      <c r="C30" s="5" t="n">
        <v>57162967</v>
      </c>
      <c r="D30" s="5" t="n">
        <v>100000</v>
      </c>
      <c r="E30" s="5" t="n">
        <v>754599</v>
      </c>
    </row>
    <row r="31" spans="1:8">
      <c r="A31" s="3" t="s">
        <v>126</v>
      </c>
    </row>
    <row r="32" spans="1:8">
      <c r="A32" s="4" t="s">
        <v>110</v>
      </c>
      <c r="B32" s="5" t="n">
        <v>-28032000</v>
      </c>
      <c r="H32" s="5" t="n">
        <v>-28032000</v>
      </c>
    </row>
    <row r="33" spans="1:8">
      <c r="A33" s="4" t="s">
        <v>127</v>
      </c>
      <c r="B33" s="5" t="n">
        <v>-150000</v>
      </c>
      <c r="G33" s="5" t="n">
        <v>-150000</v>
      </c>
    </row>
    <row r="34" spans="1:8">
      <c r="A34" s="4" t="s">
        <v>132</v>
      </c>
      <c r="C34" s="5" t="n">
        <v>-454164</v>
      </c>
    </row>
    <row r="35" spans="1:8">
      <c r="A35" s="4" t="s">
        <v>133</v>
      </c>
      <c r="B35" s="5" t="n">
        <v>5096000</v>
      </c>
      <c r="F35" s="5" t="n">
        <v>5096000</v>
      </c>
    </row>
    <row r="36" spans="1:8">
      <c r="A36" s="4" t="s">
        <v>134</v>
      </c>
      <c r="B36" s="5" t="n">
        <v>867000</v>
      </c>
      <c r="F36" s="5" t="n">
        <v>867000</v>
      </c>
    </row>
    <row r="37" spans="1:8">
      <c r="A37" s="4" t="s">
        <v>135</v>
      </c>
      <c r="C37" s="5" t="n">
        <v>233928</v>
      </c>
    </row>
    <row r="38" spans="1:8">
      <c r="A38" s="4" t="s">
        <v>146</v>
      </c>
      <c r="B38" s="5" t="n">
        <v>51000</v>
      </c>
      <c r="F38" s="5" t="n">
        <v>51000</v>
      </c>
    </row>
    <row r="39" spans="1:8">
      <c r="A39" s="4" t="s">
        <v>147</v>
      </c>
      <c r="C39" s="5" t="n">
        <v>66682</v>
      </c>
    </row>
    <row r="40" spans="1:8">
      <c r="A40" s="4" t="s">
        <v>149</v>
      </c>
      <c r="C40" s="5" t="n">
        <v>452974</v>
      </c>
    </row>
    <row r="41" spans="1:8">
      <c r="A41" s="4" t="s">
        <v>152</v>
      </c>
      <c r="C41" s="5" t="n">
        <v>-10874</v>
      </c>
    </row>
    <row r="42" spans="1:8">
      <c r="A42" s="4" t="s">
        <v>153</v>
      </c>
      <c r="B42" s="5" t="n">
        <v>283000</v>
      </c>
      <c r="F42" s="5" t="n">
        <v>283000</v>
      </c>
    </row>
    <row r="43" spans="1:8">
      <c r="A43" s="4" t="s">
        <v>154</v>
      </c>
      <c r="C43" s="5" t="n">
        <v>117000</v>
      </c>
    </row>
    <row r="44" spans="1:8">
      <c r="A44" s="4" t="s">
        <v>155</v>
      </c>
      <c r="C44" s="5" t="n">
        <v>-23907</v>
      </c>
    </row>
    <row r="45" spans="1:8">
      <c r="A45" s="4" t="s">
        <v>156</v>
      </c>
      <c r="B45" s="5" t="n">
        <v>12627000</v>
      </c>
      <c r="C45" s="6" t="n">
        <v>1000</v>
      </c>
      <c r="F45" s="5" t="n">
        <v>12626000</v>
      </c>
    </row>
    <row r="46" spans="1:8">
      <c r="A46" s="4" t="s">
        <v>157</v>
      </c>
      <c r="C46" s="5" t="n">
        <v>8740000</v>
      </c>
    </row>
    <row r="47" spans="1:8">
      <c r="A47" s="4" t="s">
        <v>158</v>
      </c>
      <c r="B47" s="5" t="n">
        <v>82271000</v>
      </c>
      <c r="C47" s="6" t="n">
        <v>8000</v>
      </c>
      <c r="D47" s="6" t="n">
        <v>100000</v>
      </c>
      <c r="E47" s="6" t="n">
        <v>-71000</v>
      </c>
      <c r="F47" s="5" t="n">
        <v>295423000</v>
      </c>
      <c r="G47" s="5" t="n">
        <v>-202000</v>
      </c>
      <c r="H47" s="5" t="n">
        <v>-212987000</v>
      </c>
    </row>
    <row r="48" spans="1:8">
      <c r="A48" s="4" t="s">
        <v>159</v>
      </c>
      <c r="C48" s="5" t="n">
        <v>66284606</v>
      </c>
      <c r="D48" s="5" t="n">
        <v>100000</v>
      </c>
      <c r="E48" s="5" t="n">
        <v>754599</v>
      </c>
    </row>
    <row r="49" spans="1:8">
      <c r="A49" s="3" t="s">
        <v>126</v>
      </c>
    </row>
    <row r="50" spans="1:8">
      <c r="A50" s="4" t="s">
        <v>110</v>
      </c>
      <c r="B50" s="5" t="n">
        <v>-24264000</v>
      </c>
      <c r="H50" s="5" t="n">
        <v>-24264000</v>
      </c>
    </row>
    <row r="51" spans="1:8">
      <c r="A51" s="4" t="s">
        <v>127</v>
      </c>
      <c r="B51" s="5" t="n">
        <v>-119000</v>
      </c>
      <c r="G51" s="5" t="n">
        <v>-119000</v>
      </c>
    </row>
    <row r="52" spans="1:8">
      <c r="A52" s="4" t="s">
        <v>133</v>
      </c>
      <c r="B52" s="5" t="n">
        <v>3748000</v>
      </c>
      <c r="C52" s="6" t="n">
        <v>331363</v>
      </c>
      <c r="F52" s="5" t="n">
        <v>3748000</v>
      </c>
    </row>
    <row r="53" spans="1:8">
      <c r="A53" s="4" t="s">
        <v>134</v>
      </c>
      <c r="B53" s="5" t="n">
        <v>408000</v>
      </c>
      <c r="F53" s="5" t="n">
        <v>408000</v>
      </c>
    </row>
    <row r="54" spans="1:8">
      <c r="A54" s="4" t="s">
        <v>146</v>
      </c>
      <c r="B54" s="5" t="n">
        <v>11000</v>
      </c>
      <c r="F54" s="5" t="n">
        <v>11000</v>
      </c>
    </row>
    <row r="55" spans="1:8">
      <c r="A55" s="4" t="s">
        <v>147</v>
      </c>
      <c r="C55" s="5" t="n">
        <v>18383</v>
      </c>
    </row>
    <row r="56" spans="1:8">
      <c r="A56" s="4" t="s">
        <v>160</v>
      </c>
      <c r="B56" s="5" t="n">
        <v>-10000</v>
      </c>
      <c r="F56" s="5" t="n">
        <v>-10000</v>
      </c>
    </row>
    <row r="57" spans="1:8">
      <c r="A57" s="4" t="s">
        <v>155</v>
      </c>
      <c r="C57" s="5" t="n">
        <v>-39545</v>
      </c>
    </row>
    <row r="58" spans="1:8">
      <c r="A58" s="4" t="s">
        <v>161</v>
      </c>
      <c r="B58" s="6" t="n">
        <v>62045000</v>
      </c>
      <c r="C58" s="6" t="n">
        <v>8000</v>
      </c>
      <c r="D58" s="6" t="n">
        <v>100000</v>
      </c>
      <c r="E58" s="6" t="n">
        <v>-71000</v>
      </c>
      <c r="F58" s="6" t="n">
        <v>299580000</v>
      </c>
      <c r="G58" s="6" t="n">
        <v>-321000</v>
      </c>
      <c r="H58" s="6" t="n">
        <v>-237251000</v>
      </c>
    </row>
    <row r="59" spans="1:8">
      <c r="A59" s="4" t="s">
        <v>162</v>
      </c>
      <c r="C59" s="5" t="n">
        <v>66594807</v>
      </c>
      <c r="D59" s="5" t="n">
        <v>100000</v>
      </c>
      <c r="E59" s="5" t="n">
        <v>7545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33</v>
      </c>
    </row>
    <row r="3" spans="1:4">
      <c r="A3" s="3" t="s">
        <v>451</v>
      </c>
    </row>
    <row r="4" spans="1:4">
      <c r="A4" s="4" t="s">
        <v>37</v>
      </c>
      <c r="B4" s="6" t="n">
        <v>331</v>
      </c>
      <c r="C4" s="6" t="n">
        <v>0</v>
      </c>
    </row>
    <row r="5" spans="1:4">
      <c r="A5" s="4" t="s">
        <v>39</v>
      </c>
      <c r="B5" s="5" t="n">
        <v>121</v>
      </c>
      <c r="C5" s="5" t="n">
        <v>213</v>
      </c>
    </row>
    <row r="6" spans="1:4">
      <c r="A6" s="4" t="s">
        <v>452</v>
      </c>
      <c r="B6" s="5" t="n">
        <v>1387</v>
      </c>
      <c r="C6" s="5" t="n">
        <v>1263</v>
      </c>
      <c r="D6" s="6" t="n">
        <v>62</v>
      </c>
    </row>
    <row r="7" spans="1:4">
      <c r="A7" s="4" t="s">
        <v>127</v>
      </c>
      <c r="B7" s="5" t="n">
        <v>-119</v>
      </c>
      <c r="C7" s="6" t="n">
        <v>-150</v>
      </c>
      <c r="D7" s="6" t="n">
        <v>147</v>
      </c>
    </row>
    <row r="8" spans="1:4">
      <c r="A8" s="4" t="s">
        <v>407</v>
      </c>
      <c r="B8" s="6" t="n">
        <v>757</v>
      </c>
    </row>
    <row r="9" spans="1:4">
      <c r="A9" s="4" t="s">
        <v>453</v>
      </c>
    </row>
    <row r="10" spans="1:4">
      <c r="A10" s="3" t="s">
        <v>451</v>
      </c>
    </row>
    <row r="11" spans="1:4">
      <c r="A11" s="4" t="s">
        <v>454</v>
      </c>
      <c r="B11" s="4" t="s">
        <v>431</v>
      </c>
    </row>
    <row r="12" spans="1:4">
      <c r="A12" s="4" t="s">
        <v>455</v>
      </c>
    </row>
    <row r="13" spans="1:4">
      <c r="A13" s="3" t="s">
        <v>451</v>
      </c>
    </row>
    <row r="14" spans="1:4">
      <c r="A14" s="4" t="s">
        <v>454</v>
      </c>
      <c r="B14" s="4" t="s">
        <v>456</v>
      </c>
    </row>
    <row r="15" spans="1:4">
      <c r="A15" s="4" t="s">
        <v>457</v>
      </c>
    </row>
    <row r="16" spans="1:4">
      <c r="A16" s="3" t="s">
        <v>451</v>
      </c>
    </row>
    <row r="17" spans="1:4">
      <c r="A17" s="4" t="s">
        <v>458</v>
      </c>
      <c r="B17" s="4" t="s">
        <v>459</v>
      </c>
    </row>
    <row r="18" spans="1:4">
      <c r="A18" s="4" t="s">
        <v>460</v>
      </c>
    </row>
    <row r="19" spans="1:4">
      <c r="A19" s="3" t="s">
        <v>451</v>
      </c>
    </row>
    <row r="20" spans="1:4">
      <c r="A20" s="4" t="s">
        <v>458</v>
      </c>
      <c r="B20" s="4" t="s">
        <v>461</v>
      </c>
    </row>
    <row r="21" spans="1:4">
      <c r="A21" s="4" t="s">
        <v>462</v>
      </c>
    </row>
    <row r="22" spans="1:4">
      <c r="A22" s="3" t="s">
        <v>451</v>
      </c>
    </row>
    <row r="23" spans="1:4">
      <c r="A23" s="4" t="s">
        <v>458</v>
      </c>
      <c r="B23" s="4" t="s">
        <v>463</v>
      </c>
    </row>
    <row r="24" spans="1:4">
      <c r="A24" s="4" t="s">
        <v>464</v>
      </c>
    </row>
    <row r="25" spans="1:4">
      <c r="A25" s="3" t="s">
        <v>451</v>
      </c>
    </row>
    <row r="26" spans="1:4">
      <c r="A26" s="4" t="s">
        <v>458</v>
      </c>
      <c r="B26" s="4" t="s">
        <v>465</v>
      </c>
    </row>
    <row r="27" spans="1:4">
      <c r="A27" s="4" t="s">
        <v>466</v>
      </c>
    </row>
    <row r="28" spans="1:4">
      <c r="A28" s="3" t="s">
        <v>451</v>
      </c>
    </row>
    <row r="29" spans="1:4">
      <c r="A29" s="4" t="s">
        <v>467</v>
      </c>
      <c r="B29" s="4" t="s">
        <v>468</v>
      </c>
      <c r="C29" s="4" t="s">
        <v>469</v>
      </c>
    </row>
    <row r="30" spans="1:4">
      <c r="A30" s="4" t="s">
        <v>470</v>
      </c>
    </row>
    <row r="31" spans="1:4">
      <c r="A31" s="3" t="s">
        <v>451</v>
      </c>
    </row>
    <row r="32" spans="1:4">
      <c r="A32" s="4" t="s">
        <v>467</v>
      </c>
      <c r="B32" s="4" t="s">
        <v>471</v>
      </c>
      <c r="C32" s="4" t="s">
        <v>472</v>
      </c>
    </row>
    <row r="33" spans="1:4">
      <c r="A33" s="4" t="s">
        <v>473</v>
      </c>
    </row>
    <row r="34" spans="1:4">
      <c r="A34" s="3" t="s">
        <v>451</v>
      </c>
    </row>
    <row r="35" spans="1:4">
      <c r="A35" s="4" t="s">
        <v>467</v>
      </c>
      <c r="B35" s="4" t="s">
        <v>474</v>
      </c>
      <c r="C35" s="4" t="s">
        <v>475</v>
      </c>
      <c r="D35" s="4" t="s">
        <v>476</v>
      </c>
    </row>
    <row r="36" spans="1:4">
      <c r="A36" s="4" t="s">
        <v>477</v>
      </c>
    </row>
    <row r="37" spans="1:4">
      <c r="A37" s="3" t="s">
        <v>451</v>
      </c>
    </row>
    <row r="38" spans="1:4">
      <c r="A38" s="4" t="s">
        <v>467</v>
      </c>
      <c r="B38" s="4" t="s">
        <v>478</v>
      </c>
    </row>
    <row r="39" spans="1:4">
      <c r="A39" s="4" t="s">
        <v>479</v>
      </c>
    </row>
    <row r="40" spans="1:4">
      <c r="A40" s="3" t="s">
        <v>451</v>
      </c>
    </row>
    <row r="41" spans="1:4">
      <c r="A41" s="4" t="s">
        <v>467</v>
      </c>
      <c r="B41" s="4" t="s">
        <v>480</v>
      </c>
      <c r="D41" s="4" t="s">
        <v>481</v>
      </c>
    </row>
    <row r="42" spans="1:4">
      <c r="A42" s="4" t="s">
        <v>482</v>
      </c>
    </row>
    <row r="43" spans="1:4">
      <c r="A43" s="3" t="s">
        <v>451</v>
      </c>
    </row>
    <row r="44" spans="1:4">
      <c r="A44" s="4" t="s">
        <v>467</v>
      </c>
      <c r="B44" s="4" t="s">
        <v>481</v>
      </c>
    </row>
    <row r="45" spans="1:4">
      <c r="A45" s="4" t="s">
        <v>483</v>
      </c>
    </row>
    <row r="46" spans="1:4">
      <c r="A46" s="3" t="s">
        <v>451</v>
      </c>
    </row>
    <row r="47" spans="1:4">
      <c r="A47" s="4" t="s">
        <v>484</v>
      </c>
      <c r="B47" s="6" t="n">
        <v>263</v>
      </c>
      <c r="C47" s="6" t="n">
        <v>396</v>
      </c>
      <c r="D47" s="6" t="n">
        <v>406</v>
      </c>
    </row>
    <row r="48" spans="1:4">
      <c r="A48" s="4" t="s">
        <v>485</v>
      </c>
    </row>
    <row r="49" spans="1:4">
      <c r="A49" s="3" t="s">
        <v>451</v>
      </c>
    </row>
    <row r="50" spans="1:4">
      <c r="A50" s="4" t="s">
        <v>486</v>
      </c>
      <c r="C50" s="6" t="n">
        <v>2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86</v>
      </c>
    </row>
    <row r="2" spans="1:3">
      <c r="A2" s="3" t="s">
        <v>488</v>
      </c>
    </row>
    <row r="3" spans="1:3">
      <c r="A3" s="4" t="s">
        <v>489</v>
      </c>
      <c r="B3" s="6" t="n">
        <v>4294</v>
      </c>
      <c r="C3" s="6" t="n">
        <v>4916</v>
      </c>
    </row>
    <row r="4" spans="1:3">
      <c r="A4" s="9" t="n">
        <v>1</v>
      </c>
    </row>
    <row r="5" spans="1:3">
      <c r="A5" s="3" t="s">
        <v>488</v>
      </c>
    </row>
    <row r="6" spans="1:3">
      <c r="A6" s="4" t="s">
        <v>489</v>
      </c>
      <c r="B6" s="5" t="n">
        <v>0</v>
      </c>
      <c r="C6" s="5" t="n">
        <v>0</v>
      </c>
    </row>
    <row r="7" spans="1:3">
      <c r="A7" s="9" t="n">
        <v>2</v>
      </c>
    </row>
    <row r="8" spans="1:3">
      <c r="A8" s="3" t="s">
        <v>488</v>
      </c>
    </row>
    <row r="9" spans="1:3">
      <c r="A9" s="4" t="s">
        <v>489</v>
      </c>
      <c r="B9" s="5" t="n">
        <v>0</v>
      </c>
      <c r="C9" s="5" t="n">
        <v>0</v>
      </c>
    </row>
    <row r="10" spans="1:3">
      <c r="A10" s="9" t="n">
        <v>3</v>
      </c>
    </row>
    <row r="11" spans="1:3">
      <c r="A11" s="3" t="s">
        <v>488</v>
      </c>
    </row>
    <row r="12" spans="1:3">
      <c r="A12" s="4" t="s">
        <v>489</v>
      </c>
      <c r="B12" s="5" t="n">
        <v>4294</v>
      </c>
      <c r="C12" s="5" t="n">
        <v>4916</v>
      </c>
    </row>
    <row r="13" spans="1:3">
      <c r="A13" s="4" t="s">
        <v>67</v>
      </c>
    </row>
    <row r="14" spans="1:3">
      <c r="A14" s="3" t="s">
        <v>488</v>
      </c>
    </row>
    <row r="15" spans="1:3">
      <c r="A15" s="4" t="s">
        <v>490</v>
      </c>
      <c r="B15" s="5" t="n">
        <v>3218</v>
      </c>
      <c r="C15" s="5" t="n">
        <v>3693</v>
      </c>
    </row>
    <row r="16" spans="1:3">
      <c r="A16" s="4" t="s">
        <v>491</v>
      </c>
    </row>
    <row r="17" spans="1:3">
      <c r="A17" s="3" t="s">
        <v>488</v>
      </c>
    </row>
    <row r="18" spans="1:3">
      <c r="A18" s="4" t="s">
        <v>490</v>
      </c>
      <c r="B18" s="5" t="n">
        <v>0</v>
      </c>
      <c r="C18" s="5" t="n">
        <v>0</v>
      </c>
    </row>
    <row r="19" spans="1:3">
      <c r="A19" s="4" t="s">
        <v>492</v>
      </c>
    </row>
    <row r="20" spans="1:3">
      <c r="A20" s="3" t="s">
        <v>488</v>
      </c>
    </row>
    <row r="21" spans="1:3">
      <c r="A21" s="4" t="s">
        <v>490</v>
      </c>
      <c r="B21" s="5" t="n">
        <v>0</v>
      </c>
      <c r="C21" s="5" t="n">
        <v>0</v>
      </c>
    </row>
    <row r="22" spans="1:3">
      <c r="A22" s="4" t="s">
        <v>493</v>
      </c>
    </row>
    <row r="23" spans="1:3">
      <c r="A23" s="3" t="s">
        <v>488</v>
      </c>
    </row>
    <row r="24" spans="1:3">
      <c r="A24" s="4" t="s">
        <v>490</v>
      </c>
      <c r="B24" s="5" t="n">
        <v>3218</v>
      </c>
      <c r="C24" s="5" t="n">
        <v>3693</v>
      </c>
    </row>
    <row r="25" spans="1:3">
      <c r="A25" s="4" t="s">
        <v>69</v>
      </c>
    </row>
    <row r="26" spans="1:3">
      <c r="A26" s="3" t="s">
        <v>488</v>
      </c>
    </row>
    <row r="27" spans="1:3">
      <c r="A27" s="4" t="s">
        <v>490</v>
      </c>
      <c r="B27" s="5" t="n">
        <v>1076</v>
      </c>
      <c r="C27" s="5" t="n">
        <v>1223</v>
      </c>
    </row>
    <row r="28" spans="1:3">
      <c r="A28" s="4" t="s">
        <v>494</v>
      </c>
    </row>
    <row r="29" spans="1:3">
      <c r="A29" s="3" t="s">
        <v>488</v>
      </c>
    </row>
    <row r="30" spans="1:3">
      <c r="A30" s="4" t="s">
        <v>490</v>
      </c>
      <c r="B30" s="5" t="n">
        <v>0</v>
      </c>
      <c r="C30" s="5" t="n">
        <v>0</v>
      </c>
    </row>
    <row r="31" spans="1:3">
      <c r="A31" s="4" t="s">
        <v>495</v>
      </c>
    </row>
    <row r="32" spans="1:3">
      <c r="A32" s="3" t="s">
        <v>488</v>
      </c>
    </row>
    <row r="33" spans="1:3">
      <c r="A33" s="4" t="s">
        <v>490</v>
      </c>
      <c r="B33" s="5" t="n">
        <v>0</v>
      </c>
      <c r="C33" s="5" t="n">
        <v>0</v>
      </c>
    </row>
    <row r="34" spans="1:3">
      <c r="A34" s="4" t="s">
        <v>496</v>
      </c>
    </row>
    <row r="35" spans="1:3">
      <c r="A35" s="3" t="s">
        <v>488</v>
      </c>
    </row>
    <row r="36" spans="1:3">
      <c r="A36" s="4" t="s">
        <v>490</v>
      </c>
      <c r="B36" s="6" t="n">
        <v>1076</v>
      </c>
      <c r="C36" s="6" t="n">
        <v>1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B2" s="2" t="s">
        <v>499</v>
      </c>
    </row>
    <row r="3" spans="1:2">
      <c r="A3" s="4" t="s">
        <v>69</v>
      </c>
    </row>
    <row r="4" spans="1:2">
      <c r="A4" s="3" t="s">
        <v>500</v>
      </c>
    </row>
    <row r="5" spans="1:2">
      <c r="A5" s="4" t="s">
        <v>501</v>
      </c>
      <c r="B5" s="6" t="n">
        <v>1223</v>
      </c>
    </row>
    <row r="6" spans="1:2">
      <c r="A6" s="4" t="s">
        <v>502</v>
      </c>
      <c r="B6" s="5" t="n">
        <v>-147</v>
      </c>
    </row>
    <row r="7" spans="1:2">
      <c r="A7" s="4" t="s">
        <v>503</v>
      </c>
      <c r="B7" s="5" t="n">
        <v>1076</v>
      </c>
    </row>
    <row r="8" spans="1:2">
      <c r="A8" s="4" t="s">
        <v>67</v>
      </c>
    </row>
    <row r="9" spans="1:2">
      <c r="A9" s="3" t="s">
        <v>500</v>
      </c>
    </row>
    <row r="10" spans="1:2">
      <c r="A10" s="4" t="s">
        <v>501</v>
      </c>
      <c r="B10" s="5" t="n">
        <v>3693</v>
      </c>
    </row>
    <row r="11" spans="1:2">
      <c r="A11" s="4" t="s">
        <v>502</v>
      </c>
      <c r="B11" s="5" t="n">
        <v>-475</v>
      </c>
    </row>
    <row r="12" spans="1:2">
      <c r="A12" s="4" t="s">
        <v>503</v>
      </c>
      <c r="B12" s="6" t="n">
        <v>32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7"/>
    <col customWidth="1" max="3" min="3" width="14"/>
  </cols>
  <sheetData>
    <row r="1" spans="1:3">
      <c r="A1" s="1" t="s">
        <v>504</v>
      </c>
      <c r="B1" s="2" t="s">
        <v>1</v>
      </c>
    </row>
    <row r="2" spans="1:3">
      <c r="B2" s="2" t="s">
        <v>2</v>
      </c>
      <c r="C2" s="2" t="s">
        <v>386</v>
      </c>
    </row>
    <row r="3" spans="1:3">
      <c r="A3" s="3" t="s">
        <v>505</v>
      </c>
    </row>
    <row r="4" spans="1:3">
      <c r="A4" s="4" t="s">
        <v>506</v>
      </c>
      <c r="B4" s="8" t="n">
        <v>0.9399999999999999</v>
      </c>
      <c r="C4" s="8" t="n">
        <v>0.99</v>
      </c>
    </row>
    <row r="5" spans="1:3">
      <c r="A5" s="4" t="s">
        <v>507</v>
      </c>
      <c r="B5" s="4" t="s">
        <v>508</v>
      </c>
    </row>
    <row r="6" spans="1:3">
      <c r="A6" s="4" t="s">
        <v>67</v>
      </c>
    </row>
    <row r="7" spans="1:3">
      <c r="A7" s="3" t="s">
        <v>505</v>
      </c>
    </row>
    <row r="8" spans="1:3">
      <c r="A8" s="4" t="s">
        <v>509</v>
      </c>
      <c r="B8" s="4" t="s">
        <v>510</v>
      </c>
    </row>
    <row r="9" spans="1:3">
      <c r="A9" s="4" t="s">
        <v>511</v>
      </c>
      <c r="B9" s="4" t="s">
        <v>512</v>
      </c>
    </row>
    <row r="10" spans="1:3">
      <c r="A10" s="4" t="s">
        <v>506</v>
      </c>
      <c r="B10" s="8" t="n">
        <v>0.9399999999999999</v>
      </c>
    </row>
    <row r="11" spans="1:3">
      <c r="A11" s="4" t="s">
        <v>513</v>
      </c>
      <c r="B11" s="4" t="s">
        <v>514</v>
      </c>
    </row>
    <row r="12" spans="1:3">
      <c r="A12" s="4" t="s">
        <v>515</v>
      </c>
      <c r="B12" s="4" t="s">
        <v>516</v>
      </c>
    </row>
    <row r="13" spans="1:3">
      <c r="A13" s="4" t="s">
        <v>517</v>
      </c>
      <c r="B13" s="8" t="n">
        <v>2.73</v>
      </c>
    </row>
    <row r="14" spans="1:3">
      <c r="A14" s="4" t="s">
        <v>69</v>
      </c>
    </row>
    <row r="15" spans="1:3">
      <c r="A15" s="3" t="s">
        <v>505</v>
      </c>
    </row>
    <row r="16" spans="1:3">
      <c r="A16" s="4" t="s">
        <v>509</v>
      </c>
      <c r="B16" s="4" t="s">
        <v>510</v>
      </c>
    </row>
    <row r="17" spans="1:3">
      <c r="A17" s="4" t="s">
        <v>511</v>
      </c>
      <c r="B17" s="4" t="s">
        <v>512</v>
      </c>
    </row>
    <row r="18" spans="1:3">
      <c r="A18" s="4" t="s">
        <v>506</v>
      </c>
      <c r="B18" s="8" t="n">
        <v>0.9399999999999999</v>
      </c>
    </row>
    <row r="19" spans="1:3">
      <c r="A19" s="4" t="s">
        <v>513</v>
      </c>
      <c r="B19" s="4" t="s">
        <v>514</v>
      </c>
    </row>
    <row r="20" spans="1:3">
      <c r="A20" s="4" t="s">
        <v>515</v>
      </c>
      <c r="B20" s="4" t="s">
        <v>516</v>
      </c>
    </row>
    <row r="21" spans="1:3">
      <c r="A21" s="4" t="s">
        <v>517</v>
      </c>
      <c r="B21" s="8" t="n">
        <v>2.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8</v>
      </c>
      <c r="B1" s="2" t="s">
        <v>444</v>
      </c>
      <c r="J1" s="2" t="s">
        <v>1</v>
      </c>
    </row>
    <row r="2" spans="1:13">
      <c r="B2" s="2" t="s">
        <v>2</v>
      </c>
      <c r="C2" s="2" t="s">
        <v>445</v>
      </c>
      <c r="D2" s="2" t="s">
        <v>4</v>
      </c>
      <c r="E2" s="2" t="s">
        <v>446</v>
      </c>
      <c r="F2" s="2" t="s">
        <v>32</v>
      </c>
      <c r="G2" s="2" t="s">
        <v>447</v>
      </c>
      <c r="H2" s="2" t="s">
        <v>448</v>
      </c>
      <c r="I2" s="2" t="s">
        <v>449</v>
      </c>
      <c r="J2" s="2" t="s">
        <v>2</v>
      </c>
      <c r="K2" s="2" t="s">
        <v>32</v>
      </c>
      <c r="L2" s="2" t="s">
        <v>33</v>
      </c>
      <c r="M2" s="2" t="s">
        <v>386</v>
      </c>
    </row>
    <row r="3" spans="1:13">
      <c r="A3" s="3" t="s">
        <v>488</v>
      </c>
    </row>
    <row r="4" spans="1:13">
      <c r="A4" s="4" t="s">
        <v>506</v>
      </c>
      <c r="B4" s="8" t="n">
        <v>0.9399999999999999</v>
      </c>
      <c r="J4" s="8" t="n">
        <v>0.9399999999999999</v>
      </c>
      <c r="M4" s="8" t="n">
        <v>0.99</v>
      </c>
    </row>
    <row r="5" spans="1:13">
      <c r="A5" s="4" t="s">
        <v>102</v>
      </c>
      <c r="J5" s="6" t="n">
        <v>475000</v>
      </c>
      <c r="K5" s="6" t="n">
        <v>0</v>
      </c>
      <c r="L5" s="6" t="n">
        <v>0</v>
      </c>
    </row>
    <row r="6" spans="1:13">
      <c r="A6" s="4" t="s">
        <v>519</v>
      </c>
      <c r="B6" s="6" t="n">
        <v>650000</v>
      </c>
      <c r="C6" s="6" t="n">
        <v>-937000</v>
      </c>
      <c r="D6" s="6" t="n">
        <v>140000</v>
      </c>
      <c r="E6" s="6" t="n">
        <v>0</v>
      </c>
      <c r="F6" s="6" t="n">
        <v>0</v>
      </c>
      <c r="G6" s="6" t="n">
        <v>0</v>
      </c>
      <c r="H6" s="6" t="n">
        <v>0</v>
      </c>
      <c r="I6" s="6" t="n">
        <v>0</v>
      </c>
      <c r="J6" s="5" t="n">
        <v>-147000</v>
      </c>
      <c r="K6" s="6" t="n">
        <v>0</v>
      </c>
    </row>
    <row r="7" spans="1:13">
      <c r="A7" s="4" t="s">
        <v>520</v>
      </c>
    </row>
    <row r="8" spans="1:13">
      <c r="A8" s="3" t="s">
        <v>488</v>
      </c>
    </row>
    <row r="9" spans="1:13">
      <c r="A9" s="4" t="s">
        <v>521</v>
      </c>
      <c r="M9" s="6" t="n">
        <v>4916000</v>
      </c>
    </row>
    <row r="10" spans="1:13">
      <c r="A10" s="4" t="s">
        <v>390</v>
      </c>
      <c r="B10" s="6" t="n">
        <v>16000</v>
      </c>
      <c r="J10" s="6" t="n">
        <v>16000</v>
      </c>
      <c r="M10" s="6" t="n">
        <v>16000000</v>
      </c>
    </row>
    <row r="11" spans="1:13">
      <c r="A11" s="4" t="s">
        <v>391</v>
      </c>
      <c r="M11" s="4" t="s">
        <v>39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2</v>
      </c>
      <c r="B1" s="2" t="s">
        <v>2</v>
      </c>
      <c r="C1" s="2" t="s">
        <v>32</v>
      </c>
    </row>
    <row r="2" spans="1:3">
      <c r="A2" s="3" t="s">
        <v>215</v>
      </c>
    </row>
    <row r="3" spans="1:3">
      <c r="A3" s="4" t="s">
        <v>523</v>
      </c>
      <c r="B3" s="6" t="n">
        <v>9367</v>
      </c>
      <c r="C3" s="6" t="n">
        <v>13220</v>
      </c>
    </row>
    <row r="4" spans="1:3">
      <c r="A4" s="4" t="s">
        <v>524</v>
      </c>
      <c r="B4" s="5" t="n">
        <v>7784</v>
      </c>
      <c r="C4" s="5" t="n">
        <v>4763</v>
      </c>
    </row>
    <row r="5" spans="1:3">
      <c r="A5" s="4" t="s">
        <v>525</v>
      </c>
      <c r="B5" s="5" t="n">
        <v>-597</v>
      </c>
      <c r="C5" s="5" t="n">
        <v>-464</v>
      </c>
    </row>
    <row r="6" spans="1:3">
      <c r="A6" s="4" t="s">
        <v>526</v>
      </c>
      <c r="B6" s="6" t="n">
        <v>16554</v>
      </c>
      <c r="C6" s="6" t="n">
        <v>17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215</v>
      </c>
    </row>
    <row r="4" spans="1:4">
      <c r="A4" s="4" t="s">
        <v>528</v>
      </c>
      <c r="B4" s="6" t="n">
        <v>495</v>
      </c>
      <c r="C4" s="6" t="n">
        <v>132</v>
      </c>
      <c r="D4" s="6" t="n">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9</v>
      </c>
      <c r="B1" s="2" t="s">
        <v>2</v>
      </c>
      <c r="C1" s="2" t="s">
        <v>32</v>
      </c>
      <c r="D1" s="2" t="s">
        <v>33</v>
      </c>
    </row>
    <row r="2" spans="1:4">
      <c r="A2" s="3" t="s">
        <v>218</v>
      </c>
    </row>
    <row r="3" spans="1:4">
      <c r="A3" s="4" t="s">
        <v>530</v>
      </c>
      <c r="B3" s="6" t="n">
        <v>4133</v>
      </c>
      <c r="C3" s="6" t="n">
        <v>2775</v>
      </c>
    </row>
    <row r="4" spans="1:4">
      <c r="A4" s="4" t="s">
        <v>531</v>
      </c>
      <c r="B4" s="5" t="n">
        <v>116</v>
      </c>
      <c r="C4" s="5" t="n">
        <v>33</v>
      </c>
    </row>
    <row r="5" spans="1:4">
      <c r="A5" s="4" t="s">
        <v>532</v>
      </c>
      <c r="B5" s="5" t="n">
        <v>143</v>
      </c>
      <c r="C5" s="5" t="n">
        <v>74</v>
      </c>
    </row>
    <row r="6" spans="1:4">
      <c r="A6" s="4" t="s">
        <v>533</v>
      </c>
      <c r="B6" s="5" t="n">
        <v>4392</v>
      </c>
      <c r="C6" s="5" t="n">
        <v>2882</v>
      </c>
    </row>
    <row r="7" spans="1:4">
      <c r="A7" s="4" t="s">
        <v>534</v>
      </c>
      <c r="B7" s="5" t="n">
        <v>-2015</v>
      </c>
      <c r="C7" s="5" t="n">
        <v>-1098</v>
      </c>
    </row>
    <row r="8" spans="1:4">
      <c r="A8" s="4" t="s">
        <v>42</v>
      </c>
      <c r="B8" s="6" t="n">
        <v>2377</v>
      </c>
      <c r="C8" s="6" t="n">
        <v>1784</v>
      </c>
      <c r="D8" s="6" t="n">
        <v>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33</v>
      </c>
    </row>
    <row r="3" spans="1:4">
      <c r="A3" s="4" t="s">
        <v>483</v>
      </c>
    </row>
    <row r="4" spans="1:4">
      <c r="A4" s="3" t="s">
        <v>536</v>
      </c>
    </row>
    <row r="5" spans="1:4">
      <c r="A5" s="4" t="s">
        <v>537</v>
      </c>
      <c r="B5" s="6" t="n">
        <v>1002</v>
      </c>
      <c r="C5" s="6" t="n">
        <v>437</v>
      </c>
      <c r="D5" s="6" t="n">
        <v>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4"/>
    <col customWidth="1" max="6" min="6" width="13"/>
  </cols>
  <sheetData>
    <row r="1" spans="1:6">
      <c r="A1" s="1" t="s">
        <v>538</v>
      </c>
      <c r="B1" s="2" t="s">
        <v>1</v>
      </c>
    </row>
    <row r="2" spans="1:6">
      <c r="B2" s="2" t="s">
        <v>2</v>
      </c>
      <c r="C2" s="2" t="s">
        <v>32</v>
      </c>
      <c r="D2" s="2" t="s">
        <v>33</v>
      </c>
      <c r="E2" s="2" t="s">
        <v>397</v>
      </c>
      <c r="F2" s="2" t="s">
        <v>539</v>
      </c>
    </row>
    <row r="3" spans="1:6">
      <c r="A3" s="3" t="s">
        <v>540</v>
      </c>
    </row>
    <row r="4" spans="1:6">
      <c r="A4" s="4" t="s">
        <v>541</v>
      </c>
      <c r="B4" s="5" t="n">
        <v>-2381302</v>
      </c>
    </row>
    <row r="5" spans="1:6">
      <c r="A5" s="4" t="s">
        <v>542</v>
      </c>
      <c r="B5" s="8" t="n">
        <v>0.82</v>
      </c>
      <c r="C5" s="8" t="n">
        <v>1.6</v>
      </c>
      <c r="D5" s="8" t="n">
        <v>3.44</v>
      </c>
    </row>
    <row r="6" spans="1:6">
      <c r="A6" s="4" t="s">
        <v>543</v>
      </c>
      <c r="B6" s="6" t="n">
        <v>5038</v>
      </c>
      <c r="C6" s="6" t="n">
        <v>9377</v>
      </c>
      <c r="D6" s="6" t="n">
        <v>11492</v>
      </c>
    </row>
    <row r="7" spans="1:6">
      <c r="A7" s="4" t="s">
        <v>544</v>
      </c>
      <c r="B7" s="4" t="s">
        <v>545</v>
      </c>
      <c r="C7" s="4" t="s">
        <v>546</v>
      </c>
      <c r="D7" s="4" t="s">
        <v>547</v>
      </c>
    </row>
    <row r="8" spans="1:6">
      <c r="A8" s="4" t="s">
        <v>455</v>
      </c>
    </row>
    <row r="9" spans="1:6">
      <c r="A9" s="3" t="s">
        <v>540</v>
      </c>
    </row>
    <row r="10" spans="1:6">
      <c r="A10" s="4" t="s">
        <v>548</v>
      </c>
      <c r="B10" s="4" t="s">
        <v>461</v>
      </c>
    </row>
    <row r="11" spans="1:6">
      <c r="A11" s="4" t="s">
        <v>549</v>
      </c>
    </row>
    <row r="12" spans="1:6">
      <c r="A12" s="3" t="s">
        <v>540</v>
      </c>
    </row>
    <row r="13" spans="1:6">
      <c r="A13" s="4" t="s">
        <v>410</v>
      </c>
      <c r="F13" s="5" t="n">
        <v>20000000</v>
      </c>
    </row>
    <row r="14" spans="1:6">
      <c r="A14" s="4" t="s">
        <v>550</v>
      </c>
      <c r="B14" s="5" t="n">
        <v>9665123</v>
      </c>
      <c r="C14" s="5" t="n">
        <v>11886707</v>
      </c>
    </row>
    <row r="15" spans="1:6">
      <c r="A15" s="4" t="s">
        <v>551</v>
      </c>
    </row>
    <row r="16" spans="1:6">
      <c r="A16" s="3" t="s">
        <v>540</v>
      </c>
    </row>
    <row r="17" spans="1:6">
      <c r="A17" s="4" t="s">
        <v>548</v>
      </c>
      <c r="B17" s="4" t="s">
        <v>463</v>
      </c>
    </row>
    <row r="18" spans="1:6">
      <c r="A18" s="4" t="s">
        <v>552</v>
      </c>
    </row>
    <row r="19" spans="1:6">
      <c r="A19" s="3" t="s">
        <v>540</v>
      </c>
    </row>
    <row r="20" spans="1:6">
      <c r="A20" s="4" t="s">
        <v>548</v>
      </c>
      <c r="B20" s="4" t="s">
        <v>429</v>
      </c>
    </row>
    <row r="21" spans="1:6">
      <c r="A21" s="4" t="s">
        <v>553</v>
      </c>
    </row>
    <row r="22" spans="1:6">
      <c r="A22" s="3" t="s">
        <v>540</v>
      </c>
    </row>
    <row r="23" spans="1:6">
      <c r="A23" s="4" t="s">
        <v>554</v>
      </c>
      <c r="B23" s="5" t="n">
        <v>4271523</v>
      </c>
      <c r="C23" s="5" t="n">
        <v>3959150</v>
      </c>
      <c r="D23" s="5" t="n">
        <v>3124200</v>
      </c>
    </row>
    <row r="24" spans="1:6">
      <c r="A24" s="4" t="s">
        <v>541</v>
      </c>
      <c r="B24" s="5" t="n">
        <v>-2378523</v>
      </c>
      <c r="C24" s="5" t="n">
        <v>-1857830</v>
      </c>
    </row>
    <row r="25" spans="1:6">
      <c r="A25" s="4" t="s">
        <v>555</v>
      </c>
    </row>
    <row r="26" spans="1:6">
      <c r="A26" s="3" t="s">
        <v>540</v>
      </c>
    </row>
    <row r="27" spans="1:6">
      <c r="A27" s="4" t="s">
        <v>556</v>
      </c>
      <c r="B27" s="5" t="n">
        <v>331363</v>
      </c>
    </row>
    <row r="28" spans="1:6">
      <c r="A28" s="4" t="s">
        <v>557</v>
      </c>
      <c r="B28" s="4" t="s">
        <v>558</v>
      </c>
    </row>
    <row r="29" spans="1:6">
      <c r="A29" s="4" t="s">
        <v>559</v>
      </c>
    </row>
    <row r="30" spans="1:6">
      <c r="A30" s="3" t="s">
        <v>540</v>
      </c>
    </row>
    <row r="31" spans="1:6">
      <c r="A31" s="4" t="s">
        <v>557</v>
      </c>
      <c r="B31" s="4" t="s">
        <v>560</v>
      </c>
    </row>
    <row r="32" spans="1:6">
      <c r="A32" s="4" t="s">
        <v>561</v>
      </c>
    </row>
    <row r="33" spans="1:6">
      <c r="A33" s="3" t="s">
        <v>540</v>
      </c>
    </row>
    <row r="34" spans="1:6">
      <c r="A34" s="4" t="s">
        <v>557</v>
      </c>
      <c r="B34" s="4" t="s">
        <v>431</v>
      </c>
    </row>
    <row r="35" spans="1:6">
      <c r="A35" s="4" t="s">
        <v>408</v>
      </c>
    </row>
    <row r="36" spans="1:6">
      <c r="A36" s="3" t="s">
        <v>540</v>
      </c>
    </row>
    <row r="37" spans="1:6">
      <c r="A37" s="4" t="s">
        <v>410</v>
      </c>
      <c r="E37" s="5" t="n">
        <v>245955</v>
      </c>
    </row>
    <row r="38" spans="1:6">
      <c r="A38" s="4" t="s">
        <v>562</v>
      </c>
    </row>
    <row r="39" spans="1:6">
      <c r="A39" s="3" t="s">
        <v>540</v>
      </c>
    </row>
    <row r="40" spans="1:6">
      <c r="A40" s="4" t="s">
        <v>557</v>
      </c>
      <c r="B40" s="4" t="s">
        <v>429</v>
      </c>
    </row>
    <row r="41" spans="1:6">
      <c r="A41" s="4" t="s">
        <v>563</v>
      </c>
      <c r="B41" s="4" t="s">
        <v>4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3</v>
      </c>
      <c r="B1" s="2" t="s">
        <v>1</v>
      </c>
    </row>
    <row r="2" spans="1:4">
      <c r="B2" s="2" t="s">
        <v>2</v>
      </c>
      <c r="C2" s="2" t="s">
        <v>32</v>
      </c>
      <c r="D2" s="2" t="s">
        <v>33</v>
      </c>
    </row>
    <row r="3" spans="1:4">
      <c r="A3" s="3" t="s">
        <v>164</v>
      </c>
    </row>
    <row r="4" spans="1:4">
      <c r="A4" s="4" t="s">
        <v>110</v>
      </c>
      <c r="B4" s="6" t="n">
        <v>-24264</v>
      </c>
      <c r="C4" s="6" t="n">
        <v>-28032</v>
      </c>
      <c r="D4" s="6" t="n">
        <v>-24647</v>
      </c>
    </row>
    <row r="5" spans="1:4">
      <c r="A5" s="3" t="s">
        <v>165</v>
      </c>
    </row>
    <row r="6" spans="1:4">
      <c r="A6" s="4" t="s">
        <v>166</v>
      </c>
      <c r="B6" s="5" t="n">
        <v>8170</v>
      </c>
      <c r="C6" s="5" t="n">
        <v>10974</v>
      </c>
      <c r="D6" s="5" t="n">
        <v>2108</v>
      </c>
    </row>
    <row r="7" spans="1:4">
      <c r="A7" s="4" t="s">
        <v>167</v>
      </c>
      <c r="B7" s="5" t="n">
        <v>133</v>
      </c>
      <c r="C7" s="5" t="n">
        <v>-234</v>
      </c>
      <c r="D7" s="5" t="n">
        <v>698</v>
      </c>
    </row>
    <row r="8" spans="1:4">
      <c r="A8" s="4" t="s">
        <v>168</v>
      </c>
      <c r="B8" s="5" t="n">
        <v>1256</v>
      </c>
      <c r="C8" s="5" t="n">
        <v>470</v>
      </c>
      <c r="D8" s="5" t="n">
        <v>34</v>
      </c>
    </row>
    <row r="9" spans="1:4">
      <c r="A9" s="4" t="s">
        <v>169</v>
      </c>
      <c r="B9" s="5" t="n">
        <v>36</v>
      </c>
      <c r="C9" s="5" t="n">
        <v>12</v>
      </c>
      <c r="D9" s="5" t="n">
        <v>77</v>
      </c>
    </row>
    <row r="10" spans="1:4">
      <c r="A10" s="4" t="s">
        <v>170</v>
      </c>
      <c r="B10" s="5" t="n">
        <v>3748</v>
      </c>
      <c r="C10" s="5" t="n">
        <v>5095</v>
      </c>
      <c r="D10" s="5" t="n">
        <v>5850</v>
      </c>
    </row>
    <row r="11" spans="1:4">
      <c r="A11" s="4" t="s">
        <v>171</v>
      </c>
      <c r="B11" s="5" t="n">
        <v>398</v>
      </c>
      <c r="C11" s="5" t="n">
        <v>867</v>
      </c>
      <c r="D11" s="5" t="n">
        <v>490</v>
      </c>
    </row>
    <row r="12" spans="1:4">
      <c r="A12" s="4" t="s">
        <v>102</v>
      </c>
      <c r="B12" s="5" t="n">
        <v>-475</v>
      </c>
      <c r="C12" s="5" t="n">
        <v>0</v>
      </c>
      <c r="D12" s="5" t="n">
        <v>0</v>
      </c>
    </row>
    <row r="13" spans="1:4">
      <c r="A13" s="4" t="s">
        <v>103</v>
      </c>
      <c r="B13" s="5" t="n">
        <v>-147</v>
      </c>
      <c r="C13" s="5" t="n">
        <v>0</v>
      </c>
      <c r="D13" s="5" t="n">
        <v>0</v>
      </c>
    </row>
    <row r="14" spans="1:4">
      <c r="A14" s="4" t="s">
        <v>104</v>
      </c>
      <c r="B14" s="5" t="n">
        <v>293</v>
      </c>
      <c r="C14" s="5" t="n">
        <v>0</v>
      </c>
      <c r="D14" s="5" t="n">
        <v>0</v>
      </c>
    </row>
    <row r="15" spans="1:4">
      <c r="A15" s="4" t="s">
        <v>172</v>
      </c>
      <c r="B15" s="5" t="n">
        <v>757</v>
      </c>
      <c r="C15" s="5" t="n">
        <v>0</v>
      </c>
      <c r="D15" s="5" t="n">
        <v>0</v>
      </c>
    </row>
    <row r="16" spans="1:4">
      <c r="A16" s="4" t="s">
        <v>153</v>
      </c>
      <c r="B16" s="5" t="n">
        <v>0</v>
      </c>
      <c r="C16" s="5" t="n">
        <v>283</v>
      </c>
      <c r="D16" s="5" t="n">
        <v>0</v>
      </c>
    </row>
    <row r="17" spans="1:4">
      <c r="A17" s="3" t="s">
        <v>173</v>
      </c>
    </row>
    <row r="18" spans="1:4">
      <c r="A18" s="4" t="s">
        <v>174</v>
      </c>
      <c r="B18" s="5" t="n">
        <v>-331</v>
      </c>
      <c r="C18" s="5" t="n">
        <v>200</v>
      </c>
      <c r="D18" s="5" t="n">
        <v>0</v>
      </c>
    </row>
    <row r="19" spans="1:4">
      <c r="A19" s="4" t="s">
        <v>175</v>
      </c>
      <c r="B19" s="5" t="n">
        <v>833</v>
      </c>
      <c r="C19" s="5" t="n">
        <v>-5111</v>
      </c>
      <c r="D19" s="5" t="n">
        <v>-406</v>
      </c>
    </row>
    <row r="20" spans="1:4">
      <c r="A20" s="4" t="s">
        <v>39</v>
      </c>
      <c r="B20" s="5" t="n">
        <v>92</v>
      </c>
      <c r="C20" s="5" t="n">
        <v>-104</v>
      </c>
      <c r="D20" s="5" t="n">
        <v>-63</v>
      </c>
    </row>
    <row r="21" spans="1:4">
      <c r="A21" s="4" t="s">
        <v>44</v>
      </c>
      <c r="B21" s="5" t="n">
        <v>148</v>
      </c>
      <c r="C21" s="5" t="n">
        <v>-418</v>
      </c>
      <c r="D21" s="5" t="n">
        <v>3156</v>
      </c>
    </row>
    <row r="22" spans="1:4">
      <c r="A22" s="4" t="s">
        <v>40</v>
      </c>
      <c r="B22" s="5" t="n">
        <v>73</v>
      </c>
      <c r="C22" s="5" t="n">
        <v>57</v>
      </c>
      <c r="D22" s="5" t="n">
        <v>-142</v>
      </c>
    </row>
    <row r="23" spans="1:4">
      <c r="A23" s="3" t="s">
        <v>176</v>
      </c>
    </row>
    <row r="24" spans="1:4">
      <c r="A24" s="4" t="s">
        <v>49</v>
      </c>
      <c r="B24" s="5" t="n">
        <v>4568</v>
      </c>
      <c r="C24" s="5" t="n">
        <v>7308</v>
      </c>
      <c r="D24" s="5" t="n">
        <v>-379</v>
      </c>
    </row>
    <row r="25" spans="1:4">
      <c r="A25" s="4" t="s">
        <v>50</v>
      </c>
      <c r="B25" s="5" t="n">
        <v>-1093</v>
      </c>
      <c r="C25" s="5" t="n">
        <v>2789</v>
      </c>
      <c r="D25" s="5" t="n">
        <v>2988</v>
      </c>
    </row>
    <row r="26" spans="1:4">
      <c r="A26" s="4" t="s">
        <v>51</v>
      </c>
      <c r="B26" s="5" t="n">
        <v>-280</v>
      </c>
      <c r="C26" s="5" t="n">
        <v>-831</v>
      </c>
      <c r="D26" s="5" t="n">
        <v>325</v>
      </c>
    </row>
    <row r="27" spans="1:4">
      <c r="A27" s="4" t="s">
        <v>53</v>
      </c>
      <c r="B27" s="5" t="n">
        <v>-879</v>
      </c>
      <c r="C27" s="5" t="n">
        <v>-394</v>
      </c>
      <c r="D27" s="5" t="n">
        <v>-4589</v>
      </c>
    </row>
    <row r="28" spans="1:4">
      <c r="A28" s="4" t="s">
        <v>56</v>
      </c>
      <c r="B28" s="5" t="n">
        <v>-31</v>
      </c>
      <c r="C28" s="5" t="n">
        <v>0</v>
      </c>
      <c r="D28" s="5" t="n">
        <v>0</v>
      </c>
    </row>
    <row r="29" spans="1:4">
      <c r="A29" s="4" t="s">
        <v>177</v>
      </c>
      <c r="B29" s="5" t="n">
        <v>-6995</v>
      </c>
      <c r="C29" s="5" t="n">
        <v>-7069</v>
      </c>
      <c r="D29" s="5" t="n">
        <v>-14500</v>
      </c>
    </row>
    <row r="30" spans="1:4">
      <c r="A30" s="3" t="s">
        <v>178</v>
      </c>
    </row>
    <row r="31" spans="1:4">
      <c r="A31" s="4" t="s">
        <v>179</v>
      </c>
      <c r="B31" s="5" t="n">
        <v>-1595</v>
      </c>
      <c r="C31" s="5" t="n">
        <v>-1549</v>
      </c>
      <c r="D31" s="5" t="n">
        <v>-67</v>
      </c>
    </row>
    <row r="32" spans="1:4">
      <c r="A32" s="4" t="s">
        <v>180</v>
      </c>
      <c r="B32" s="5" t="n">
        <v>0</v>
      </c>
      <c r="C32" s="5" t="n">
        <v>0</v>
      </c>
      <c r="D32" s="5" t="n">
        <v>-49</v>
      </c>
    </row>
    <row r="33" spans="1:4">
      <c r="A33" s="4" t="s">
        <v>181</v>
      </c>
      <c r="B33" s="5" t="n">
        <v>0</v>
      </c>
      <c r="C33" s="5" t="n">
        <v>0</v>
      </c>
      <c r="D33" s="5" t="n">
        <v>-2125</v>
      </c>
    </row>
    <row r="34" spans="1:4">
      <c r="A34" s="4" t="s">
        <v>182</v>
      </c>
      <c r="B34" s="5" t="n">
        <v>999</v>
      </c>
      <c r="C34" s="5" t="n">
        <v>0</v>
      </c>
      <c r="D34" s="5" t="n">
        <v>0</v>
      </c>
    </row>
    <row r="35" spans="1:4">
      <c r="A35" s="4" t="s">
        <v>183</v>
      </c>
      <c r="B35" s="5" t="n">
        <v>0</v>
      </c>
      <c r="C35" s="5" t="n">
        <v>875</v>
      </c>
      <c r="D35" s="5" t="n">
        <v>0</v>
      </c>
    </row>
    <row r="36" spans="1:4">
      <c r="A36" s="4" t="s">
        <v>184</v>
      </c>
      <c r="B36" s="5" t="n">
        <v>0</v>
      </c>
      <c r="C36" s="5" t="n">
        <v>0</v>
      </c>
      <c r="D36" s="5" t="n">
        <v>1363</v>
      </c>
    </row>
    <row r="37" spans="1:4">
      <c r="A37" s="4" t="s">
        <v>185</v>
      </c>
      <c r="B37" s="5" t="n">
        <v>-596</v>
      </c>
      <c r="C37" s="5" t="n">
        <v>-674</v>
      </c>
      <c r="D37" s="5" t="n">
        <v>-878</v>
      </c>
    </row>
    <row r="38" spans="1:4">
      <c r="A38" s="3" t="s">
        <v>186</v>
      </c>
    </row>
    <row r="39" spans="1:4">
      <c r="A39" s="4" t="s">
        <v>187</v>
      </c>
      <c r="B39" s="5" t="n">
        <v>16000</v>
      </c>
      <c r="C39" s="5" t="n">
        <v>0</v>
      </c>
      <c r="D39" s="5" t="n">
        <v>0</v>
      </c>
    </row>
    <row r="40" spans="1:4">
      <c r="A40" s="4" t="s">
        <v>188</v>
      </c>
      <c r="B40" s="5" t="n">
        <v>-11000</v>
      </c>
      <c r="C40" s="5" t="n">
        <v>-600</v>
      </c>
      <c r="D40" s="5" t="n">
        <v>0</v>
      </c>
    </row>
    <row r="41" spans="1:4">
      <c r="A41" s="4" t="s">
        <v>189</v>
      </c>
      <c r="B41" s="5" t="n">
        <v>-2383</v>
      </c>
      <c r="C41" s="5" t="n">
        <v>0</v>
      </c>
      <c r="D41" s="5" t="n">
        <v>0</v>
      </c>
    </row>
    <row r="42" spans="1:4">
      <c r="A42" s="4" t="s">
        <v>146</v>
      </c>
      <c r="B42" s="5" t="n">
        <v>11</v>
      </c>
      <c r="C42" s="5" t="n">
        <v>51</v>
      </c>
      <c r="D42" s="5" t="n">
        <v>136</v>
      </c>
    </row>
    <row r="43" spans="1:4">
      <c r="A43" s="4" t="s">
        <v>190</v>
      </c>
      <c r="B43" s="5" t="n">
        <v>0</v>
      </c>
      <c r="C43" s="5" t="n">
        <v>0</v>
      </c>
      <c r="D43" s="5" t="n">
        <v>375</v>
      </c>
    </row>
    <row r="44" spans="1:4">
      <c r="A44" s="4" t="s">
        <v>191</v>
      </c>
      <c r="B44" s="5" t="n">
        <v>0</v>
      </c>
      <c r="C44" s="5" t="n">
        <v>12627</v>
      </c>
      <c r="D44" s="5" t="n">
        <v>0</v>
      </c>
    </row>
    <row r="45" spans="1:4">
      <c r="A45" s="4" t="s">
        <v>192</v>
      </c>
      <c r="B45" s="5" t="n">
        <v>2628</v>
      </c>
      <c r="C45" s="5" t="n">
        <v>12078</v>
      </c>
      <c r="D45" s="5" t="n">
        <v>511</v>
      </c>
    </row>
    <row r="46" spans="1:4">
      <c r="A46" s="4" t="s">
        <v>193</v>
      </c>
      <c r="B46" s="5" t="n">
        <v>-119</v>
      </c>
      <c r="C46" s="5" t="n">
        <v>-173</v>
      </c>
      <c r="D46" s="5" t="n">
        <v>131</v>
      </c>
    </row>
    <row r="47" spans="1:4">
      <c r="A47" s="4" t="s">
        <v>194</v>
      </c>
      <c r="B47" s="5" t="n">
        <v>-5082</v>
      </c>
      <c r="C47" s="5" t="n">
        <v>4162</v>
      </c>
      <c r="D47" s="5" t="n">
        <v>-14736</v>
      </c>
    </row>
    <row r="48" spans="1:4">
      <c r="A48" s="4" t="s">
        <v>195</v>
      </c>
      <c r="B48" s="5" t="n">
        <v>11231</v>
      </c>
      <c r="C48" s="5" t="n">
        <v>7069</v>
      </c>
      <c r="D48" s="5" t="n">
        <v>21805</v>
      </c>
    </row>
    <row r="49" spans="1:4">
      <c r="A49" s="4" t="s">
        <v>196</v>
      </c>
      <c r="B49" s="5" t="n">
        <v>6149</v>
      </c>
      <c r="C49" s="5" t="n">
        <v>11231</v>
      </c>
      <c r="D49" s="5" t="n">
        <v>7069</v>
      </c>
    </row>
    <row r="50" spans="1:4">
      <c r="A50" s="4" t="s">
        <v>197</v>
      </c>
      <c r="B50" s="5" t="n">
        <v>1406</v>
      </c>
      <c r="C50" s="5" t="n">
        <v>1011</v>
      </c>
      <c r="D50" s="5" t="n">
        <v>0</v>
      </c>
    </row>
    <row r="51" spans="1:4">
      <c r="A51" s="4" t="s">
        <v>198</v>
      </c>
      <c r="B51" s="5" t="n">
        <v>0</v>
      </c>
      <c r="C51" s="5" t="n">
        <v>0</v>
      </c>
      <c r="D51" s="5" t="n">
        <v>75035</v>
      </c>
    </row>
    <row r="52" spans="1:4">
      <c r="A52" s="4" t="s">
        <v>199</v>
      </c>
      <c r="B52" s="6" t="n">
        <v>0</v>
      </c>
      <c r="C52" s="6" t="n">
        <v>566</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s>
  <sheetData>
    <row r="1" spans="1:4">
      <c r="A1" s="1" t="s">
        <v>564</v>
      </c>
      <c r="B1" s="2" t="s">
        <v>1</v>
      </c>
    </row>
    <row r="2" spans="1:4">
      <c r="B2" s="2" t="s">
        <v>2</v>
      </c>
      <c r="C2" s="2" t="s">
        <v>32</v>
      </c>
      <c r="D2" s="2" t="s">
        <v>33</v>
      </c>
    </row>
    <row r="3" spans="1:4">
      <c r="A3" s="3" t="s">
        <v>565</v>
      </c>
    </row>
    <row r="4" spans="1:4">
      <c r="A4" s="4" t="s">
        <v>566</v>
      </c>
      <c r="B4" s="5" t="n">
        <v>-2381302</v>
      </c>
    </row>
    <row r="5" spans="1:4">
      <c r="A5" s="4" t="s">
        <v>567</v>
      </c>
    </row>
    <row r="6" spans="1:4">
      <c r="A6" s="3" t="s">
        <v>565</v>
      </c>
    </row>
    <row r="7" spans="1:4">
      <c r="A7" s="4" t="s">
        <v>568</v>
      </c>
      <c r="B7" s="5" t="n">
        <v>7824395</v>
      </c>
      <c r="C7" s="5" t="n">
        <v>5789758</v>
      </c>
    </row>
    <row r="8" spans="1:4">
      <c r="A8" s="4" t="s">
        <v>569</v>
      </c>
      <c r="B8" s="5" t="n">
        <v>4271523</v>
      </c>
      <c r="C8" s="5" t="n">
        <v>3959150</v>
      </c>
      <c r="D8" s="5" t="n">
        <v>3124200</v>
      </c>
    </row>
    <row r="9" spans="1:4">
      <c r="A9" s="4" t="s">
        <v>566</v>
      </c>
      <c r="B9" s="5" t="n">
        <v>-2378523</v>
      </c>
      <c r="C9" s="5" t="n">
        <v>-1857830</v>
      </c>
    </row>
    <row r="10" spans="1:4">
      <c r="A10" s="4" t="s">
        <v>570</v>
      </c>
      <c r="B10" s="5" t="n">
        <v>18383</v>
      </c>
      <c r="C10" s="5" t="n">
        <v>-66683</v>
      </c>
    </row>
    <row r="11" spans="1:4">
      <c r="A11" s="4" t="s">
        <v>571</v>
      </c>
      <c r="B11" s="5" t="n">
        <v>9735778</v>
      </c>
      <c r="C11" s="5" t="n">
        <v>7824395</v>
      </c>
      <c r="D11" s="5" t="n">
        <v>5789758</v>
      </c>
    </row>
    <row r="12" spans="1:4">
      <c r="A12" s="4" t="s">
        <v>572</v>
      </c>
      <c r="B12" s="5" t="n">
        <v>7167283</v>
      </c>
    </row>
    <row r="13" spans="1:4">
      <c r="A13" s="4" t="s">
        <v>573</v>
      </c>
      <c r="B13" s="5" t="n">
        <v>3557304</v>
      </c>
    </row>
    <row r="14" spans="1:4">
      <c r="A14" s="3" t="s">
        <v>574</v>
      </c>
    </row>
    <row r="15" spans="1:4">
      <c r="A15" s="4" t="s">
        <v>575</v>
      </c>
      <c r="B15" s="8" t="n">
        <v>3.61</v>
      </c>
      <c r="C15" s="8" t="n">
        <v>4.65</v>
      </c>
    </row>
    <row r="16" spans="1:4">
      <c r="A16" s="4" t="s">
        <v>576</v>
      </c>
      <c r="B16" s="10" t="n">
        <v>0.82</v>
      </c>
      <c r="C16" s="10" t="n">
        <v>2.05</v>
      </c>
    </row>
    <row r="17" spans="1:4">
      <c r="A17" s="4" t="s">
        <v>577</v>
      </c>
      <c r="B17" s="10" t="n">
        <v>2.9</v>
      </c>
      <c r="C17" s="10" t="n">
        <v>3.37</v>
      </c>
    </row>
    <row r="18" spans="1:4">
      <c r="A18" s="4" t="s">
        <v>578</v>
      </c>
      <c r="B18" s="10" t="n">
        <v>0.64</v>
      </c>
      <c r="C18" s="10" t="n">
        <v>0.77</v>
      </c>
    </row>
    <row r="19" spans="1:4">
      <c r="A19" s="4" t="s">
        <v>579</v>
      </c>
      <c r="B19" s="10" t="n">
        <v>2.56</v>
      </c>
      <c r="C19" s="8" t="n">
        <v>3.61</v>
      </c>
      <c r="D19" s="8" t="n">
        <v>4.65</v>
      </c>
    </row>
    <row r="20" spans="1:4">
      <c r="A20" s="4" t="s">
        <v>580</v>
      </c>
      <c r="B20" s="10" t="n">
        <v>3.09</v>
      </c>
    </row>
    <row r="21" spans="1:4">
      <c r="A21" s="4" t="s">
        <v>581</v>
      </c>
      <c r="B21" s="8" t="n">
        <v>4.75</v>
      </c>
    </row>
    <row r="22" spans="1:4">
      <c r="A22" s="3" t="s">
        <v>582</v>
      </c>
    </row>
    <row r="23" spans="1:4">
      <c r="A23" s="4" t="s">
        <v>583</v>
      </c>
      <c r="B23" s="4" t="s">
        <v>584</v>
      </c>
      <c r="C23" s="4" t="s">
        <v>585</v>
      </c>
      <c r="D23" s="4" t="s">
        <v>586</v>
      </c>
    </row>
    <row r="24" spans="1:4">
      <c r="A24" s="4" t="s">
        <v>587</v>
      </c>
      <c r="B24" s="4" t="s">
        <v>588</v>
      </c>
    </row>
    <row r="25" spans="1:4">
      <c r="A25" s="4" t="s">
        <v>589</v>
      </c>
      <c r="B25" s="4" t="s">
        <v>590</v>
      </c>
    </row>
    <row r="26" spans="1:4">
      <c r="A26" s="3" t="s">
        <v>591</v>
      </c>
    </row>
    <row r="27" spans="1:4">
      <c r="A27" s="4" t="s">
        <v>592</v>
      </c>
      <c r="B27" s="6" t="n">
        <v>801</v>
      </c>
      <c r="C27" s="6" t="n">
        <v>110</v>
      </c>
      <c r="D27" s="6" t="n">
        <v>1319</v>
      </c>
    </row>
    <row r="28" spans="1:4">
      <c r="A28" s="4" t="s">
        <v>587</v>
      </c>
      <c r="B28" s="5" t="n">
        <v>422</v>
      </c>
    </row>
    <row r="29" spans="1:4">
      <c r="A29" s="4" t="s">
        <v>589</v>
      </c>
      <c r="B29" s="6" t="n">
        <v>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94</v>
      </c>
    </row>
    <row r="3" spans="1:2">
      <c r="A3" s="3" t="s">
        <v>595</v>
      </c>
    </row>
    <row r="4" spans="1:2">
      <c r="A4" s="4" t="s">
        <v>596</v>
      </c>
      <c r="B4" s="5" t="n">
        <v>9735778</v>
      </c>
    </row>
    <row r="5" spans="1:2">
      <c r="A5" s="4" t="s">
        <v>597</v>
      </c>
      <c r="B5" s="5" t="n">
        <v>3557304</v>
      </c>
    </row>
    <row r="6" spans="1:2">
      <c r="A6" s="4" t="s">
        <v>598</v>
      </c>
    </row>
    <row r="7" spans="1:2">
      <c r="A7" s="3" t="s">
        <v>595</v>
      </c>
    </row>
    <row r="8" spans="1:2">
      <c r="A8" s="4" t="s">
        <v>599</v>
      </c>
      <c r="B8" s="6" t="n">
        <v>0</v>
      </c>
    </row>
    <row r="9" spans="1:2">
      <c r="A9" s="4" t="s">
        <v>600</v>
      </c>
      <c r="B9" s="8" t="n">
        <v>0.5</v>
      </c>
    </row>
    <row r="10" spans="1:2">
      <c r="A10" s="4" t="s">
        <v>596</v>
      </c>
      <c r="B10" s="5" t="n">
        <v>7652</v>
      </c>
    </row>
    <row r="11" spans="1:2">
      <c r="A11" s="4" t="s">
        <v>601</v>
      </c>
      <c r="B11" s="8" t="n">
        <v>0.24</v>
      </c>
    </row>
    <row r="12" spans="1:2">
      <c r="A12" s="4" t="s">
        <v>602</v>
      </c>
      <c r="B12" s="4" t="s">
        <v>603</v>
      </c>
    </row>
    <row r="13" spans="1:2">
      <c r="A13" s="4" t="s">
        <v>597</v>
      </c>
      <c r="B13" s="5" t="n">
        <v>7652</v>
      </c>
    </row>
    <row r="14" spans="1:2">
      <c r="A14" s="4" t="s">
        <v>604</v>
      </c>
      <c r="B14" s="8" t="n">
        <v>0.24</v>
      </c>
    </row>
    <row r="15" spans="1:2">
      <c r="A15" s="4" t="s">
        <v>605</v>
      </c>
    </row>
    <row r="16" spans="1:2">
      <c r="A16" s="3" t="s">
        <v>595</v>
      </c>
    </row>
    <row r="17" spans="1:2">
      <c r="A17" s="4" t="s">
        <v>599</v>
      </c>
      <c r="B17" s="10" t="n">
        <v>0.51</v>
      </c>
    </row>
    <row r="18" spans="1:2">
      <c r="A18" s="4" t="s">
        <v>600</v>
      </c>
      <c r="B18" s="6" t="n">
        <v>1</v>
      </c>
    </row>
    <row r="19" spans="1:2">
      <c r="A19" s="4" t="s">
        <v>596</v>
      </c>
      <c r="B19" s="5" t="n">
        <v>3286153</v>
      </c>
    </row>
    <row r="20" spans="1:2">
      <c r="A20" s="4" t="s">
        <v>601</v>
      </c>
      <c r="B20" s="8" t="n">
        <v>0.7</v>
      </c>
    </row>
    <row r="21" spans="1:2">
      <c r="A21" s="4" t="s">
        <v>602</v>
      </c>
      <c r="B21" s="4" t="s">
        <v>606</v>
      </c>
    </row>
    <row r="22" spans="1:2">
      <c r="A22" s="4" t="s">
        <v>597</v>
      </c>
      <c r="B22" s="5" t="n">
        <v>184995</v>
      </c>
    </row>
    <row r="23" spans="1:2">
      <c r="A23" s="4" t="s">
        <v>604</v>
      </c>
      <c r="B23" s="8" t="n">
        <v>0.66</v>
      </c>
    </row>
    <row r="24" spans="1:2">
      <c r="A24" s="4" t="s">
        <v>607</v>
      </c>
    </row>
    <row r="25" spans="1:2">
      <c r="A25" s="3" t="s">
        <v>595</v>
      </c>
    </row>
    <row r="26" spans="1:2">
      <c r="A26" s="4" t="s">
        <v>599</v>
      </c>
      <c r="B26" s="10" t="n">
        <v>1.01</v>
      </c>
    </row>
    <row r="27" spans="1:2">
      <c r="A27" s="4" t="s">
        <v>600</v>
      </c>
      <c r="B27" s="11" t="n">
        <v>1.5</v>
      </c>
    </row>
    <row r="28" spans="1:2">
      <c r="A28" s="4" t="s">
        <v>596</v>
      </c>
      <c r="B28" s="5" t="n">
        <v>2501351</v>
      </c>
    </row>
    <row r="29" spans="1:2">
      <c r="A29" s="4" t="s">
        <v>601</v>
      </c>
      <c r="B29" s="8" t="n">
        <v>1.32</v>
      </c>
    </row>
    <row r="30" spans="1:2">
      <c r="A30" s="4" t="s">
        <v>602</v>
      </c>
      <c r="B30" s="4" t="s">
        <v>608</v>
      </c>
    </row>
    <row r="31" spans="1:2">
      <c r="A31" s="4" t="s">
        <v>597</v>
      </c>
      <c r="B31" s="5" t="n">
        <v>333315</v>
      </c>
    </row>
    <row r="32" spans="1:2">
      <c r="A32" s="4" t="s">
        <v>604</v>
      </c>
      <c r="B32" s="8" t="n">
        <v>1.24</v>
      </c>
    </row>
    <row r="33" spans="1:2">
      <c r="A33" s="4" t="s">
        <v>609</v>
      </c>
    </row>
    <row r="34" spans="1:2">
      <c r="A34" s="3" t="s">
        <v>595</v>
      </c>
    </row>
    <row r="35" spans="1:2">
      <c r="A35" s="4" t="s">
        <v>599</v>
      </c>
      <c r="B35" s="10" t="n">
        <v>1.51</v>
      </c>
    </row>
    <row r="36" spans="1:2">
      <c r="A36" s="4" t="s">
        <v>600</v>
      </c>
      <c r="B36" s="6" t="n">
        <v>2</v>
      </c>
    </row>
    <row r="37" spans="1:2">
      <c r="A37" s="4" t="s">
        <v>596</v>
      </c>
      <c r="B37" s="5" t="n">
        <v>223834</v>
      </c>
    </row>
    <row r="38" spans="1:2">
      <c r="A38" s="4" t="s">
        <v>601</v>
      </c>
      <c r="B38" s="8" t="n">
        <v>1.51</v>
      </c>
    </row>
    <row r="39" spans="1:2">
      <c r="A39" s="4" t="s">
        <v>602</v>
      </c>
      <c r="B39" s="4" t="s">
        <v>610</v>
      </c>
    </row>
    <row r="40" spans="1:2">
      <c r="A40" s="4" t="s">
        <v>597</v>
      </c>
      <c r="B40" s="5" t="n">
        <v>101000</v>
      </c>
    </row>
    <row r="41" spans="1:2">
      <c r="A41" s="4" t="s">
        <v>604</v>
      </c>
      <c r="B41" s="8" t="n">
        <v>1.51</v>
      </c>
    </row>
    <row r="42" spans="1:2">
      <c r="A42" s="4" t="s">
        <v>611</v>
      </c>
    </row>
    <row r="43" spans="1:2">
      <c r="A43" s="3" t="s">
        <v>595</v>
      </c>
    </row>
    <row r="44" spans="1:2">
      <c r="A44" s="4" t="s">
        <v>599</v>
      </c>
      <c r="B44" s="10" t="n">
        <v>2.01</v>
      </c>
    </row>
    <row r="45" spans="1:2">
      <c r="A45" s="4" t="s">
        <v>600</v>
      </c>
      <c r="B45" s="8" t="n">
        <v>2.5</v>
      </c>
    </row>
    <row r="46" spans="1:2">
      <c r="A46" s="4" t="s">
        <v>596</v>
      </c>
      <c r="B46" s="5" t="n">
        <v>253779</v>
      </c>
    </row>
    <row r="47" spans="1:2">
      <c r="A47" s="4" t="s">
        <v>601</v>
      </c>
      <c r="B47" s="8" t="n">
        <v>2.43</v>
      </c>
    </row>
    <row r="48" spans="1:2">
      <c r="A48" s="4" t="s">
        <v>602</v>
      </c>
      <c r="B48" s="4" t="s">
        <v>612</v>
      </c>
    </row>
    <row r="49" spans="1:2">
      <c r="A49" s="4" t="s">
        <v>597</v>
      </c>
      <c r="B49" s="5" t="n">
        <v>203779</v>
      </c>
    </row>
    <row r="50" spans="1:2">
      <c r="A50" s="4" t="s">
        <v>604</v>
      </c>
      <c r="B50" s="8" t="n">
        <v>2.42</v>
      </c>
    </row>
    <row r="51" spans="1:2">
      <c r="A51" s="4" t="s">
        <v>613</v>
      </c>
    </row>
    <row r="52" spans="1:2">
      <c r="A52" s="3" t="s">
        <v>595</v>
      </c>
    </row>
    <row r="53" spans="1:2">
      <c r="A53" s="4" t="s">
        <v>599</v>
      </c>
      <c r="B53" s="10" t="n">
        <v>2.51</v>
      </c>
    </row>
    <row r="54" spans="1:2">
      <c r="A54" s="4" t="s">
        <v>600</v>
      </c>
      <c r="B54" s="6" t="n">
        <v>3</v>
      </c>
    </row>
    <row r="55" spans="1:2">
      <c r="A55" s="4" t="s">
        <v>596</v>
      </c>
      <c r="B55" s="5" t="n">
        <v>994616</v>
      </c>
    </row>
    <row r="56" spans="1:2">
      <c r="A56" s="4" t="s">
        <v>601</v>
      </c>
      <c r="B56" s="8" t="n">
        <v>2.61</v>
      </c>
    </row>
    <row r="57" spans="1:2">
      <c r="A57" s="4" t="s">
        <v>602</v>
      </c>
      <c r="B57" s="4" t="s">
        <v>614</v>
      </c>
    </row>
    <row r="58" spans="1:2">
      <c r="A58" s="4" t="s">
        <v>597</v>
      </c>
      <c r="B58" s="5" t="n">
        <v>758799</v>
      </c>
    </row>
    <row r="59" spans="1:2">
      <c r="A59" s="4" t="s">
        <v>604</v>
      </c>
      <c r="B59" s="8" t="n">
        <v>2.63</v>
      </c>
    </row>
    <row r="60" spans="1:2">
      <c r="A60" s="4" t="s">
        <v>615</v>
      </c>
    </row>
    <row r="61" spans="1:2">
      <c r="A61" s="3" t="s">
        <v>595</v>
      </c>
    </row>
    <row r="62" spans="1:2">
      <c r="A62" s="4" t="s">
        <v>599</v>
      </c>
      <c r="B62" s="10" t="n">
        <v>3.51</v>
      </c>
    </row>
    <row r="63" spans="1:2">
      <c r="A63" s="4" t="s">
        <v>600</v>
      </c>
      <c r="B63" s="6" t="n">
        <v>4</v>
      </c>
    </row>
    <row r="64" spans="1:2">
      <c r="A64" s="4" t="s">
        <v>596</v>
      </c>
      <c r="B64" s="5" t="n">
        <v>1062661</v>
      </c>
    </row>
    <row r="65" spans="1:2">
      <c r="A65" s="4" t="s">
        <v>601</v>
      </c>
      <c r="B65" s="8" t="n">
        <v>3.95</v>
      </c>
    </row>
    <row r="66" spans="1:2">
      <c r="A66" s="4" t="s">
        <v>602</v>
      </c>
      <c r="B66" s="4" t="s">
        <v>616</v>
      </c>
    </row>
    <row r="67" spans="1:2">
      <c r="A67" s="4" t="s">
        <v>597</v>
      </c>
      <c r="B67" s="5" t="n">
        <v>792893</v>
      </c>
    </row>
    <row r="68" spans="1:2">
      <c r="A68" s="4" t="s">
        <v>604</v>
      </c>
      <c r="B68" s="8" t="n">
        <v>3.95</v>
      </c>
    </row>
    <row r="69" spans="1:2">
      <c r="A69" s="4" t="s">
        <v>617</v>
      </c>
    </row>
    <row r="70" spans="1:2">
      <c r="A70" s="3" t="s">
        <v>595</v>
      </c>
    </row>
    <row r="71" spans="1:2">
      <c r="A71" s="4" t="s">
        <v>599</v>
      </c>
      <c r="B71" s="10" t="n">
        <v>4.01</v>
      </c>
    </row>
    <row r="72" spans="1:2">
      <c r="A72" s="4" t="s">
        <v>600</v>
      </c>
      <c r="B72" s="8" t="n">
        <v>4.5</v>
      </c>
    </row>
    <row r="73" spans="1:2">
      <c r="A73" s="4" t="s">
        <v>596</v>
      </c>
      <c r="B73" s="5" t="n">
        <v>875732</v>
      </c>
    </row>
    <row r="74" spans="1:2">
      <c r="A74" s="4" t="s">
        <v>601</v>
      </c>
      <c r="B74" s="8" t="n">
        <v>4.14</v>
      </c>
    </row>
    <row r="75" spans="1:2">
      <c r="A75" s="4" t="s">
        <v>602</v>
      </c>
      <c r="B75" s="4" t="s">
        <v>618</v>
      </c>
    </row>
    <row r="76" spans="1:2">
      <c r="A76" s="4" t="s">
        <v>597</v>
      </c>
      <c r="B76" s="5" t="n">
        <v>663621</v>
      </c>
    </row>
    <row r="77" spans="1:2">
      <c r="A77" s="4" t="s">
        <v>604</v>
      </c>
      <c r="B77" s="8" t="n">
        <v>4.14</v>
      </c>
    </row>
    <row r="78" spans="1:2">
      <c r="A78" s="4" t="s">
        <v>619</v>
      </c>
    </row>
    <row r="79" spans="1:2">
      <c r="A79" s="3" t="s">
        <v>595</v>
      </c>
    </row>
    <row r="80" spans="1:2">
      <c r="A80" s="4" t="s">
        <v>599</v>
      </c>
      <c r="B80" s="10" t="n">
        <v>4.51</v>
      </c>
    </row>
    <row r="81" spans="1:2">
      <c r="A81" s="4" t="s">
        <v>600</v>
      </c>
      <c r="B81" s="6" t="n">
        <v>5</v>
      </c>
    </row>
    <row r="82" spans="1:2">
      <c r="A82" s="4" t="s">
        <v>596</v>
      </c>
      <c r="B82" s="5" t="n">
        <v>60000</v>
      </c>
    </row>
    <row r="83" spans="1:2">
      <c r="A83" s="4" t="s">
        <v>601</v>
      </c>
      <c r="B83" s="8" t="n">
        <v>4.65</v>
      </c>
    </row>
    <row r="84" spans="1:2">
      <c r="A84" s="4" t="s">
        <v>602</v>
      </c>
      <c r="B84" s="4" t="s">
        <v>620</v>
      </c>
    </row>
    <row r="85" spans="1:2">
      <c r="A85" s="4" t="s">
        <v>597</v>
      </c>
      <c r="B85" s="5" t="n">
        <v>60000</v>
      </c>
    </row>
    <row r="86" spans="1:2">
      <c r="A86" s="4" t="s">
        <v>604</v>
      </c>
      <c r="B86" s="8" t="n">
        <v>4.65</v>
      </c>
    </row>
    <row r="87" spans="1:2">
      <c r="A87" s="4" t="s">
        <v>621</v>
      </c>
    </row>
    <row r="88" spans="1:2">
      <c r="A88" s="3" t="s">
        <v>595</v>
      </c>
    </row>
    <row r="89" spans="1:2">
      <c r="A89" s="4" t="s">
        <v>622</v>
      </c>
      <c r="B89" s="8" t="n">
        <v>5.01</v>
      </c>
    </row>
    <row r="90" spans="1:2">
      <c r="A90" s="4" t="s">
        <v>596</v>
      </c>
      <c r="B90" s="5" t="n">
        <v>470000</v>
      </c>
    </row>
    <row r="91" spans="1:2">
      <c r="A91" s="4" t="s">
        <v>601</v>
      </c>
      <c r="B91" s="8" t="n">
        <v>16.32</v>
      </c>
    </row>
    <row r="92" spans="1:2">
      <c r="A92" s="4" t="s">
        <v>602</v>
      </c>
      <c r="B92" s="4" t="s">
        <v>623</v>
      </c>
    </row>
    <row r="93" spans="1:2">
      <c r="A93" s="4" t="s">
        <v>597</v>
      </c>
      <c r="B93" s="5" t="n">
        <v>451250</v>
      </c>
    </row>
    <row r="94" spans="1:2">
      <c r="A94" s="4" t="s">
        <v>604</v>
      </c>
      <c r="B94" s="8" t="n">
        <v>16.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33</v>
      </c>
    </row>
    <row r="3" spans="1:4">
      <c r="A3" s="3" t="s">
        <v>221</v>
      </c>
    </row>
    <row r="4" spans="1:4">
      <c r="A4" s="4" t="s">
        <v>625</v>
      </c>
      <c r="B4" s="6" t="n">
        <v>3519</v>
      </c>
      <c r="C4" s="6" t="n">
        <v>5288</v>
      </c>
      <c r="D4" s="6" t="n">
        <v>3155</v>
      </c>
    </row>
    <row r="5" spans="1:4">
      <c r="A5" s="4" t="s">
        <v>626</v>
      </c>
      <c r="B5" s="6" t="n">
        <v>10</v>
      </c>
      <c r="C5" s="6" t="n">
        <v>3</v>
      </c>
      <c r="D5" s="6" t="n">
        <v>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27</v>
      </c>
      <c r="B1" s="2" t="s">
        <v>1</v>
      </c>
    </row>
    <row r="2" spans="1:4">
      <c r="B2" s="2" t="s">
        <v>2</v>
      </c>
      <c r="C2" s="2" t="s">
        <v>32</v>
      </c>
      <c r="D2" s="2" t="s">
        <v>33</v>
      </c>
    </row>
    <row r="3" spans="1:4">
      <c r="A3" s="3" t="s">
        <v>628</v>
      </c>
    </row>
    <row r="4" spans="1:4">
      <c r="A4" s="4" t="s">
        <v>629</v>
      </c>
      <c r="B4" s="4" t="s">
        <v>630</v>
      </c>
      <c r="C4" s="4" t="s">
        <v>630</v>
      </c>
      <c r="D4" s="4" t="s">
        <v>630</v>
      </c>
    </row>
    <row r="5" spans="1:4">
      <c r="A5" s="4" t="s">
        <v>453</v>
      </c>
    </row>
    <row r="6" spans="1:4">
      <c r="A6" s="3" t="s">
        <v>628</v>
      </c>
    </row>
    <row r="7" spans="1:4">
      <c r="A7" s="4" t="s">
        <v>515</v>
      </c>
      <c r="B7" s="4" t="s">
        <v>631</v>
      </c>
      <c r="C7" s="4" t="s">
        <v>632</v>
      </c>
      <c r="D7" s="4" t="s">
        <v>632</v>
      </c>
    </row>
    <row r="8" spans="1:4">
      <c r="A8" s="4" t="s">
        <v>633</v>
      </c>
      <c r="B8" s="4" t="s">
        <v>634</v>
      </c>
      <c r="C8" s="4" t="s">
        <v>635</v>
      </c>
      <c r="D8" s="4" t="s">
        <v>635</v>
      </c>
    </row>
    <row r="9" spans="1:4">
      <c r="A9" s="4" t="s">
        <v>509</v>
      </c>
      <c r="B9" s="4" t="s">
        <v>636</v>
      </c>
      <c r="C9" s="4" t="s">
        <v>637</v>
      </c>
      <c r="D9" s="4" t="s">
        <v>638</v>
      </c>
    </row>
    <row r="10" spans="1:4">
      <c r="A10" s="4" t="s">
        <v>639</v>
      </c>
      <c r="B10" s="4" t="s">
        <v>640</v>
      </c>
      <c r="C10" s="4" t="s">
        <v>640</v>
      </c>
      <c r="D10" s="4" t="s">
        <v>640</v>
      </c>
    </row>
    <row r="11" spans="1:4">
      <c r="A11" s="4" t="s">
        <v>455</v>
      </c>
    </row>
    <row r="12" spans="1:4">
      <c r="A12" s="3" t="s">
        <v>628</v>
      </c>
    </row>
    <row r="13" spans="1:4">
      <c r="A13" s="4" t="s">
        <v>515</v>
      </c>
      <c r="B13" s="4" t="s">
        <v>641</v>
      </c>
      <c r="C13" s="4" t="s">
        <v>642</v>
      </c>
      <c r="D13" s="4" t="s">
        <v>643</v>
      </c>
    </row>
    <row r="14" spans="1:4">
      <c r="A14" s="4" t="s">
        <v>633</v>
      </c>
      <c r="B14" s="4" t="s">
        <v>644</v>
      </c>
      <c r="C14" s="4" t="s">
        <v>461</v>
      </c>
      <c r="D14" s="4" t="s">
        <v>645</v>
      </c>
    </row>
    <row r="15" spans="1:4">
      <c r="A15" s="4" t="s">
        <v>509</v>
      </c>
      <c r="B15" s="4" t="s">
        <v>646</v>
      </c>
      <c r="C15" s="4" t="s">
        <v>647</v>
      </c>
      <c r="D15" s="4" t="s">
        <v>647</v>
      </c>
    </row>
    <row r="16" spans="1:4">
      <c r="A16" s="4" t="s">
        <v>639</v>
      </c>
      <c r="B16" s="4" t="s">
        <v>648</v>
      </c>
      <c r="C16" s="4" t="s">
        <v>648</v>
      </c>
      <c r="D16" s="4" t="s">
        <v>6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33</v>
      </c>
    </row>
    <row r="3" spans="1:4">
      <c r="A3" s="3" t="s">
        <v>650</v>
      </c>
    </row>
    <row r="4" spans="1:4">
      <c r="A4" s="4" t="s">
        <v>651</v>
      </c>
      <c r="B4" s="6" t="n">
        <v>4156</v>
      </c>
      <c r="C4" s="6" t="n">
        <v>5963</v>
      </c>
      <c r="D4" s="6" t="n">
        <v>6340</v>
      </c>
    </row>
    <row r="5" spans="1:4">
      <c r="A5" s="4" t="s">
        <v>94</v>
      </c>
    </row>
    <row r="6" spans="1:4">
      <c r="A6" s="3" t="s">
        <v>650</v>
      </c>
    </row>
    <row r="7" spans="1:4">
      <c r="A7" s="4" t="s">
        <v>651</v>
      </c>
      <c r="B7" s="5" t="n">
        <v>0</v>
      </c>
      <c r="C7" s="5" t="n">
        <v>0</v>
      </c>
      <c r="D7" s="5" t="n">
        <v>0</v>
      </c>
    </row>
    <row r="8" spans="1:4">
      <c r="A8" s="4" t="s">
        <v>95</v>
      </c>
    </row>
    <row r="9" spans="1:4">
      <c r="A9" s="3" t="s">
        <v>650</v>
      </c>
    </row>
    <row r="10" spans="1:4">
      <c r="A10" s="4" t="s">
        <v>651</v>
      </c>
      <c r="B10" s="5" t="n">
        <v>0</v>
      </c>
      <c r="C10" s="5" t="n">
        <v>0</v>
      </c>
      <c r="D10" s="5" t="n">
        <v>0</v>
      </c>
    </row>
    <row r="11" spans="1:4">
      <c r="A11" s="4" t="s">
        <v>96</v>
      </c>
    </row>
    <row r="12" spans="1:4">
      <c r="A12" s="3" t="s">
        <v>650</v>
      </c>
    </row>
    <row r="13" spans="1:4">
      <c r="A13" s="4" t="s">
        <v>651</v>
      </c>
      <c r="B13" s="6" t="n">
        <v>4156</v>
      </c>
      <c r="C13" s="6" t="n">
        <v>5963</v>
      </c>
      <c r="D13" s="6" t="n">
        <v>6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3" t="s">
        <v>653</v>
      </c>
    </row>
    <row r="4" spans="1:4">
      <c r="A4" s="4" t="s">
        <v>654</v>
      </c>
      <c r="B4" s="6" t="n">
        <v>76621</v>
      </c>
      <c r="C4" s="6" t="n">
        <v>76747</v>
      </c>
      <c r="D4" s="6" t="n">
        <v>4837</v>
      </c>
    </row>
    <row r="5" spans="1:4">
      <c r="A5" s="4" t="s">
        <v>655</v>
      </c>
      <c r="B5" s="5" t="n">
        <v>0</v>
      </c>
      <c r="C5" s="5" t="n">
        <v>-126</v>
      </c>
      <c r="D5" s="5" t="n">
        <v>71910</v>
      </c>
    </row>
    <row r="6" spans="1:4">
      <c r="A6" s="4" t="s">
        <v>656</v>
      </c>
      <c r="B6" s="5" t="n">
        <v>76621</v>
      </c>
      <c r="C6" s="5" t="n">
        <v>76621</v>
      </c>
      <c r="D6" s="5" t="n">
        <v>76747</v>
      </c>
    </row>
    <row r="7" spans="1:4">
      <c r="A7" s="4" t="s">
        <v>657</v>
      </c>
    </row>
    <row r="8" spans="1:4">
      <c r="A8" s="3" t="s">
        <v>653</v>
      </c>
    </row>
    <row r="9" spans="1:4">
      <c r="A9" s="4" t="s">
        <v>654</v>
      </c>
      <c r="B9" s="5" t="n">
        <v>5244</v>
      </c>
      <c r="C9" s="5" t="n">
        <v>5244</v>
      </c>
      <c r="D9" s="5" t="n">
        <v>3772</v>
      </c>
    </row>
    <row r="10" spans="1:4">
      <c r="A10" s="4" t="s">
        <v>655</v>
      </c>
      <c r="B10" s="5" t="n">
        <v>0</v>
      </c>
      <c r="C10" s="5" t="n">
        <v>0</v>
      </c>
      <c r="D10" s="5" t="n">
        <v>1472</v>
      </c>
    </row>
    <row r="11" spans="1:4">
      <c r="A11" s="4" t="s">
        <v>656</v>
      </c>
      <c r="B11" s="5" t="n">
        <v>5244</v>
      </c>
      <c r="C11" s="5" t="n">
        <v>5244</v>
      </c>
      <c r="D11" s="5" t="n">
        <v>5244</v>
      </c>
    </row>
    <row r="12" spans="1:4">
      <c r="A12" s="4" t="s">
        <v>658</v>
      </c>
    </row>
    <row r="13" spans="1:4">
      <c r="A13" s="3" t="s">
        <v>653</v>
      </c>
    </row>
    <row r="14" spans="1:4">
      <c r="A14" s="4" t="s">
        <v>654</v>
      </c>
      <c r="B14" s="5" t="n">
        <v>42268</v>
      </c>
      <c r="C14" s="5" t="n">
        <v>42268</v>
      </c>
      <c r="D14" s="5" t="n">
        <v>1065</v>
      </c>
    </row>
    <row r="15" spans="1:4">
      <c r="A15" s="4" t="s">
        <v>655</v>
      </c>
      <c r="B15" s="5" t="n">
        <v>0</v>
      </c>
      <c r="C15" s="5" t="n">
        <v>0</v>
      </c>
      <c r="D15" s="5" t="n">
        <v>41203</v>
      </c>
    </row>
    <row r="16" spans="1:4">
      <c r="A16" s="4" t="s">
        <v>656</v>
      </c>
      <c r="B16" s="5" t="n">
        <v>42268</v>
      </c>
      <c r="C16" s="5" t="n">
        <v>42268</v>
      </c>
      <c r="D16" s="5" t="n">
        <v>42268</v>
      </c>
    </row>
    <row r="17" spans="1:4">
      <c r="A17" s="4" t="s">
        <v>659</v>
      </c>
    </row>
    <row r="18" spans="1:4">
      <c r="A18" s="3" t="s">
        <v>653</v>
      </c>
    </row>
    <row r="19" spans="1:4">
      <c r="A19" s="4" t="s">
        <v>654</v>
      </c>
      <c r="B19" s="5" t="n">
        <v>29109</v>
      </c>
      <c r="C19" s="5" t="n">
        <v>29235</v>
      </c>
      <c r="D19" s="5" t="n">
        <v>0</v>
      </c>
    </row>
    <row r="20" spans="1:4">
      <c r="A20" s="4" t="s">
        <v>655</v>
      </c>
      <c r="B20" s="5" t="n">
        <v>0</v>
      </c>
      <c r="C20" s="5" t="n">
        <v>-126</v>
      </c>
      <c r="D20" s="5" t="n">
        <v>29235</v>
      </c>
    </row>
    <row r="21" spans="1:4">
      <c r="A21" s="4" t="s">
        <v>656</v>
      </c>
      <c r="B21" s="6" t="n">
        <v>29109</v>
      </c>
      <c r="C21" s="6" t="n">
        <v>29109</v>
      </c>
      <c r="D21" s="6" t="n">
        <v>292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60</v>
      </c>
      <c r="B1" s="2" t="s">
        <v>1</v>
      </c>
    </row>
    <row r="2" spans="1:4">
      <c r="B2" s="2" t="s">
        <v>661</v>
      </c>
      <c r="C2" s="2" t="s">
        <v>662</v>
      </c>
      <c r="D2" s="2" t="s">
        <v>663</v>
      </c>
    </row>
    <row r="3" spans="1:4">
      <c r="A3" s="3" t="s">
        <v>664</v>
      </c>
    </row>
    <row r="4" spans="1:4">
      <c r="A4" s="4" t="s">
        <v>665</v>
      </c>
      <c r="B4" s="5" t="n">
        <v>3</v>
      </c>
    </row>
    <row r="5" spans="1:4">
      <c r="A5" s="4" t="s">
        <v>655</v>
      </c>
      <c r="B5" s="6" t="n">
        <v>0</v>
      </c>
      <c r="C5" s="6" t="n">
        <v>-126</v>
      </c>
      <c r="D5" s="6" t="n">
        <v>71910</v>
      </c>
    </row>
    <row r="6" spans="1:4">
      <c r="A6" s="4" t="s">
        <v>666</v>
      </c>
    </row>
    <row r="7" spans="1:4">
      <c r="A7" s="3" t="s">
        <v>664</v>
      </c>
    </row>
    <row r="8" spans="1:4">
      <c r="A8" s="4" t="s">
        <v>655</v>
      </c>
      <c r="D8" s="5" t="n">
        <v>1472</v>
      </c>
    </row>
    <row r="9" spans="1:4">
      <c r="A9" s="4" t="s">
        <v>400</v>
      </c>
    </row>
    <row r="10" spans="1:4">
      <c r="A10" s="3" t="s">
        <v>664</v>
      </c>
    </row>
    <row r="11" spans="1:4">
      <c r="A11" s="4" t="s">
        <v>667</v>
      </c>
      <c r="D11" s="5" t="n">
        <v>1000</v>
      </c>
    </row>
    <row r="12" spans="1:4">
      <c r="A12" s="4" t="s">
        <v>408</v>
      </c>
    </row>
    <row r="13" spans="1:4">
      <c r="A13" s="3" t="s">
        <v>664</v>
      </c>
    </row>
    <row r="14" spans="1:4">
      <c r="A14" s="4" t="s">
        <v>667</v>
      </c>
      <c r="D14" s="6" t="n">
        <v>694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2</v>
      </c>
      <c r="D1" s="2" t="s">
        <v>33</v>
      </c>
      <c r="E1" s="2" t="s">
        <v>34</v>
      </c>
    </row>
    <row r="2" spans="1:5">
      <c r="A2" s="3" t="s">
        <v>669</v>
      </c>
    </row>
    <row r="3" spans="1:5">
      <c r="A3" s="4" t="s">
        <v>670</v>
      </c>
      <c r="B3" s="6" t="n">
        <v>23579</v>
      </c>
      <c r="C3" s="6" t="n">
        <v>23579</v>
      </c>
    </row>
    <row r="4" spans="1:5">
      <c r="A4" s="4" t="s">
        <v>671</v>
      </c>
      <c r="B4" s="5" t="n">
        <v>-19014</v>
      </c>
      <c r="C4" s="5" t="n">
        <v>-11089</v>
      </c>
    </row>
    <row r="5" spans="1:5">
      <c r="A5" s="4" t="s">
        <v>672</v>
      </c>
      <c r="B5" s="5" t="n">
        <v>4565</v>
      </c>
      <c r="C5" s="5" t="n">
        <v>12490</v>
      </c>
      <c r="D5" s="6" t="n">
        <v>24936</v>
      </c>
      <c r="E5" s="6" t="n">
        <v>9074</v>
      </c>
    </row>
    <row r="6" spans="1:5">
      <c r="A6" s="4" t="s">
        <v>673</v>
      </c>
    </row>
    <row r="7" spans="1:5">
      <c r="A7" s="3" t="s">
        <v>669</v>
      </c>
    </row>
    <row r="8" spans="1:5">
      <c r="A8" s="4" t="s">
        <v>670</v>
      </c>
      <c r="B8" s="5" t="n">
        <v>11544</v>
      </c>
      <c r="C8" s="5" t="n">
        <v>11544</v>
      </c>
    </row>
    <row r="9" spans="1:5">
      <c r="A9" s="4" t="s">
        <v>671</v>
      </c>
      <c r="B9" s="5" t="n">
        <v>-8191</v>
      </c>
      <c r="C9" s="5" t="n">
        <v>-4949</v>
      </c>
    </row>
    <row r="10" spans="1:5">
      <c r="A10" s="4" t="s">
        <v>672</v>
      </c>
      <c r="B10" s="5" t="n">
        <v>3353</v>
      </c>
      <c r="C10" s="5" t="n">
        <v>6595</v>
      </c>
    </row>
    <row r="11" spans="1:5">
      <c r="A11" s="4" t="s">
        <v>430</v>
      </c>
    </row>
    <row r="12" spans="1:5">
      <c r="A12" s="3" t="s">
        <v>669</v>
      </c>
    </row>
    <row r="13" spans="1:5">
      <c r="A13" s="4" t="s">
        <v>670</v>
      </c>
      <c r="B13" s="5" t="n">
        <v>380</v>
      </c>
      <c r="C13" s="5" t="n">
        <v>380</v>
      </c>
    </row>
    <row r="14" spans="1:5">
      <c r="A14" s="4" t="s">
        <v>671</v>
      </c>
      <c r="B14" s="5" t="n">
        <v>-380</v>
      </c>
      <c r="C14" s="5" t="n">
        <v>-380</v>
      </c>
    </row>
    <row r="15" spans="1:5">
      <c r="A15" s="4" t="s">
        <v>672</v>
      </c>
      <c r="B15" s="5" t="n">
        <v>0</v>
      </c>
      <c r="C15" s="5" t="n">
        <v>0</v>
      </c>
    </row>
    <row r="16" spans="1:5">
      <c r="A16" s="4" t="s">
        <v>674</v>
      </c>
    </row>
    <row r="17" spans="1:5">
      <c r="A17" s="3" t="s">
        <v>669</v>
      </c>
    </row>
    <row r="18" spans="1:5">
      <c r="A18" s="4" t="s">
        <v>670</v>
      </c>
      <c r="B18" s="5" t="n">
        <v>11300</v>
      </c>
      <c r="C18" s="5" t="n">
        <v>11300</v>
      </c>
    </row>
    <row r="19" spans="1:5">
      <c r="A19" s="4" t="s">
        <v>671</v>
      </c>
      <c r="B19" s="5" t="n">
        <v>-10152</v>
      </c>
      <c r="C19" s="5" t="n">
        <v>-5534</v>
      </c>
    </row>
    <row r="20" spans="1:5">
      <c r="A20" s="4" t="s">
        <v>672</v>
      </c>
      <c r="B20" s="5" t="n">
        <v>1148</v>
      </c>
      <c r="C20" s="5" t="n">
        <v>5766</v>
      </c>
    </row>
    <row r="21" spans="1:5">
      <c r="A21" s="4" t="s">
        <v>675</v>
      </c>
    </row>
    <row r="22" spans="1:5">
      <c r="A22" s="3" t="s">
        <v>669</v>
      </c>
    </row>
    <row r="23" spans="1:5">
      <c r="A23" s="4" t="s">
        <v>670</v>
      </c>
      <c r="B23" s="5" t="n">
        <v>355</v>
      </c>
      <c r="C23" s="5" t="n">
        <v>355</v>
      </c>
    </row>
    <row r="24" spans="1:5">
      <c r="A24" s="4" t="s">
        <v>671</v>
      </c>
      <c r="B24" s="5" t="n">
        <v>-291</v>
      </c>
      <c r="C24" s="5" t="n">
        <v>-226</v>
      </c>
    </row>
    <row r="25" spans="1:5">
      <c r="A25" s="4" t="s">
        <v>672</v>
      </c>
      <c r="B25" s="6" t="n">
        <v>64</v>
      </c>
      <c r="C25" s="6" t="n">
        <v>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444</v>
      </c>
      <c r="J1" s="2" t="s">
        <v>1</v>
      </c>
    </row>
    <row r="2" spans="1:12">
      <c r="B2" s="2" t="s">
        <v>2</v>
      </c>
      <c r="C2" s="2" t="s">
        <v>445</v>
      </c>
      <c r="D2" s="2" t="s">
        <v>4</v>
      </c>
      <c r="E2" s="2" t="s">
        <v>446</v>
      </c>
      <c r="F2" s="2" t="s">
        <v>32</v>
      </c>
      <c r="G2" s="2" t="s">
        <v>447</v>
      </c>
      <c r="H2" s="2" t="s">
        <v>448</v>
      </c>
      <c r="I2" s="2" t="s">
        <v>449</v>
      </c>
      <c r="J2" s="2" t="s">
        <v>2</v>
      </c>
      <c r="K2" s="2" t="s">
        <v>32</v>
      </c>
      <c r="L2" s="2" t="s">
        <v>33</v>
      </c>
    </row>
    <row r="3" spans="1:12">
      <c r="A3" s="3" t="s">
        <v>664</v>
      </c>
    </row>
    <row r="4" spans="1:12">
      <c r="A4" s="4" t="s">
        <v>407</v>
      </c>
      <c r="J4" s="6" t="n">
        <v>757</v>
      </c>
    </row>
    <row r="5" spans="1:12">
      <c r="A5" s="4" t="s">
        <v>90</v>
      </c>
      <c r="B5" s="6" t="n">
        <v>2298</v>
      </c>
      <c r="C5" s="6" t="n">
        <v>1878</v>
      </c>
      <c r="D5" s="6" t="n">
        <v>1882</v>
      </c>
      <c r="E5" s="6" t="n">
        <v>1880</v>
      </c>
      <c r="F5" s="6" t="n">
        <v>2084</v>
      </c>
      <c r="G5" s="6" t="n">
        <v>1704</v>
      </c>
      <c r="H5" s="6" t="n">
        <v>4558</v>
      </c>
      <c r="I5" s="6" t="n">
        <v>2191</v>
      </c>
      <c r="J5" s="5" t="n">
        <v>7168</v>
      </c>
      <c r="L5" s="6" t="n">
        <v>2010</v>
      </c>
    </row>
    <row r="6" spans="1:12">
      <c r="A6" s="4" t="s">
        <v>90</v>
      </c>
      <c r="J6" s="5" t="n">
        <v>7938</v>
      </c>
      <c r="K6" s="6" t="n">
        <v>10537</v>
      </c>
      <c r="L6" s="5" t="n">
        <v>2010</v>
      </c>
    </row>
    <row r="7" spans="1:12">
      <c r="A7" s="4" t="s">
        <v>677</v>
      </c>
      <c r="J7" s="6" t="n">
        <v>7168</v>
      </c>
      <c r="K7" s="5" t="n">
        <v>8168</v>
      </c>
      <c r="L7" s="6" t="n">
        <v>2010</v>
      </c>
    </row>
    <row r="8" spans="1:12">
      <c r="A8" s="4" t="s">
        <v>485</v>
      </c>
    </row>
    <row r="9" spans="1:12">
      <c r="A9" s="3" t="s">
        <v>664</v>
      </c>
    </row>
    <row r="10" spans="1:12">
      <c r="A10" s="4" t="s">
        <v>172</v>
      </c>
      <c r="K10" s="5" t="n">
        <v>224</v>
      </c>
    </row>
    <row r="11" spans="1:12">
      <c r="A11" s="4" t="s">
        <v>678</v>
      </c>
    </row>
    <row r="12" spans="1:12">
      <c r="A12" s="3" t="s">
        <v>664</v>
      </c>
    </row>
    <row r="13" spans="1:12">
      <c r="A13" s="4" t="s">
        <v>677</v>
      </c>
      <c r="K13" s="6" t="n">
        <v>24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32</v>
      </c>
      <c r="D1" s="2" t="s">
        <v>33</v>
      </c>
      <c r="E1" s="2" t="s">
        <v>34</v>
      </c>
    </row>
    <row r="2" spans="1:5">
      <c r="A2" s="3" t="s">
        <v>223</v>
      </c>
    </row>
    <row r="3" spans="1:5">
      <c r="A3" s="5" t="n">
        <v>2018</v>
      </c>
      <c r="B3" s="6" t="n">
        <v>2272</v>
      </c>
    </row>
    <row r="4" spans="1:5">
      <c r="A4" s="5" t="n">
        <v>2019</v>
      </c>
      <c r="B4" s="5" t="n">
        <v>1375</v>
      </c>
    </row>
    <row r="5" spans="1:5">
      <c r="A5" s="5" t="n">
        <v>2020</v>
      </c>
      <c r="B5" s="5" t="n">
        <v>114</v>
      </c>
    </row>
    <row r="6" spans="1:5">
      <c r="A6" s="5" t="n">
        <v>2021</v>
      </c>
      <c r="B6" s="5" t="n">
        <v>114</v>
      </c>
    </row>
    <row r="7" spans="1:5">
      <c r="A7" s="5" t="n">
        <v>2022</v>
      </c>
      <c r="B7" s="5" t="n">
        <v>114</v>
      </c>
    </row>
    <row r="8" spans="1:5">
      <c r="A8" s="4" t="s">
        <v>680</v>
      </c>
      <c r="B8" s="5" t="n">
        <v>576</v>
      </c>
    </row>
    <row r="9" spans="1:5">
      <c r="A9" s="4" t="s">
        <v>672</v>
      </c>
      <c r="B9" s="6" t="n">
        <v>4565</v>
      </c>
      <c r="C9" s="6" t="n">
        <v>12490</v>
      </c>
      <c r="D9" s="6" t="n">
        <v>24936</v>
      </c>
      <c r="E9" s="6" t="n">
        <v>90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82</v>
      </c>
    </row>
    <row r="4" spans="1:4">
      <c r="A4" s="4" t="s">
        <v>683</v>
      </c>
      <c r="B4" s="6" t="n">
        <v>12490</v>
      </c>
      <c r="C4" s="6" t="n">
        <v>24936</v>
      </c>
      <c r="D4" s="6" t="n">
        <v>9074</v>
      </c>
    </row>
    <row r="5" spans="1:4">
      <c r="A5" s="4" t="s">
        <v>684</v>
      </c>
      <c r="B5" s="5" t="n">
        <v>-7168</v>
      </c>
      <c r="C5" s="5" t="n">
        <v>-8168</v>
      </c>
      <c r="D5" s="5" t="n">
        <v>-2010</v>
      </c>
    </row>
    <row r="6" spans="1:4">
      <c r="A6" s="4" t="s">
        <v>685</v>
      </c>
      <c r="C6" s="5" t="n">
        <v>-2404</v>
      </c>
      <c r="D6" s="5" t="n">
        <v>-1472</v>
      </c>
    </row>
    <row r="7" spans="1:4">
      <c r="A7" s="4" t="s">
        <v>686</v>
      </c>
      <c r="D7" s="5" t="n">
        <v>64</v>
      </c>
    </row>
    <row r="8" spans="1:4">
      <c r="A8" s="4" t="s">
        <v>687</v>
      </c>
      <c r="B8" s="5" t="n">
        <v>-757</v>
      </c>
    </row>
    <row r="9" spans="1:4">
      <c r="A9" s="4" t="s">
        <v>688</v>
      </c>
      <c r="B9" s="6" t="n">
        <v>4565</v>
      </c>
      <c r="C9" s="5" t="n">
        <v>12490</v>
      </c>
      <c r="D9" s="5" t="n">
        <v>24936</v>
      </c>
    </row>
    <row r="10" spans="1:4">
      <c r="A10" s="4" t="s">
        <v>400</v>
      </c>
    </row>
    <row r="11" spans="1:4">
      <c r="A11" s="3" t="s">
        <v>682</v>
      </c>
    </row>
    <row r="12" spans="1:4">
      <c r="A12" s="4" t="s">
        <v>689</v>
      </c>
      <c r="D12" s="5" t="n">
        <v>1500</v>
      </c>
    </row>
    <row r="13" spans="1:4">
      <c r="A13" s="4" t="s">
        <v>690</v>
      </c>
      <c r="C13" s="6" t="n">
        <v>-1874</v>
      </c>
    </row>
    <row r="14" spans="1:4">
      <c r="A14" s="4" t="s">
        <v>408</v>
      </c>
    </row>
    <row r="15" spans="1:4">
      <c r="A15" s="3" t="s">
        <v>682</v>
      </c>
    </row>
    <row r="16" spans="1:4">
      <c r="A16" s="4" t="s">
        <v>689</v>
      </c>
      <c r="D16" s="6" t="n">
        <v>177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92</v>
      </c>
    </row>
    <row r="3" spans="1:3">
      <c r="A3" s="4" t="s">
        <v>227</v>
      </c>
      <c r="B3" s="6" t="n">
        <v>0</v>
      </c>
      <c r="C3" s="6" t="n">
        <v>10432</v>
      </c>
    </row>
    <row r="4" spans="1:3">
      <c r="A4" s="3" t="s">
        <v>693</v>
      </c>
    </row>
    <row r="5" spans="1:3">
      <c r="A5" s="4" t="s">
        <v>55</v>
      </c>
      <c r="B5" s="5" t="n">
        <v>9685</v>
      </c>
      <c r="C5" s="5" t="n">
        <v>0</v>
      </c>
    </row>
    <row r="6" spans="1:3">
      <c r="A6" s="4" t="s">
        <v>73</v>
      </c>
      <c r="B6" s="5" t="n">
        <v>0</v>
      </c>
      <c r="C6" s="5" t="n">
        <v>568</v>
      </c>
    </row>
    <row r="7" spans="1:3">
      <c r="A7" s="4" t="s">
        <v>74</v>
      </c>
      <c r="B7" s="5" t="n">
        <v>6315</v>
      </c>
      <c r="C7" s="5" t="n">
        <v>0</v>
      </c>
    </row>
    <row r="8" spans="1:3">
      <c r="A8" s="4" t="s">
        <v>694</v>
      </c>
    </row>
    <row r="9" spans="1:3">
      <c r="A9" s="3" t="s">
        <v>692</v>
      </c>
    </row>
    <row r="10" spans="1:3">
      <c r="A10" s="4" t="s">
        <v>227</v>
      </c>
      <c r="B10" s="5" t="n">
        <v>0</v>
      </c>
      <c r="C10" s="5" t="n">
        <v>3000</v>
      </c>
    </row>
    <row r="11" spans="1:3">
      <c r="A11" s="4" t="s">
        <v>695</v>
      </c>
    </row>
    <row r="12" spans="1:3">
      <c r="A12" s="3" t="s">
        <v>692</v>
      </c>
    </row>
    <row r="13" spans="1:3">
      <c r="A13" s="4" t="s">
        <v>227</v>
      </c>
      <c r="B13" s="5" t="n">
        <v>0</v>
      </c>
      <c r="C13" s="5" t="n">
        <v>7432</v>
      </c>
    </row>
    <row r="14" spans="1:3">
      <c r="A14" s="4" t="s">
        <v>520</v>
      </c>
    </row>
    <row r="15" spans="1:3">
      <c r="A15" s="3" t="s">
        <v>693</v>
      </c>
    </row>
    <row r="16" spans="1:3">
      <c r="A16" s="4" t="s">
        <v>55</v>
      </c>
      <c r="B16" s="6" t="n">
        <v>9685</v>
      </c>
      <c r="C1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1"/>
    <col customWidth="1" max="6" min="6" width="27"/>
    <col customWidth="1" max="7" min="7" width="21"/>
    <col customWidth="1" max="8" min="8" width="31"/>
    <col customWidth="1" max="9" min="9" width="37"/>
    <col customWidth="1" max="10" min="10" width="21"/>
    <col customWidth="1" max="11" min="11" width="21"/>
    <col customWidth="1" max="12" min="12" width="21"/>
    <col customWidth="1" max="13" min="13" width="21"/>
    <col customWidth="1" max="14" min="14" width="38"/>
    <col customWidth="1" max="15" min="15" width="21"/>
    <col customWidth="1" max="16" min="16" width="21"/>
  </cols>
  <sheetData>
    <row r="1" spans="1:16">
      <c r="A1" s="1" t="s">
        <v>696</v>
      </c>
      <c r="B1" s="2" t="s">
        <v>697</v>
      </c>
      <c r="C1" s="2" t="s">
        <v>698</v>
      </c>
      <c r="D1" s="2" t="s">
        <v>699</v>
      </c>
      <c r="E1" s="2" t="s">
        <v>700</v>
      </c>
      <c r="F1" s="2" t="s">
        <v>701</v>
      </c>
      <c r="G1" s="2" t="s">
        <v>702</v>
      </c>
      <c r="H1" s="2" t="s">
        <v>703</v>
      </c>
      <c r="I1" s="2" t="s">
        <v>704</v>
      </c>
      <c r="J1" s="2" t="s">
        <v>662</v>
      </c>
      <c r="K1" s="2" t="s">
        <v>705</v>
      </c>
      <c r="L1" s="2" t="s">
        <v>706</v>
      </c>
      <c r="M1" s="2" t="s">
        <v>707</v>
      </c>
      <c r="N1" s="2" t="s">
        <v>708</v>
      </c>
      <c r="O1" s="2" t="s">
        <v>662</v>
      </c>
      <c r="P1" s="2" t="s">
        <v>663</v>
      </c>
    </row>
    <row r="2" spans="1:16">
      <c r="A2" s="3" t="s">
        <v>709</v>
      </c>
    </row>
    <row r="3" spans="1:16">
      <c r="A3" s="4" t="s">
        <v>710</v>
      </c>
      <c r="N3" s="6" t="n">
        <v>1256000</v>
      </c>
      <c r="O3" s="6" t="n">
        <v>470000</v>
      </c>
      <c r="P3" s="6" t="n">
        <v>34000</v>
      </c>
    </row>
    <row r="4" spans="1:16">
      <c r="A4" s="4" t="s">
        <v>711</v>
      </c>
      <c r="F4" s="6" t="n">
        <v>599000</v>
      </c>
      <c r="G4" s="6" t="n">
        <v>725000</v>
      </c>
      <c r="H4" s="6" t="n">
        <v>622000</v>
      </c>
      <c r="I4" s="6" t="n">
        <v>682000</v>
      </c>
      <c r="J4" s="6" t="n">
        <v>449000</v>
      </c>
      <c r="K4" s="6" t="n">
        <v>471000</v>
      </c>
      <c r="L4" s="6" t="n">
        <v>405000</v>
      </c>
      <c r="M4" s="6" t="n">
        <v>491000</v>
      </c>
      <c r="N4" s="5" t="n">
        <v>2628000</v>
      </c>
      <c r="O4" s="5" t="n">
        <v>1816000</v>
      </c>
      <c r="P4" s="6" t="n">
        <v>234000</v>
      </c>
    </row>
    <row r="5" spans="1:16">
      <c r="A5" s="4" t="s">
        <v>712</v>
      </c>
      <c r="I5" s="5" t="n">
        <v>30000</v>
      </c>
    </row>
    <row r="6" spans="1:16">
      <c r="A6" s="4" t="s">
        <v>713</v>
      </c>
      <c r="H6" s="12" t="n">
        <v>1.364</v>
      </c>
      <c r="I6" s="8" t="n">
        <v>1.08</v>
      </c>
    </row>
    <row r="7" spans="1:16">
      <c r="A7" s="4" t="s">
        <v>388</v>
      </c>
      <c r="B7" s="6" t="n">
        <v>11000000</v>
      </c>
    </row>
    <row r="8" spans="1:16">
      <c r="A8" s="4" t="s">
        <v>714</v>
      </c>
    </row>
    <row r="9" spans="1:16">
      <c r="A9" s="3" t="s">
        <v>709</v>
      </c>
    </row>
    <row r="10" spans="1:16">
      <c r="A10" s="4" t="s">
        <v>715</v>
      </c>
      <c r="C10" s="6" t="n">
        <v>50000</v>
      </c>
      <c r="D10" s="6" t="n">
        <v>15000</v>
      </c>
      <c r="E10" s="6" t="n">
        <v>75000</v>
      </c>
    </row>
    <row r="11" spans="1:16">
      <c r="A11" s="4" t="s">
        <v>389</v>
      </c>
    </row>
    <row r="12" spans="1:16">
      <c r="A12" s="3" t="s">
        <v>709</v>
      </c>
    </row>
    <row r="13" spans="1:16">
      <c r="A13" s="4" t="s">
        <v>390</v>
      </c>
      <c r="B13" s="6" t="n">
        <v>16000000</v>
      </c>
      <c r="F13" s="5" t="n">
        <v>16000</v>
      </c>
      <c r="N13" s="5" t="n">
        <v>16000</v>
      </c>
    </row>
    <row r="14" spans="1:16">
      <c r="A14" s="4" t="s">
        <v>391</v>
      </c>
      <c r="B14" s="4" t="s">
        <v>392</v>
      </c>
    </row>
    <row r="15" spans="1:16">
      <c r="A15" s="4" t="s">
        <v>693</v>
      </c>
      <c r="B15" s="6" t="n">
        <v>11000</v>
      </c>
    </row>
    <row r="16" spans="1:16">
      <c r="A16" s="4" t="s">
        <v>716</v>
      </c>
      <c r="B16" s="5" t="n">
        <v>4916000</v>
      </c>
    </row>
    <row r="17" spans="1:16">
      <c r="A17" s="4" t="s">
        <v>717</v>
      </c>
      <c r="B17" s="6" t="n">
        <v>2000</v>
      </c>
      <c r="F17" s="5" t="n">
        <v>0</v>
      </c>
      <c r="N17" s="5" t="n">
        <v>0</v>
      </c>
    </row>
    <row r="18" spans="1:16">
      <c r="A18" s="4" t="s">
        <v>716</v>
      </c>
      <c r="F18" s="5" t="n">
        <v>6000</v>
      </c>
      <c r="N18" s="5" t="n">
        <v>6000</v>
      </c>
    </row>
    <row r="19" spans="1:16">
      <c r="A19" s="4" t="s">
        <v>227</v>
      </c>
      <c r="F19" s="6" t="n">
        <v>10000</v>
      </c>
      <c r="N19" s="5" t="n">
        <v>10000</v>
      </c>
    </row>
    <row r="20" spans="1:16">
      <c r="A20" s="4" t="s">
        <v>710</v>
      </c>
      <c r="N20" s="6" t="n">
        <v>1000</v>
      </c>
      <c r="O20" s="6" t="n">
        <v>1000</v>
      </c>
    </row>
    <row r="21" spans="1:16">
      <c r="A21" s="4" t="s">
        <v>718</v>
      </c>
      <c r="B21" s="4" t="s">
        <v>719</v>
      </c>
    </row>
    <row r="22" spans="1:16">
      <c r="A22" s="4" t="s">
        <v>712</v>
      </c>
      <c r="B22" s="5" t="n">
        <v>250000</v>
      </c>
      <c r="F22" s="5" t="n">
        <v>4105600</v>
      </c>
      <c r="N22" s="5" t="n">
        <v>4105600</v>
      </c>
    </row>
    <row r="23" spans="1:16">
      <c r="A23" s="4" t="s">
        <v>720</v>
      </c>
      <c r="B23" s="4" t="s">
        <v>721</v>
      </c>
    </row>
    <row r="24" spans="1:16">
      <c r="A24" s="4" t="s">
        <v>722</v>
      </c>
      <c r="B24" s="12" t="n">
        <v>1.364</v>
      </c>
    </row>
    <row r="25" spans="1:16">
      <c r="A25" s="4" t="s">
        <v>723</v>
      </c>
      <c r="N25" s="6" t="n">
        <v>1</v>
      </c>
    </row>
    <row r="26" spans="1:16">
      <c r="A26" s="4" t="s">
        <v>724</v>
      </c>
      <c r="N26" s="4" t="s">
        <v>725</v>
      </c>
    </row>
    <row r="27" spans="1:16">
      <c r="A27" s="4" t="s">
        <v>726</v>
      </c>
      <c r="N27" s="4" t="s">
        <v>727</v>
      </c>
    </row>
    <row r="28" spans="1:16">
      <c r="A28" s="4" t="s">
        <v>728</v>
      </c>
      <c r="F28" s="6" t="n">
        <v>5000000</v>
      </c>
      <c r="N28" s="6" t="n">
        <v>5000000</v>
      </c>
    </row>
    <row r="29" spans="1:16">
      <c r="A29" s="4" t="s">
        <v>729</v>
      </c>
      <c r="F29" s="10" t="n">
        <v>256.6</v>
      </c>
      <c r="N29" s="10" t="n">
        <v>256.6</v>
      </c>
    </row>
    <row r="30" spans="1:16">
      <c r="A30" s="4" t="s">
        <v>713</v>
      </c>
      <c r="B30" s="12" t="n">
        <v>1.364</v>
      </c>
    </row>
    <row r="31" spans="1:16">
      <c r="A31" s="4" t="s">
        <v>393</v>
      </c>
      <c r="B31" s="6" t="n">
        <v>14316000</v>
      </c>
    </row>
    <row r="32" spans="1:16">
      <c r="A32" s="4" t="s">
        <v>730</v>
      </c>
    </row>
    <row r="33" spans="1:16">
      <c r="A33" s="3" t="s">
        <v>709</v>
      </c>
    </row>
    <row r="34" spans="1:16">
      <c r="A34" s="4" t="s">
        <v>68</v>
      </c>
      <c r="B34" s="5" t="n">
        <v>4000</v>
      </c>
    </row>
    <row r="35" spans="1:16">
      <c r="A35" s="4" t="s">
        <v>731</v>
      </c>
    </row>
    <row r="36" spans="1:16">
      <c r="A36" s="3" t="s">
        <v>709</v>
      </c>
    </row>
    <row r="37" spans="1:16">
      <c r="A37" s="4" t="s">
        <v>68</v>
      </c>
      <c r="B37" s="5" t="n">
        <v>1000</v>
      </c>
    </row>
    <row r="38" spans="1:16">
      <c r="A38" s="4" t="s">
        <v>732</v>
      </c>
    </row>
    <row r="39" spans="1:16">
      <c r="A39" s="3" t="s">
        <v>709</v>
      </c>
    </row>
    <row r="40" spans="1:16">
      <c r="A40" s="4" t="s">
        <v>733</v>
      </c>
      <c r="N40" s="4" t="s">
        <v>734</v>
      </c>
    </row>
    <row r="41" spans="1:16">
      <c r="A41" s="4" t="s">
        <v>735</v>
      </c>
      <c r="N41" s="5" t="n">
        <v>20</v>
      </c>
    </row>
    <row r="42" spans="1:16">
      <c r="A42" s="4" t="s">
        <v>736</v>
      </c>
      <c r="N42" s="4" t="s">
        <v>737</v>
      </c>
    </row>
    <row r="43" spans="1:16">
      <c r="A43" s="4" t="s">
        <v>738</v>
      </c>
      <c r="N43" s="4" t="s">
        <v>739</v>
      </c>
    </row>
    <row r="44" spans="1:16">
      <c r="A44" s="4" t="s">
        <v>740</v>
      </c>
    </row>
    <row r="45" spans="1:16">
      <c r="A45" s="3" t="s">
        <v>709</v>
      </c>
    </row>
    <row r="46" spans="1:16">
      <c r="A46" s="4" t="s">
        <v>733</v>
      </c>
      <c r="N46" s="4" t="s">
        <v>741</v>
      </c>
    </row>
    <row r="47" spans="1:16">
      <c r="A47" s="4" t="s">
        <v>736</v>
      </c>
      <c r="N47" s="4" t="s">
        <v>742</v>
      </c>
    </row>
    <row r="48" spans="1:16">
      <c r="A48" s="4" t="s">
        <v>394</v>
      </c>
    </row>
    <row r="49" spans="1:16">
      <c r="A49" s="3" t="s">
        <v>709</v>
      </c>
    </row>
    <row r="50" spans="1:16">
      <c r="A50" s="4" t="s">
        <v>388</v>
      </c>
      <c r="B50" s="5" t="n">
        <v>3000000</v>
      </c>
    </row>
    <row r="51" spans="1:16">
      <c r="A51" s="4" t="s">
        <v>395</v>
      </c>
    </row>
    <row r="52" spans="1:16">
      <c r="A52" s="3" t="s">
        <v>709</v>
      </c>
    </row>
    <row r="53" spans="1:16">
      <c r="A53" s="4" t="s">
        <v>388</v>
      </c>
      <c r="B53" s="6" t="n">
        <v>8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43</v>
      </c>
      <c r="B1" s="2" t="s">
        <v>744</v>
      </c>
      <c r="C1" s="2" t="s">
        <v>2</v>
      </c>
      <c r="D1" s="2" t="s">
        <v>32</v>
      </c>
      <c r="E1" s="2" t="s">
        <v>33</v>
      </c>
    </row>
    <row r="2" spans="1:5">
      <c r="A2" s="3" t="s">
        <v>745</v>
      </c>
    </row>
    <row r="3" spans="1:5">
      <c r="A3" s="4" t="s">
        <v>393</v>
      </c>
      <c r="C3" s="6" t="n">
        <v>0</v>
      </c>
      <c r="D3" s="6" t="n">
        <v>999000</v>
      </c>
    </row>
    <row r="4" spans="1:5">
      <c r="A4" s="4" t="s">
        <v>746</v>
      </c>
    </row>
    <row r="5" spans="1:5">
      <c r="A5" s="3" t="s">
        <v>745</v>
      </c>
    </row>
    <row r="6" spans="1:5">
      <c r="A6" s="4" t="s">
        <v>747</v>
      </c>
      <c r="B6" s="4" t="s">
        <v>748</v>
      </c>
    </row>
    <row r="7" spans="1:5">
      <c r="A7" s="4" t="s">
        <v>749</v>
      </c>
      <c r="B7" s="6" t="n">
        <v>1000</v>
      </c>
      <c r="C7" s="6" t="n">
        <v>346000</v>
      </c>
      <c r="D7" s="6" t="n">
        <v>0</v>
      </c>
      <c r="E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25"/>
    <col customWidth="1" max="8" min="8" width="24"/>
    <col customWidth="1" max="9" min="9" width="25"/>
    <col customWidth="1" max="10" min="10" width="14"/>
  </cols>
  <sheetData>
    <row r="1" spans="1:10">
      <c r="A1" s="1" t="s">
        <v>750</v>
      </c>
      <c r="B1" s="2" t="s">
        <v>443</v>
      </c>
      <c r="G1" s="2" t="s">
        <v>1</v>
      </c>
    </row>
    <row r="2" spans="1:10">
      <c r="B2" s="2" t="s">
        <v>751</v>
      </c>
      <c r="C2" s="2" t="s">
        <v>752</v>
      </c>
      <c r="D2" s="2" t="s">
        <v>753</v>
      </c>
      <c r="E2" s="2" t="s">
        <v>446</v>
      </c>
      <c r="F2" s="2" t="s">
        <v>754</v>
      </c>
      <c r="G2" s="2" t="s">
        <v>2</v>
      </c>
      <c r="H2" s="2" t="s">
        <v>32</v>
      </c>
      <c r="I2" s="2" t="s">
        <v>33</v>
      </c>
      <c r="J2" s="2" t="s">
        <v>4</v>
      </c>
    </row>
    <row r="3" spans="1:10">
      <c r="A3" s="3" t="s">
        <v>755</v>
      </c>
    </row>
    <row r="4" spans="1:10">
      <c r="A4" s="4" t="s">
        <v>756</v>
      </c>
      <c r="G4" s="5" t="n">
        <v>2000000</v>
      </c>
      <c r="H4" s="5" t="n">
        <v>2000000</v>
      </c>
    </row>
    <row r="5" spans="1:10">
      <c r="A5" s="4" t="s">
        <v>75</v>
      </c>
      <c r="G5" s="7" t="n">
        <v>0.0001</v>
      </c>
      <c r="H5" s="7" t="n">
        <v>0.0001</v>
      </c>
    </row>
    <row r="6" spans="1:10">
      <c r="A6" s="4" t="s">
        <v>757</v>
      </c>
      <c r="G6" s="5" t="n">
        <v>100000</v>
      </c>
      <c r="H6" s="5" t="n">
        <v>100000</v>
      </c>
    </row>
    <row r="7" spans="1:10">
      <c r="A7" s="4" t="s">
        <v>758</v>
      </c>
      <c r="B7" s="5" t="n">
        <v>345</v>
      </c>
      <c r="D7" s="5" t="n">
        <v>13826</v>
      </c>
      <c r="E7" s="5" t="n">
        <v>3282</v>
      </c>
      <c r="F7" s="5" t="n">
        <v>930</v>
      </c>
    </row>
    <row r="8" spans="1:10">
      <c r="A8" s="4" t="s">
        <v>759</v>
      </c>
      <c r="E8" s="5" t="n">
        <v>30000</v>
      </c>
    </row>
    <row r="9" spans="1:10">
      <c r="A9" s="4" t="s">
        <v>760</v>
      </c>
      <c r="E9" s="8" t="n">
        <v>1.08</v>
      </c>
      <c r="J9" s="12" t="n">
        <v>1.364</v>
      </c>
    </row>
    <row r="10" spans="1:10">
      <c r="A10" s="4" t="s">
        <v>171</v>
      </c>
      <c r="G10" s="6" t="n">
        <v>398000</v>
      </c>
      <c r="H10" s="6" t="n">
        <v>867000</v>
      </c>
      <c r="I10" s="6" t="n">
        <v>490000</v>
      </c>
    </row>
    <row r="11" spans="1:10">
      <c r="A11" s="4" t="s">
        <v>543</v>
      </c>
      <c r="G11" s="6" t="n">
        <v>5038000</v>
      </c>
      <c r="H11" s="6" t="n">
        <v>9377000</v>
      </c>
      <c r="I11" s="6" t="n">
        <v>11492000</v>
      </c>
    </row>
    <row r="12" spans="1:10">
      <c r="A12" s="4" t="s">
        <v>544</v>
      </c>
      <c r="G12" s="4" t="s">
        <v>545</v>
      </c>
      <c r="H12" s="4" t="s">
        <v>546</v>
      </c>
      <c r="I12" s="4" t="s">
        <v>547</v>
      </c>
    </row>
    <row r="13" spans="1:10">
      <c r="A13" s="4" t="s">
        <v>69</v>
      </c>
    </row>
    <row r="14" spans="1:10">
      <c r="A14" s="3" t="s">
        <v>755</v>
      </c>
    </row>
    <row r="15" spans="1:10">
      <c r="A15" s="4" t="s">
        <v>171</v>
      </c>
      <c r="G15" s="6" t="n">
        <v>0</v>
      </c>
      <c r="H15" s="6" t="n">
        <v>0</v>
      </c>
    </row>
    <row r="16" spans="1:10">
      <c r="A16" s="4" t="s">
        <v>555</v>
      </c>
    </row>
    <row r="17" spans="1:10">
      <c r="A17" s="3" t="s">
        <v>755</v>
      </c>
    </row>
    <row r="18" spans="1:10">
      <c r="A18" s="4" t="s">
        <v>761</v>
      </c>
      <c r="G18" s="4" t="s">
        <v>558</v>
      </c>
    </row>
    <row r="19" spans="1:10">
      <c r="A19" s="4" t="s">
        <v>556</v>
      </c>
      <c r="G19" s="5" t="n">
        <v>331363</v>
      </c>
    </row>
    <row r="20" spans="1:10">
      <c r="A20" s="4" t="s">
        <v>762</v>
      </c>
    </row>
    <row r="21" spans="1:10">
      <c r="A21" s="3" t="s">
        <v>755</v>
      </c>
    </row>
    <row r="22" spans="1:10">
      <c r="A22" s="4" t="s">
        <v>556</v>
      </c>
      <c r="C22" s="5" t="n">
        <v>331363</v>
      </c>
      <c r="G22" s="5" t="n">
        <v>331363</v>
      </c>
      <c r="H22" s="5" t="n">
        <v>233928</v>
      </c>
      <c r="I22" s="5" t="n">
        <v>267195</v>
      </c>
    </row>
    <row r="23" spans="1:10">
      <c r="A23" s="4" t="s">
        <v>763</v>
      </c>
      <c r="C23" s="8" t="n">
        <v>1.1</v>
      </c>
    </row>
    <row r="24" spans="1:10">
      <c r="A24" s="4" t="s">
        <v>764</v>
      </c>
      <c r="G24" s="6" t="n">
        <v>0</v>
      </c>
      <c r="H24" s="6" t="n">
        <v>867000</v>
      </c>
      <c r="I24" s="6" t="n">
        <v>956000</v>
      </c>
    </row>
    <row r="25" spans="1:10">
      <c r="A25" s="4" t="s">
        <v>765</v>
      </c>
    </row>
    <row r="26" spans="1:10">
      <c r="A26" s="3" t="s">
        <v>755</v>
      </c>
    </row>
    <row r="27" spans="1:10">
      <c r="A27" s="4" t="s">
        <v>556</v>
      </c>
      <c r="G27" s="5" t="n">
        <v>331363</v>
      </c>
      <c r="H27" s="5" t="n">
        <v>233928</v>
      </c>
    </row>
    <row r="28" spans="1:10">
      <c r="A28" s="4" t="s">
        <v>763</v>
      </c>
      <c r="G28" s="8" t="n">
        <v>1.1</v>
      </c>
      <c r="H28" s="8" t="n">
        <v>1.47</v>
      </c>
    </row>
    <row r="29" spans="1:10">
      <c r="A29" s="4" t="s">
        <v>766</v>
      </c>
      <c r="G29" s="5" t="n">
        <v>39545</v>
      </c>
      <c r="H29" s="5" t="n">
        <v>478005</v>
      </c>
    </row>
    <row r="30" spans="1:10">
      <c r="A30" s="4" t="s">
        <v>767</v>
      </c>
      <c r="G30" s="5" t="n">
        <v>139318</v>
      </c>
      <c r="H30" s="5" t="n">
        <v>110046</v>
      </c>
      <c r="I30" s="5" t="n">
        <v>642343</v>
      </c>
    </row>
    <row r="31" spans="1:10">
      <c r="A31" s="4" t="s">
        <v>543</v>
      </c>
      <c r="G31" s="6" t="n">
        <v>103000</v>
      </c>
      <c r="H31" s="6" t="n">
        <v>159000</v>
      </c>
    </row>
    <row r="32" spans="1:10">
      <c r="A32" s="4" t="s">
        <v>544</v>
      </c>
      <c r="G32" s="4" t="s">
        <v>768</v>
      </c>
      <c r="H32" s="4" t="s">
        <v>769</v>
      </c>
    </row>
    <row r="33" spans="1:10">
      <c r="A33" s="4" t="s">
        <v>770</v>
      </c>
    </row>
    <row r="34" spans="1:10">
      <c r="A34" s="3" t="s">
        <v>755</v>
      </c>
    </row>
    <row r="35" spans="1:10">
      <c r="A35" s="4" t="s">
        <v>761</v>
      </c>
      <c r="G35" s="4" t="s">
        <v>560</v>
      </c>
    </row>
    <row r="36" spans="1:10">
      <c r="A36" s="4" t="s">
        <v>771</v>
      </c>
    </row>
    <row r="37" spans="1:10">
      <c r="A37" s="3" t="s">
        <v>755</v>
      </c>
    </row>
    <row r="38" spans="1:10">
      <c r="A38" s="4" t="s">
        <v>761</v>
      </c>
      <c r="G38" s="4" t="s">
        <v>431</v>
      </c>
    </row>
    <row r="39" spans="1:10">
      <c r="A39" s="4" t="s">
        <v>772</v>
      </c>
    </row>
    <row r="40" spans="1:10">
      <c r="A40" s="3" t="s">
        <v>755</v>
      </c>
    </row>
    <row r="41" spans="1:10">
      <c r="A41" s="4" t="s">
        <v>756</v>
      </c>
      <c r="G41" s="5" t="n">
        <v>2000000</v>
      </c>
    </row>
    <row r="42" spans="1:10">
      <c r="A42" s="4" t="s">
        <v>75</v>
      </c>
      <c r="G42" s="7" t="n">
        <v>0.0001</v>
      </c>
    </row>
    <row r="43" spans="1:10">
      <c r="A43" s="4" t="s">
        <v>757</v>
      </c>
      <c r="G43" s="5" t="n">
        <v>100000</v>
      </c>
    </row>
    <row r="44" spans="1:10">
      <c r="A44" s="4" t="s">
        <v>773</v>
      </c>
      <c r="G44" s="5" t="n">
        <v>20000</v>
      </c>
    </row>
    <row r="45" spans="1:10">
      <c r="A45" s="4" t="s">
        <v>774</v>
      </c>
      <c r="G45" s="6" t="n">
        <v>10</v>
      </c>
    </row>
    <row r="46" spans="1:10">
      <c r="A46" s="4" t="s">
        <v>775</v>
      </c>
    </row>
    <row r="47" spans="1:10">
      <c r="A47" s="3" t="s">
        <v>755</v>
      </c>
    </row>
    <row r="48" spans="1:10">
      <c r="A48" s="4" t="s">
        <v>759</v>
      </c>
      <c r="J48" s="5" t="n">
        <v>250000</v>
      </c>
    </row>
    <row r="49" spans="1:10">
      <c r="A49" s="4" t="s">
        <v>776</v>
      </c>
    </row>
    <row r="50" spans="1:10">
      <c r="A50" s="3" t="s">
        <v>755</v>
      </c>
    </row>
    <row r="51" spans="1:10">
      <c r="A51" s="4" t="s">
        <v>759</v>
      </c>
      <c r="J51" s="5" t="n">
        <v>4105600</v>
      </c>
    </row>
  </sheetData>
  <mergeCells count="3">
    <mergeCell ref="A1:A2"/>
    <mergeCell ref="B1:F1"/>
    <mergeCell ref="G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594</v>
      </c>
    </row>
    <row r="3" spans="1:2">
      <c r="A3" s="3" t="s">
        <v>778</v>
      </c>
    </row>
    <row r="4" spans="1:2">
      <c r="A4" s="4" t="s">
        <v>779</v>
      </c>
      <c r="B4" s="5" t="n">
        <v>2085356000</v>
      </c>
    </row>
    <row r="5" spans="1:2">
      <c r="A5" s="4" t="s">
        <v>780</v>
      </c>
      <c r="B5" s="5" t="n">
        <v>4385600000</v>
      </c>
    </row>
    <row r="6" spans="1:2">
      <c r="A6" s="4" t="s">
        <v>781</v>
      </c>
      <c r="B6" s="5" t="n">
        <v>-1467143000</v>
      </c>
    </row>
    <row r="7" spans="1:2">
      <c r="A7" s="4" t="s">
        <v>779</v>
      </c>
      <c r="B7" s="5" t="n">
        <v>5003813000</v>
      </c>
    </row>
    <row r="8" spans="1:2">
      <c r="A8" s="3" t="s">
        <v>782</v>
      </c>
    </row>
    <row r="9" spans="1:2">
      <c r="A9" s="4" t="s">
        <v>783</v>
      </c>
      <c r="B9" s="6" t="n">
        <v>2780</v>
      </c>
    </row>
    <row r="10" spans="1:2">
      <c r="A10" s="4" t="s">
        <v>784</v>
      </c>
      <c r="B10" s="5" t="n">
        <v>1360</v>
      </c>
    </row>
    <row r="11" spans="1:2">
      <c r="A11" s="4" t="s">
        <v>785</v>
      </c>
      <c r="B11" s="5" t="n">
        <v>2490</v>
      </c>
    </row>
    <row r="12" spans="1:2">
      <c r="A12" s="4" t="s">
        <v>783</v>
      </c>
      <c r="B12" s="6" t="n">
        <v>16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5" t="n">
        <v>110046</v>
      </c>
      <c r="C4" s="5" t="n">
        <v>642343</v>
      </c>
    </row>
    <row r="5" spans="1:3">
      <c r="A5" s="4" t="s">
        <v>569</v>
      </c>
      <c r="B5" s="5" t="n">
        <v>331363</v>
      </c>
      <c r="C5" s="5" t="n">
        <v>233928</v>
      </c>
    </row>
    <row r="6" spans="1:3">
      <c r="A6" s="4" t="s">
        <v>789</v>
      </c>
      <c r="B6" s="5" t="n">
        <v>-262546</v>
      </c>
      <c r="C6" s="5" t="n">
        <v>-288220</v>
      </c>
    </row>
    <row r="7" spans="1:3">
      <c r="A7" s="4" t="s">
        <v>766</v>
      </c>
      <c r="B7" s="5" t="n">
        <v>-39545</v>
      </c>
      <c r="C7" s="5" t="n">
        <v>-478005</v>
      </c>
    </row>
    <row r="8" spans="1:3">
      <c r="A8" s="4" t="s">
        <v>790</v>
      </c>
      <c r="B8" s="5" t="n">
        <v>139318</v>
      </c>
      <c r="C8" s="5" t="n">
        <v>110046</v>
      </c>
    </row>
    <row r="9" spans="1:3">
      <c r="A9" s="3" t="s">
        <v>791</v>
      </c>
    </row>
    <row r="10" spans="1:3">
      <c r="A10" s="4" t="s">
        <v>792</v>
      </c>
      <c r="B10" s="8" t="n">
        <v>1.45</v>
      </c>
      <c r="C10" s="8" t="n">
        <v>3.04</v>
      </c>
    </row>
    <row r="11" spans="1:3">
      <c r="A11" s="4" t="s">
        <v>576</v>
      </c>
      <c r="B11" s="10" t="n">
        <v>1.1</v>
      </c>
      <c r="C11" s="10" t="n">
        <v>1.47</v>
      </c>
    </row>
    <row r="12" spans="1:3">
      <c r="A12" s="4" t="s">
        <v>793</v>
      </c>
      <c r="B12" s="10" t="n">
        <v>1.23</v>
      </c>
      <c r="C12" s="10" t="n">
        <v>2.97</v>
      </c>
    </row>
    <row r="13" spans="1:3">
      <c r="A13" s="4" t="s">
        <v>794</v>
      </c>
      <c r="B13" s="10" t="n">
        <v>1.1</v>
      </c>
      <c r="C13" s="10" t="n">
        <v>2.82</v>
      </c>
    </row>
    <row r="14" spans="1:3">
      <c r="A14" s="4" t="s">
        <v>795</v>
      </c>
      <c r="B14" s="8" t="n">
        <v>1.1</v>
      </c>
      <c r="C14" s="8" t="n">
        <v>1.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444</v>
      </c>
      <c r="J1" s="2" t="s">
        <v>1</v>
      </c>
    </row>
    <row r="2" spans="1:12">
      <c r="B2" s="2" t="s">
        <v>2</v>
      </c>
      <c r="C2" s="2" t="s">
        <v>445</v>
      </c>
      <c r="D2" s="2" t="s">
        <v>4</v>
      </c>
      <c r="E2" s="2" t="s">
        <v>446</v>
      </c>
      <c r="F2" s="2" t="s">
        <v>32</v>
      </c>
      <c r="G2" s="2" t="s">
        <v>447</v>
      </c>
      <c r="H2" s="2" t="s">
        <v>448</v>
      </c>
      <c r="I2" s="2" t="s">
        <v>449</v>
      </c>
      <c r="J2" s="2" t="s">
        <v>2</v>
      </c>
      <c r="K2" s="2" t="s">
        <v>32</v>
      </c>
      <c r="L2" s="2" t="s">
        <v>33</v>
      </c>
    </row>
    <row r="3" spans="1:12">
      <c r="A3" s="3" t="s">
        <v>237</v>
      </c>
    </row>
    <row r="4" spans="1:12">
      <c r="A4" s="4" t="s">
        <v>797</v>
      </c>
      <c r="B4" s="6" t="n">
        <v>-6925</v>
      </c>
      <c r="C4" s="6" t="n">
        <v>-2586</v>
      </c>
      <c r="D4" s="6" t="n">
        <v>-7341</v>
      </c>
      <c r="E4" s="6" t="n">
        <v>-7412</v>
      </c>
      <c r="F4" s="6" t="n">
        <v>-5828</v>
      </c>
      <c r="G4" s="6" t="n">
        <v>-5763</v>
      </c>
      <c r="H4" s="6" t="n">
        <v>-8322</v>
      </c>
      <c r="I4" s="6" t="n">
        <v>-8119</v>
      </c>
      <c r="J4" s="6" t="n">
        <v>-24264</v>
      </c>
      <c r="K4" s="6" t="n">
        <v>-28032</v>
      </c>
      <c r="L4" s="6" t="n">
        <v>-24647</v>
      </c>
    </row>
    <row r="5" spans="1:12">
      <c r="A5" s="4" t="s">
        <v>115</v>
      </c>
      <c r="B5" s="5" t="n">
        <v>66595000</v>
      </c>
      <c r="C5" s="5" t="n">
        <v>66634000</v>
      </c>
      <c r="D5" s="5" t="n">
        <v>66457000</v>
      </c>
      <c r="E5" s="5" t="n">
        <v>66286000</v>
      </c>
      <c r="F5" s="5" t="n">
        <v>66278000</v>
      </c>
      <c r="G5" s="5" t="n">
        <v>65979000</v>
      </c>
      <c r="H5" s="5" t="n">
        <v>57274000</v>
      </c>
      <c r="I5" s="5" t="n">
        <v>57388000</v>
      </c>
      <c r="J5" s="5" t="n">
        <v>66511000</v>
      </c>
      <c r="K5" s="5" t="n">
        <v>61763000</v>
      </c>
      <c r="L5" s="5" t="n">
        <v>38967000</v>
      </c>
    </row>
    <row r="6" spans="1:12">
      <c r="A6" s="4" t="s">
        <v>114</v>
      </c>
      <c r="B6" s="8" t="n">
        <v>-0.1</v>
      </c>
      <c r="C6" s="8" t="n">
        <v>-0.04</v>
      </c>
      <c r="D6" s="8" t="n">
        <v>-0.11</v>
      </c>
      <c r="E6" s="8" t="n">
        <v>-0.11</v>
      </c>
      <c r="F6" s="8" t="n">
        <v>-0.09</v>
      </c>
      <c r="G6" s="8" t="n">
        <v>-0.09</v>
      </c>
      <c r="H6" s="8" t="n">
        <v>-0.14</v>
      </c>
      <c r="I6" s="8" t="n">
        <v>-0.14</v>
      </c>
      <c r="J6" s="8" t="n">
        <v>-0.36</v>
      </c>
      <c r="K6" s="8" t="n">
        <v>-0.46</v>
      </c>
      <c r="L6" s="8" t="n">
        <v>-0.63</v>
      </c>
    </row>
    <row r="7" spans="1:12">
      <c r="A7" s="4" t="s">
        <v>798</v>
      </c>
      <c r="J7" s="5" t="n">
        <v>825675</v>
      </c>
      <c r="K7" s="5" t="n">
        <v>1438355</v>
      </c>
      <c r="L7" s="5" t="n">
        <v>15743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9</v>
      </c>
      <c r="B1" s="2" t="s">
        <v>1</v>
      </c>
    </row>
    <row r="2" spans="1:5">
      <c r="B2" s="2" t="s">
        <v>2</v>
      </c>
      <c r="C2" s="2" t="s">
        <v>33</v>
      </c>
      <c r="D2" s="2" t="s">
        <v>34</v>
      </c>
      <c r="E2" s="2" t="s">
        <v>32</v>
      </c>
    </row>
    <row r="3" spans="1:5">
      <c r="A3" s="3" t="s">
        <v>800</v>
      </c>
    </row>
    <row r="4" spans="1:5">
      <c r="A4" s="4" t="s">
        <v>801</v>
      </c>
      <c r="B4" s="6" t="n">
        <v>40922</v>
      </c>
      <c r="C4" s="6" t="n">
        <v>21920</v>
      </c>
      <c r="E4" s="6" t="n">
        <v>32026</v>
      </c>
    </row>
    <row r="5" spans="1:5">
      <c r="A5" s="4" t="s">
        <v>802</v>
      </c>
      <c r="B5" s="5" t="n">
        <v>8896</v>
      </c>
    </row>
    <row r="6" spans="1:5">
      <c r="A6" s="4" t="s">
        <v>803</v>
      </c>
      <c r="B6" s="5" t="n">
        <v>941</v>
      </c>
      <c r="C6" s="5" t="n">
        <v>905</v>
      </c>
      <c r="D6" s="6" t="n">
        <v>61</v>
      </c>
      <c r="E6" s="5" t="n">
        <v>783</v>
      </c>
    </row>
    <row r="7" spans="1:5">
      <c r="A7" s="4" t="s">
        <v>804</v>
      </c>
      <c r="B7" s="5" t="n">
        <v>1</v>
      </c>
      <c r="C7" s="5" t="n">
        <v>905</v>
      </c>
      <c r="E7" s="6" t="n">
        <v>783</v>
      </c>
    </row>
    <row r="8" spans="1:5">
      <c r="A8" s="4" t="s">
        <v>805</v>
      </c>
      <c r="B8" s="5" t="n">
        <v>52</v>
      </c>
      <c r="C8" s="6" t="n">
        <v>-1</v>
      </c>
      <c r="D8" s="6" t="n">
        <v>0</v>
      </c>
    </row>
    <row r="9" spans="1:5">
      <c r="A9" s="4" t="s">
        <v>806</v>
      </c>
      <c r="B9" s="5" t="n">
        <v>140</v>
      </c>
    </row>
    <row r="10" spans="1:5">
      <c r="A10" s="4" t="s">
        <v>807</v>
      </c>
    </row>
    <row r="11" spans="1:5">
      <c r="A11" s="3" t="s">
        <v>800</v>
      </c>
    </row>
    <row r="12" spans="1:5">
      <c r="A12" s="4" t="s">
        <v>808</v>
      </c>
      <c r="B12" s="5" t="n">
        <v>93064</v>
      </c>
    </row>
    <row r="13" spans="1:5">
      <c r="A13" s="4" t="s">
        <v>809</v>
      </c>
    </row>
    <row r="14" spans="1:5">
      <c r="A14" s="3" t="s">
        <v>800</v>
      </c>
    </row>
    <row r="15" spans="1:5">
      <c r="A15" s="4" t="s">
        <v>808</v>
      </c>
      <c r="B15" s="5" t="n">
        <v>6446</v>
      </c>
    </row>
    <row r="16" spans="1:5">
      <c r="A16" s="4" t="s">
        <v>810</v>
      </c>
    </row>
    <row r="17" spans="1:5">
      <c r="A17" s="3" t="s">
        <v>800</v>
      </c>
    </row>
    <row r="18" spans="1:5">
      <c r="A18" s="4" t="s">
        <v>808</v>
      </c>
      <c r="B18" s="6" t="n">
        <v>29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33</v>
      </c>
    </row>
    <row r="3" spans="1:4">
      <c r="A3" s="3" t="s">
        <v>243</v>
      </c>
    </row>
    <row r="4" spans="1:4">
      <c r="A4" s="4" t="s">
        <v>812</v>
      </c>
      <c r="B4" s="6" t="n">
        <v>0</v>
      </c>
      <c r="C4" s="6" t="n">
        <v>0</v>
      </c>
      <c r="D4" s="6" t="n">
        <v>0</v>
      </c>
    </row>
    <row r="5" spans="1:4">
      <c r="A5" s="4" t="s">
        <v>813</v>
      </c>
      <c r="B5" s="5" t="n">
        <v>17</v>
      </c>
      <c r="C5" s="5" t="n">
        <v>0</v>
      </c>
      <c r="D5" s="5" t="n">
        <v>25</v>
      </c>
    </row>
    <row r="6" spans="1:4">
      <c r="A6" s="4" t="s">
        <v>814</v>
      </c>
      <c r="B6" s="5" t="n">
        <v>-24</v>
      </c>
      <c r="C6" s="5" t="n">
        <v>270</v>
      </c>
      <c r="D6" s="5" t="n">
        <v>324</v>
      </c>
    </row>
    <row r="7" spans="1:4">
      <c r="A7" s="4" t="s">
        <v>815</v>
      </c>
      <c r="B7" s="5" t="n">
        <v>-7</v>
      </c>
      <c r="C7" s="5" t="n">
        <v>270</v>
      </c>
      <c r="D7" s="5" t="n">
        <v>349</v>
      </c>
    </row>
    <row r="8" spans="1:4">
      <c r="A8" s="4" t="s">
        <v>816</v>
      </c>
      <c r="B8" s="5" t="n">
        <v>0</v>
      </c>
      <c r="C8" s="5" t="n">
        <v>0</v>
      </c>
      <c r="D8" s="5" t="n">
        <v>0</v>
      </c>
    </row>
    <row r="9" spans="1:4">
      <c r="A9" s="4" t="s">
        <v>817</v>
      </c>
      <c r="B9" s="5" t="n">
        <v>0</v>
      </c>
      <c r="C9" s="5" t="n">
        <v>0</v>
      </c>
      <c r="D9" s="5" t="n">
        <v>0</v>
      </c>
    </row>
    <row r="10" spans="1:4">
      <c r="A10" s="4" t="s">
        <v>818</v>
      </c>
      <c r="B10" s="5" t="n">
        <v>-137</v>
      </c>
      <c r="C10" s="5" t="n">
        <v>-56</v>
      </c>
      <c r="D10" s="5" t="n">
        <v>398</v>
      </c>
    </row>
    <row r="11" spans="1:4">
      <c r="A11" s="4" t="s">
        <v>819</v>
      </c>
      <c r="B11" s="5" t="n">
        <v>-137</v>
      </c>
      <c r="C11" s="5" t="n">
        <v>-56</v>
      </c>
      <c r="D11" s="5" t="n">
        <v>398</v>
      </c>
    </row>
    <row r="12" spans="1:4">
      <c r="A12" s="4" t="s">
        <v>820</v>
      </c>
      <c r="B12" s="6" t="n">
        <v>-144</v>
      </c>
      <c r="C12" s="6" t="n">
        <v>214</v>
      </c>
      <c r="D12" s="6" t="n">
        <v>7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33</v>
      </c>
    </row>
    <row r="3" spans="1:4">
      <c r="A3" s="3" t="s">
        <v>243</v>
      </c>
    </row>
    <row r="4" spans="1:4">
      <c r="A4" s="4" t="s">
        <v>822</v>
      </c>
      <c r="B4" s="6" t="n">
        <v>-8545</v>
      </c>
      <c r="C4" s="6" t="n">
        <v>-9736</v>
      </c>
      <c r="D4" s="6" t="n">
        <v>-8365</v>
      </c>
    </row>
    <row r="5" spans="1:4">
      <c r="A5" s="4" t="s">
        <v>823</v>
      </c>
      <c r="B5" s="5" t="n">
        <v>15</v>
      </c>
      <c r="C5" s="5" t="n">
        <v>0</v>
      </c>
      <c r="D5" s="5" t="n">
        <v>17</v>
      </c>
    </row>
    <row r="6" spans="1:4">
      <c r="A6" s="4" t="s">
        <v>824</v>
      </c>
      <c r="B6" s="5" t="n">
        <v>-350</v>
      </c>
      <c r="C6" s="5" t="n">
        <v>821</v>
      </c>
      <c r="D6" s="5" t="n">
        <v>2171</v>
      </c>
    </row>
    <row r="7" spans="1:4">
      <c r="A7" s="4" t="s">
        <v>825</v>
      </c>
      <c r="B7" s="5" t="n">
        <v>-88</v>
      </c>
      <c r="C7" s="5" t="n">
        <v>-224</v>
      </c>
      <c r="D7" s="5" t="n">
        <v>0</v>
      </c>
    </row>
    <row r="8" spans="1:4">
      <c r="A8" s="4" t="s">
        <v>826</v>
      </c>
      <c r="B8" s="5" t="n">
        <v>158</v>
      </c>
      <c r="C8" s="5" t="n">
        <v>-123</v>
      </c>
      <c r="D8" s="5" t="n">
        <v>324</v>
      </c>
    </row>
    <row r="9" spans="1:4">
      <c r="A9" s="4" t="s">
        <v>802</v>
      </c>
      <c r="B9" s="5" t="n">
        <v>8896</v>
      </c>
      <c r="C9" s="5" t="n">
        <v>10106</v>
      </c>
      <c r="D9" s="5" t="n">
        <v>6600</v>
      </c>
    </row>
    <row r="10" spans="1:4">
      <c r="A10" s="4" t="s">
        <v>827</v>
      </c>
      <c r="B10" s="5" t="n">
        <v>-230</v>
      </c>
      <c r="C10" s="5" t="n">
        <v>-630</v>
      </c>
      <c r="D10" s="5" t="n">
        <v>0</v>
      </c>
    </row>
    <row r="11" spans="1:4">
      <c r="A11" s="4" t="s">
        <v>820</v>
      </c>
      <c r="B11" s="6" t="n">
        <v>-144</v>
      </c>
      <c r="C11" s="6" t="n">
        <v>214</v>
      </c>
      <c r="D11" s="6" t="n">
        <v>7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2</v>
      </c>
      <c r="D1" s="2" t="s">
        <v>33</v>
      </c>
    </row>
    <row r="2" spans="1:4">
      <c r="A2" s="3" t="s">
        <v>829</v>
      </c>
    </row>
    <row r="3" spans="1:4">
      <c r="A3" s="4" t="s">
        <v>830</v>
      </c>
      <c r="B3" s="6" t="n">
        <v>38012</v>
      </c>
      <c r="C3" s="6" t="n">
        <v>31840</v>
      </c>
      <c r="D3" s="6" t="n">
        <v>25668</v>
      </c>
    </row>
    <row r="4" spans="1:4">
      <c r="A4" s="4" t="s">
        <v>170</v>
      </c>
      <c r="B4" s="5" t="n">
        <v>3806</v>
      </c>
      <c r="C4" s="5" t="n">
        <v>1965</v>
      </c>
      <c r="D4" s="5" t="n">
        <v>1270</v>
      </c>
    </row>
    <row r="5" spans="1:4">
      <c r="A5" s="4" t="s">
        <v>831</v>
      </c>
      <c r="B5" s="5" t="n">
        <v>98</v>
      </c>
      <c r="C5" s="5" t="n">
        <v>129</v>
      </c>
      <c r="D5" s="5" t="n">
        <v>123</v>
      </c>
    </row>
    <row r="6" spans="1:4">
      <c r="A6" s="4" t="s">
        <v>832</v>
      </c>
      <c r="B6" s="5" t="n">
        <v>1502</v>
      </c>
      <c r="C6" s="5" t="n">
        <v>1469</v>
      </c>
      <c r="D6" s="5" t="n">
        <v>1324</v>
      </c>
    </row>
    <row r="7" spans="1:4">
      <c r="A7" s="4" t="s">
        <v>833</v>
      </c>
      <c r="B7" s="5" t="n">
        <v>43418</v>
      </c>
      <c r="C7" s="5" t="n">
        <v>35403</v>
      </c>
      <c r="D7" s="5" t="n">
        <v>28385</v>
      </c>
    </row>
    <row r="8" spans="1:4">
      <c r="A8" s="4" t="s">
        <v>801</v>
      </c>
      <c r="B8" s="5" t="n">
        <v>-40922</v>
      </c>
      <c r="C8" s="5" t="n">
        <v>-32026</v>
      </c>
      <c r="D8" s="5" t="n">
        <v>-21920</v>
      </c>
    </row>
    <row r="9" spans="1:4">
      <c r="A9" s="4" t="s">
        <v>834</v>
      </c>
      <c r="B9" s="5" t="n">
        <v>2496</v>
      </c>
      <c r="C9" s="5" t="n">
        <v>3377</v>
      </c>
      <c r="D9" s="5" t="n">
        <v>6465</v>
      </c>
    </row>
    <row r="10" spans="1:4">
      <c r="A10" s="3" t="s">
        <v>835</v>
      </c>
    </row>
    <row r="11" spans="1:4">
      <c r="A11" s="4" t="s">
        <v>166</v>
      </c>
      <c r="B11" s="5" t="n">
        <v>-1523</v>
      </c>
      <c r="C11" s="5" t="n">
        <v>-754</v>
      </c>
      <c r="D11" s="5" t="n">
        <v>-751</v>
      </c>
    </row>
    <row r="12" spans="1:4">
      <c r="A12" s="4" t="s">
        <v>836</v>
      </c>
      <c r="B12" s="5" t="n">
        <v>-75</v>
      </c>
      <c r="C12" s="5" t="n">
        <v>-1947</v>
      </c>
      <c r="D12" s="5" t="n">
        <v>-5069</v>
      </c>
    </row>
    <row r="13" spans="1:4">
      <c r="A13" s="4" t="s">
        <v>837</v>
      </c>
      <c r="B13" s="5" t="n">
        <v>-228</v>
      </c>
      <c r="C13" s="5" t="n">
        <v>0</v>
      </c>
      <c r="D13" s="5" t="n">
        <v>0</v>
      </c>
    </row>
    <row r="14" spans="1:4">
      <c r="A14" s="4" t="s">
        <v>832</v>
      </c>
      <c r="B14" s="5" t="n">
        <v>-318</v>
      </c>
      <c r="C14" s="5" t="n">
        <v>-175</v>
      </c>
      <c r="D14" s="5" t="n">
        <v>-780</v>
      </c>
    </row>
    <row r="15" spans="1:4">
      <c r="A15" s="4" t="s">
        <v>838</v>
      </c>
      <c r="B15" s="6" t="n">
        <v>352</v>
      </c>
      <c r="C15" s="6" t="n">
        <v>501</v>
      </c>
    </row>
    <row r="16" spans="1:4">
      <c r="A16" s="4" t="s">
        <v>834</v>
      </c>
      <c r="D16" s="6" t="n">
        <v>-1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41</v>
      </c>
      <c r="B4" s="6" t="n">
        <v>783</v>
      </c>
      <c r="C4" s="6" t="n">
        <v>905</v>
      </c>
      <c r="D4" s="6" t="n">
        <v>61</v>
      </c>
    </row>
    <row r="5" spans="1:4">
      <c r="A5" s="4" t="s">
        <v>842</v>
      </c>
      <c r="B5" s="5" t="n">
        <v>158</v>
      </c>
      <c r="C5" s="5" t="n">
        <v>0</v>
      </c>
      <c r="D5" s="5" t="n">
        <v>844</v>
      </c>
    </row>
    <row r="6" spans="1:4">
      <c r="A6" s="4" t="s">
        <v>843</v>
      </c>
      <c r="B6" s="5" t="n">
        <v>0</v>
      </c>
      <c r="C6" s="5" t="n">
        <v>-122</v>
      </c>
      <c r="D6" s="5" t="n">
        <v>0</v>
      </c>
    </row>
    <row r="7" spans="1:4">
      <c r="A7" s="4" t="s">
        <v>844</v>
      </c>
      <c r="B7" s="6" t="n">
        <v>941</v>
      </c>
      <c r="C7" s="6" t="n">
        <v>783</v>
      </c>
      <c r="D7" s="6" t="n">
        <v>9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45</v>
      </c>
      <c r="B1" s="2" t="s">
        <v>1</v>
      </c>
    </row>
    <row r="2" spans="1:2">
      <c r="B2" s="2" t="s">
        <v>846</v>
      </c>
    </row>
    <row r="3" spans="1:2">
      <c r="A3" s="3" t="s">
        <v>246</v>
      </c>
    </row>
    <row r="4" spans="1:2">
      <c r="A4" s="4" t="s">
        <v>847</v>
      </c>
      <c r="B4" s="5" t="n">
        <v>3</v>
      </c>
    </row>
    <row r="5" spans="1:2">
      <c r="A5" s="4" t="s">
        <v>848</v>
      </c>
      <c r="B5"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44</v>
      </c>
      <c r="J1" s="2" t="s">
        <v>1</v>
      </c>
    </row>
    <row r="2" spans="1:12">
      <c r="B2" s="2" t="s">
        <v>2</v>
      </c>
      <c r="C2" s="2" t="s">
        <v>445</v>
      </c>
      <c r="D2" s="2" t="s">
        <v>4</v>
      </c>
      <c r="E2" s="2" t="s">
        <v>446</v>
      </c>
      <c r="F2" s="2" t="s">
        <v>32</v>
      </c>
      <c r="G2" s="2" t="s">
        <v>447</v>
      </c>
      <c r="H2" s="2" t="s">
        <v>448</v>
      </c>
      <c r="I2" s="2" t="s">
        <v>449</v>
      </c>
      <c r="J2" s="2" t="s">
        <v>2</v>
      </c>
      <c r="K2" s="2" t="s">
        <v>32</v>
      </c>
      <c r="L2" s="2" t="s">
        <v>33</v>
      </c>
    </row>
    <row r="3" spans="1:12">
      <c r="A3" s="3" t="s">
        <v>850</v>
      </c>
    </row>
    <row r="4" spans="1:12">
      <c r="A4" s="4" t="s">
        <v>87</v>
      </c>
      <c r="B4" s="6" t="n">
        <v>22397</v>
      </c>
      <c r="C4" s="6" t="n">
        <v>22285</v>
      </c>
      <c r="D4" s="6" t="n">
        <v>22832</v>
      </c>
      <c r="E4" s="6" t="n">
        <v>24039</v>
      </c>
      <c r="F4" s="6" t="n">
        <v>23032</v>
      </c>
      <c r="G4" s="6" t="n">
        <v>24089</v>
      </c>
      <c r="H4" s="6" t="n">
        <v>20734</v>
      </c>
      <c r="I4" s="6" t="n">
        <v>18686</v>
      </c>
      <c r="J4" s="6" t="n">
        <v>91553</v>
      </c>
      <c r="K4" s="6" t="n">
        <v>86541</v>
      </c>
      <c r="L4" s="6" t="n">
        <v>28252</v>
      </c>
    </row>
    <row r="5" spans="1:12">
      <c r="A5" s="4" t="s">
        <v>98</v>
      </c>
      <c r="B5" s="6" t="n">
        <v>-3854</v>
      </c>
      <c r="C5" s="6" t="n">
        <v>-5410</v>
      </c>
      <c r="D5" s="6" t="n">
        <v>-6307</v>
      </c>
      <c r="E5" s="6" t="n">
        <v>-6449</v>
      </c>
      <c r="F5" s="6" t="n">
        <v>-5376</v>
      </c>
      <c r="G5" s="6" t="n">
        <v>-5265</v>
      </c>
      <c r="H5" s="6" t="n">
        <v>-8144</v>
      </c>
      <c r="I5" s="6" t="n">
        <v>-7151</v>
      </c>
      <c r="J5" s="5" t="n">
        <v>-22020</v>
      </c>
      <c r="K5" s="5" t="n">
        <v>-25936</v>
      </c>
      <c r="L5" s="5" t="n">
        <v>-23737</v>
      </c>
    </row>
    <row r="6" spans="1:12">
      <c r="A6" s="4" t="s">
        <v>657</v>
      </c>
    </row>
    <row r="7" spans="1:12">
      <c r="A7" s="3" t="s">
        <v>850</v>
      </c>
    </row>
    <row r="8" spans="1:12">
      <c r="A8" s="4" t="s">
        <v>87</v>
      </c>
      <c r="J8" s="5" t="n">
        <v>32114</v>
      </c>
      <c r="K8" s="5" t="n">
        <v>28765</v>
      </c>
      <c r="L8" s="5" t="n">
        <v>22009</v>
      </c>
    </row>
    <row r="9" spans="1:12">
      <c r="A9" s="4" t="s">
        <v>98</v>
      </c>
      <c r="J9" s="5" t="n">
        <v>-4882</v>
      </c>
      <c r="K9" s="5" t="n">
        <v>-7603</v>
      </c>
      <c r="L9" s="5" t="n">
        <v>-13300</v>
      </c>
    </row>
    <row r="10" spans="1:12">
      <c r="A10" s="4" t="s">
        <v>851</v>
      </c>
    </row>
    <row r="11" spans="1:12">
      <c r="A11" s="3" t="s">
        <v>850</v>
      </c>
    </row>
    <row r="12" spans="1:12">
      <c r="A12" s="4" t="s">
        <v>87</v>
      </c>
      <c r="J12" s="5" t="n">
        <v>59439</v>
      </c>
      <c r="K12" s="5" t="n">
        <v>57776</v>
      </c>
      <c r="L12" s="5" t="n">
        <v>6243</v>
      </c>
    </row>
    <row r="13" spans="1:12">
      <c r="A13" s="4" t="s">
        <v>98</v>
      </c>
      <c r="J13" s="6" t="n">
        <v>-17138</v>
      </c>
      <c r="K13" s="6" t="n">
        <v>-18333</v>
      </c>
      <c r="L13" s="6" t="n">
        <v>-1043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44</v>
      </c>
      <c r="J1" s="2" t="s">
        <v>1</v>
      </c>
    </row>
    <row r="2" spans="1:12">
      <c r="B2" s="2" t="s">
        <v>2</v>
      </c>
      <c r="C2" s="2" t="s">
        <v>445</v>
      </c>
      <c r="D2" s="2" t="s">
        <v>4</v>
      </c>
      <c r="E2" s="2" t="s">
        <v>446</v>
      </c>
      <c r="F2" s="2" t="s">
        <v>32</v>
      </c>
      <c r="G2" s="2" t="s">
        <v>447</v>
      </c>
      <c r="H2" s="2" t="s">
        <v>448</v>
      </c>
      <c r="I2" s="2" t="s">
        <v>449</v>
      </c>
      <c r="J2" s="2" t="s">
        <v>2</v>
      </c>
      <c r="K2" s="2" t="s">
        <v>32</v>
      </c>
      <c r="L2" s="2" t="s">
        <v>33</v>
      </c>
    </row>
    <row r="3" spans="1:12">
      <c r="A3" s="3" t="s">
        <v>853</v>
      </c>
    </row>
    <row r="4" spans="1:12">
      <c r="A4" s="4" t="s">
        <v>87</v>
      </c>
      <c r="B4" s="6" t="n">
        <v>22397</v>
      </c>
      <c r="C4" s="6" t="n">
        <v>22285</v>
      </c>
      <c r="D4" s="6" t="n">
        <v>22832</v>
      </c>
      <c r="E4" s="6" t="n">
        <v>24039</v>
      </c>
      <c r="F4" s="6" t="n">
        <v>23032</v>
      </c>
      <c r="G4" s="6" t="n">
        <v>24089</v>
      </c>
      <c r="H4" s="6" t="n">
        <v>20734</v>
      </c>
      <c r="I4" s="6" t="n">
        <v>18686</v>
      </c>
      <c r="J4" s="6" t="n">
        <v>91553</v>
      </c>
      <c r="K4" s="6" t="n">
        <v>86541</v>
      </c>
      <c r="L4" s="6" t="n">
        <v>28252</v>
      </c>
    </row>
    <row r="5" spans="1:12">
      <c r="A5" s="4" t="s">
        <v>42</v>
      </c>
      <c r="B5" s="5" t="n">
        <v>2377</v>
      </c>
      <c r="F5" s="5" t="n">
        <v>1784</v>
      </c>
      <c r="J5" s="5" t="n">
        <v>2377</v>
      </c>
      <c r="K5" s="5" t="n">
        <v>1784</v>
      </c>
      <c r="L5" s="5" t="n">
        <v>614</v>
      </c>
    </row>
    <row r="6" spans="1:12">
      <c r="A6" s="4" t="s">
        <v>854</v>
      </c>
    </row>
    <row r="7" spans="1:12">
      <c r="A7" s="3" t="s">
        <v>853</v>
      </c>
    </row>
    <row r="8" spans="1:12">
      <c r="A8" s="4" t="s">
        <v>87</v>
      </c>
      <c r="J8" s="5" t="n">
        <v>31158</v>
      </c>
      <c r="K8" s="5" t="n">
        <v>28813</v>
      </c>
      <c r="L8" s="5" t="n">
        <v>5976</v>
      </c>
    </row>
    <row r="9" spans="1:12">
      <c r="A9" s="4" t="s">
        <v>42</v>
      </c>
      <c r="B9" s="5" t="n">
        <v>1916</v>
      </c>
      <c r="F9" s="5" t="n">
        <v>1376</v>
      </c>
      <c r="J9" s="5" t="n">
        <v>1916</v>
      </c>
      <c r="K9" s="5" t="n">
        <v>1376</v>
      </c>
      <c r="L9" s="5" t="n">
        <v>289</v>
      </c>
    </row>
    <row r="10" spans="1:12">
      <c r="A10" s="4" t="s">
        <v>855</v>
      </c>
    </row>
    <row r="11" spans="1:12">
      <c r="A11" s="3" t="s">
        <v>853</v>
      </c>
    </row>
    <row r="12" spans="1:12">
      <c r="A12" s="4" t="s">
        <v>87</v>
      </c>
      <c r="J12" s="5" t="n">
        <v>13843</v>
      </c>
      <c r="K12" s="5" t="n">
        <v>15587</v>
      </c>
      <c r="L12" s="5" t="n">
        <v>2202</v>
      </c>
    </row>
    <row r="13" spans="1:12">
      <c r="A13" s="4" t="s">
        <v>42</v>
      </c>
      <c r="B13" s="5" t="n">
        <v>73</v>
      </c>
      <c r="F13" s="5" t="n">
        <v>94</v>
      </c>
      <c r="J13" s="5" t="n">
        <v>73</v>
      </c>
      <c r="K13" s="5" t="n">
        <v>94</v>
      </c>
      <c r="L13" s="5" t="n">
        <v>32</v>
      </c>
    </row>
    <row r="14" spans="1:12">
      <c r="A14" s="4" t="s">
        <v>856</v>
      </c>
    </row>
    <row r="15" spans="1:12">
      <c r="A15" s="3" t="s">
        <v>853</v>
      </c>
    </row>
    <row r="16" spans="1:12">
      <c r="A16" s="4" t="s">
        <v>87</v>
      </c>
      <c r="J16" s="5" t="n">
        <v>44189</v>
      </c>
      <c r="K16" s="5" t="n">
        <v>41661</v>
      </c>
      <c r="L16" s="5" t="n">
        <v>20074</v>
      </c>
    </row>
    <row r="17" spans="1:12">
      <c r="A17" s="4" t="s">
        <v>42</v>
      </c>
      <c r="B17" s="5" t="n">
        <v>388</v>
      </c>
      <c r="F17" s="5" t="n">
        <v>314</v>
      </c>
      <c r="J17" s="5" t="n">
        <v>388</v>
      </c>
      <c r="K17" s="5" t="n">
        <v>314</v>
      </c>
      <c r="L17" s="5" t="n">
        <v>293</v>
      </c>
    </row>
    <row r="18" spans="1:12">
      <c r="A18" s="4" t="s">
        <v>857</v>
      </c>
    </row>
    <row r="19" spans="1:12">
      <c r="A19" s="3" t="s">
        <v>853</v>
      </c>
    </row>
    <row r="20" spans="1:12">
      <c r="A20" s="4" t="s">
        <v>87</v>
      </c>
      <c r="J20" s="5" t="n">
        <v>2363</v>
      </c>
      <c r="K20" s="5" t="n">
        <v>480</v>
      </c>
      <c r="L20" s="5" t="n">
        <v>0</v>
      </c>
    </row>
    <row r="21" spans="1:12">
      <c r="A21" s="4" t="s">
        <v>42</v>
      </c>
      <c r="B21" s="6" t="n">
        <v>0</v>
      </c>
      <c r="F21" s="6" t="n">
        <v>0</v>
      </c>
      <c r="J21" s="6" t="n">
        <v>0</v>
      </c>
      <c r="K21" s="6" t="n">
        <v>0</v>
      </c>
      <c r="L21" s="6"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32</v>
      </c>
      <c r="D1" s="2" t="s">
        <v>33</v>
      </c>
      <c r="E1" s="2" t="s">
        <v>34</v>
      </c>
    </row>
    <row r="2" spans="1:5">
      <c r="A2" s="3" t="s">
        <v>35</v>
      </c>
    </row>
    <row r="3" spans="1:5">
      <c r="A3" s="4" t="s">
        <v>36</v>
      </c>
      <c r="B3" s="6" t="n">
        <v>6149000</v>
      </c>
      <c r="C3" s="6" t="n">
        <v>11231000</v>
      </c>
      <c r="D3" s="6" t="n">
        <v>7069000</v>
      </c>
      <c r="E3" s="6" t="n">
        <v>21805000</v>
      </c>
    </row>
    <row r="4" spans="1:5">
      <c r="A4" s="4" t="s">
        <v>37</v>
      </c>
      <c r="B4" s="5" t="n">
        <v>331000</v>
      </c>
      <c r="C4" s="5" t="n">
        <v>0</v>
      </c>
    </row>
    <row r="5" spans="1:5">
      <c r="A5" s="4" t="s">
        <v>38</v>
      </c>
      <c r="B5" s="5" t="n">
        <v>16554000</v>
      </c>
      <c r="C5" s="5" t="n">
        <v>17519000</v>
      </c>
    </row>
    <row r="6" spans="1:5">
      <c r="A6" s="4" t="s">
        <v>39</v>
      </c>
      <c r="B6" s="5" t="n">
        <v>121000</v>
      </c>
      <c r="C6" s="5" t="n">
        <v>213000</v>
      </c>
    </row>
    <row r="7" spans="1:5">
      <c r="A7" s="4" t="s">
        <v>40</v>
      </c>
      <c r="B7" s="5" t="n">
        <v>510000</v>
      </c>
      <c r="C7" s="5" t="n">
        <v>583000</v>
      </c>
    </row>
    <row r="8" spans="1:5">
      <c r="A8" s="4" t="s">
        <v>41</v>
      </c>
      <c r="B8" s="5" t="n">
        <v>23665000</v>
      </c>
      <c r="C8" s="5" t="n">
        <v>29546000</v>
      </c>
    </row>
    <row r="9" spans="1:5">
      <c r="A9" s="4" t="s">
        <v>42</v>
      </c>
      <c r="B9" s="5" t="n">
        <v>2377000</v>
      </c>
      <c r="C9" s="5" t="n">
        <v>1784000</v>
      </c>
      <c r="D9" s="5" t="n">
        <v>614000</v>
      </c>
    </row>
    <row r="10" spans="1:5">
      <c r="A10" s="4" t="s">
        <v>43</v>
      </c>
      <c r="B10" s="5" t="n">
        <v>0</v>
      </c>
      <c r="C10" s="5" t="n">
        <v>999000</v>
      </c>
    </row>
    <row r="11" spans="1:5">
      <c r="A11" s="4" t="s">
        <v>44</v>
      </c>
      <c r="B11" s="5" t="n">
        <v>352000</v>
      </c>
      <c r="C11" s="5" t="n">
        <v>500000</v>
      </c>
    </row>
    <row r="12" spans="1:5">
      <c r="A12" s="4" t="s">
        <v>45</v>
      </c>
      <c r="B12" s="5" t="n">
        <v>4565000</v>
      </c>
      <c r="C12" s="5" t="n">
        <v>12490000</v>
      </c>
      <c r="D12" s="5" t="n">
        <v>24936000</v>
      </c>
      <c r="E12" s="5" t="n">
        <v>9074000</v>
      </c>
    </row>
    <row r="13" spans="1:5">
      <c r="A13" s="4" t="s">
        <v>46</v>
      </c>
      <c r="B13" s="5" t="n">
        <v>76621000</v>
      </c>
      <c r="C13" s="5" t="n">
        <v>76621000</v>
      </c>
      <c r="D13" s="5" t="n">
        <v>76747000</v>
      </c>
      <c r="E13" s="5" t="n">
        <v>4837000</v>
      </c>
    </row>
    <row r="14" spans="1:5">
      <c r="A14" s="4" t="s">
        <v>47</v>
      </c>
      <c r="B14" s="5" t="n">
        <v>107580000</v>
      </c>
      <c r="C14" s="5" t="n">
        <v>121940000</v>
      </c>
    </row>
    <row r="15" spans="1:5">
      <c r="A15" s="4" t="s">
        <v>859</v>
      </c>
      <c r="B15" s="5" t="n">
        <v>0</v>
      </c>
      <c r="C15" s="5" t="n">
        <v>0</v>
      </c>
    </row>
    <row r="16" spans="1:5">
      <c r="A16" s="3" t="s">
        <v>48</v>
      </c>
    </row>
    <row r="17" spans="1:5">
      <c r="A17" s="4" t="s">
        <v>49</v>
      </c>
      <c r="B17" s="5" t="n">
        <v>19868000</v>
      </c>
      <c r="C17" s="5" t="n">
        <v>15300000</v>
      </c>
    </row>
    <row r="18" spans="1:5">
      <c r="A18" s="4" t="s">
        <v>50</v>
      </c>
      <c r="B18" s="5" t="n">
        <v>8529000</v>
      </c>
      <c r="C18" s="5" t="n">
        <v>9622000</v>
      </c>
    </row>
    <row r="19" spans="1:5">
      <c r="A19" s="4" t="s">
        <v>51</v>
      </c>
      <c r="B19" s="5" t="n">
        <v>1073000</v>
      </c>
      <c r="C19" s="5" t="n">
        <v>1353000</v>
      </c>
    </row>
    <row r="20" spans="1:5">
      <c r="A20" s="4" t="s">
        <v>52</v>
      </c>
      <c r="B20" s="5" t="n">
        <v>0</v>
      </c>
      <c r="C20" s="5" t="n">
        <v>10432000</v>
      </c>
    </row>
    <row r="21" spans="1:5">
      <c r="A21" s="4" t="s">
        <v>53</v>
      </c>
      <c r="B21" s="5" t="n">
        <v>1304000</v>
      </c>
      <c r="C21" s="5" t="n">
        <v>2147000</v>
      </c>
    </row>
    <row r="22" spans="1:5">
      <c r="A22" s="4" t="s">
        <v>54</v>
      </c>
      <c r="B22" s="5" t="n">
        <v>30774000</v>
      </c>
      <c r="C22" s="5" t="n">
        <v>38854000</v>
      </c>
    </row>
    <row r="23" spans="1:5">
      <c r="A23" s="4" t="s">
        <v>55</v>
      </c>
      <c r="B23" s="5" t="n">
        <v>9685000</v>
      </c>
      <c r="C23" s="5" t="n">
        <v>0</v>
      </c>
    </row>
    <row r="24" spans="1:5">
      <c r="A24" s="4" t="s">
        <v>56</v>
      </c>
      <c r="B24" s="5" t="n">
        <v>782000</v>
      </c>
      <c r="C24" s="5" t="n">
        <v>815000</v>
      </c>
    </row>
    <row r="25" spans="1:5">
      <c r="A25" s="4" t="s">
        <v>57</v>
      </c>
      <c r="B25" s="5" t="n">
        <v>45535000</v>
      </c>
      <c r="C25" s="5" t="n">
        <v>39669000</v>
      </c>
    </row>
    <row r="26" spans="1:5">
      <c r="A26" s="4" t="s">
        <v>59</v>
      </c>
      <c r="B26" s="5" t="n">
        <v>100000</v>
      </c>
      <c r="C26" s="5" t="n">
        <v>100000</v>
      </c>
    </row>
    <row r="27" spans="1:5">
      <c r="A27" s="4" t="s">
        <v>60</v>
      </c>
      <c r="B27" s="5" t="n">
        <v>8000</v>
      </c>
      <c r="C27" s="5" t="n">
        <v>8000</v>
      </c>
    </row>
    <row r="28" spans="1:5">
      <c r="A28" s="4" t="s">
        <v>61</v>
      </c>
      <c r="B28" s="5" t="n">
        <v>299580000</v>
      </c>
      <c r="C28" s="5" t="n">
        <v>295423000</v>
      </c>
    </row>
    <row r="29" spans="1:5">
      <c r="A29" s="4" t="s">
        <v>62</v>
      </c>
      <c r="B29" s="5" t="n">
        <v>-71000</v>
      </c>
      <c r="C29" s="5" t="n">
        <v>-71000</v>
      </c>
    </row>
    <row r="30" spans="1:5">
      <c r="A30" s="4" t="s">
        <v>63</v>
      </c>
      <c r="B30" s="5" t="n">
        <v>-321000</v>
      </c>
      <c r="C30" s="5" t="n">
        <v>-202000</v>
      </c>
    </row>
    <row r="31" spans="1:5">
      <c r="A31" s="4" t="s">
        <v>64</v>
      </c>
      <c r="B31" s="5" t="n">
        <v>-237251000</v>
      </c>
      <c r="C31" s="5" t="n">
        <v>-212987000</v>
      </c>
    </row>
    <row r="32" spans="1:5">
      <c r="A32" s="4" t="s">
        <v>65</v>
      </c>
      <c r="B32" s="5" t="n">
        <v>62045000</v>
      </c>
      <c r="C32" s="5" t="n">
        <v>82271000</v>
      </c>
      <c r="D32" s="5" t="n">
        <v>91529000</v>
      </c>
      <c r="E32" s="5" t="n">
        <v>32951000</v>
      </c>
    </row>
    <row r="33" spans="1:5">
      <c r="A33" s="4" t="s">
        <v>66</v>
      </c>
      <c r="B33" s="5" t="n">
        <v>107580000</v>
      </c>
      <c r="C33" s="5" t="n">
        <v>121940000</v>
      </c>
    </row>
    <row r="34" spans="1:5">
      <c r="A34" s="4" t="s">
        <v>72</v>
      </c>
      <c r="B34" s="5" t="n">
        <v>597000</v>
      </c>
      <c r="C34" s="5" t="n">
        <v>464000</v>
      </c>
    </row>
    <row r="35" spans="1:5">
      <c r="A35" s="4" t="s">
        <v>860</v>
      </c>
      <c r="B35" s="5" t="n">
        <v>0</v>
      </c>
      <c r="C35" s="5" t="n">
        <v>568000</v>
      </c>
    </row>
    <row r="36" spans="1:5">
      <c r="A36" s="4" t="s">
        <v>861</v>
      </c>
      <c r="B36" s="6" t="n">
        <v>6315000</v>
      </c>
      <c r="C36" s="6" t="n">
        <v>0</v>
      </c>
    </row>
    <row r="37" spans="1:5">
      <c r="A37" s="4" t="s">
        <v>75</v>
      </c>
      <c r="B37" s="7" t="n">
        <v>0.0001</v>
      </c>
      <c r="C37" s="7" t="n">
        <v>0.0001</v>
      </c>
    </row>
    <row r="38" spans="1:5">
      <c r="A38" s="4" t="s">
        <v>76</v>
      </c>
      <c r="B38" s="5" t="n">
        <v>2000000</v>
      </c>
      <c r="C38" s="5" t="n">
        <v>2000000</v>
      </c>
    </row>
    <row r="39" spans="1:5">
      <c r="A39" s="4" t="s">
        <v>77</v>
      </c>
      <c r="B39" s="5" t="n">
        <v>100000</v>
      </c>
      <c r="C39" s="5" t="n">
        <v>100000</v>
      </c>
    </row>
    <row r="40" spans="1:5">
      <c r="A40" s="4" t="s">
        <v>78</v>
      </c>
      <c r="B40" s="5" t="n">
        <v>100000</v>
      </c>
      <c r="C40" s="5" t="n">
        <v>100000</v>
      </c>
    </row>
    <row r="41" spans="1:5">
      <c r="A41" s="4" t="s">
        <v>79</v>
      </c>
      <c r="B41" s="6" t="n">
        <v>1000000</v>
      </c>
      <c r="C41" s="6" t="n">
        <v>1000000</v>
      </c>
    </row>
    <row r="42" spans="1:5">
      <c r="A42" s="4" t="s">
        <v>80</v>
      </c>
      <c r="B42" s="7" t="n">
        <v>0.0001</v>
      </c>
      <c r="C42" s="7" t="n">
        <v>0.0001</v>
      </c>
    </row>
    <row r="43" spans="1:5">
      <c r="A43" s="4" t="s">
        <v>81</v>
      </c>
      <c r="B43" s="5" t="n">
        <v>200000000</v>
      </c>
      <c r="C43" s="5" t="n">
        <v>200000000</v>
      </c>
    </row>
    <row r="44" spans="1:5">
      <c r="A44" s="4" t="s">
        <v>82</v>
      </c>
      <c r="B44" s="5" t="n">
        <v>67329262</v>
      </c>
      <c r="C44" s="5" t="n">
        <v>67019703</v>
      </c>
    </row>
    <row r="45" spans="1:5">
      <c r="A45" s="4" t="s">
        <v>83</v>
      </c>
      <c r="B45" s="5" t="n">
        <v>66594806</v>
      </c>
      <c r="C45" s="5" t="n">
        <v>66284606</v>
      </c>
    </row>
    <row r="46" spans="1:5">
      <c r="A46" s="4" t="s">
        <v>84</v>
      </c>
      <c r="B46" s="5" t="n">
        <v>754599</v>
      </c>
      <c r="C46" s="5" t="n">
        <v>754599</v>
      </c>
    </row>
    <row r="47" spans="1:5">
      <c r="A47" s="4" t="s">
        <v>862</v>
      </c>
    </row>
    <row r="48" spans="1:5">
      <c r="A48" s="3" t="s">
        <v>35</v>
      </c>
    </row>
    <row r="49" spans="1:5">
      <c r="A49" s="4" t="s">
        <v>36</v>
      </c>
      <c r="B49" s="6" t="n">
        <v>258000</v>
      </c>
      <c r="C49" s="6" t="n">
        <v>6712000</v>
      </c>
      <c r="D49" s="5" t="n">
        <v>4156000</v>
      </c>
      <c r="E49" s="5" t="n">
        <v>19889000</v>
      </c>
    </row>
    <row r="50" spans="1:5">
      <c r="A50" s="4" t="s">
        <v>37</v>
      </c>
      <c r="B50" s="5" t="n">
        <v>156000</v>
      </c>
    </row>
    <row r="51" spans="1:5">
      <c r="A51" s="4" t="s">
        <v>38</v>
      </c>
      <c r="B51" s="5" t="n">
        <v>0</v>
      </c>
      <c r="C51" s="5" t="n">
        <v>24000</v>
      </c>
    </row>
    <row r="52" spans="1:5">
      <c r="A52" s="4" t="s">
        <v>39</v>
      </c>
      <c r="B52" s="5" t="n">
        <v>0</v>
      </c>
      <c r="C52" s="5" t="n">
        <v>0</v>
      </c>
    </row>
    <row r="53" spans="1:5">
      <c r="A53" s="4" t="s">
        <v>40</v>
      </c>
      <c r="B53" s="5" t="n">
        <v>282000</v>
      </c>
      <c r="C53" s="5" t="n">
        <v>331000</v>
      </c>
    </row>
    <row r="54" spans="1:5">
      <c r="A54" s="4" t="s">
        <v>41</v>
      </c>
      <c r="B54" s="5" t="n">
        <v>696000</v>
      </c>
      <c r="C54" s="5" t="n">
        <v>7067000</v>
      </c>
    </row>
    <row r="55" spans="1:5">
      <c r="A55" s="4" t="s">
        <v>42</v>
      </c>
      <c r="B55" s="5" t="n">
        <v>64000</v>
      </c>
      <c r="C55" s="5" t="n">
        <v>53000</v>
      </c>
    </row>
    <row r="56" spans="1:5">
      <c r="A56" s="4" t="s">
        <v>43</v>
      </c>
      <c r="C56" s="5" t="n">
        <v>0</v>
      </c>
    </row>
    <row r="57" spans="1:5">
      <c r="A57" s="4" t="s">
        <v>44</v>
      </c>
      <c r="B57" s="5" t="n">
        <v>352000</v>
      </c>
      <c r="C57" s="5" t="n">
        <v>500000</v>
      </c>
    </row>
    <row r="58" spans="1:5">
      <c r="A58" s="4" t="s">
        <v>45</v>
      </c>
      <c r="B58" s="5" t="n">
        <v>0</v>
      </c>
      <c r="C58" s="5" t="n">
        <v>0</v>
      </c>
    </row>
    <row r="59" spans="1:5">
      <c r="A59" s="4" t="s">
        <v>46</v>
      </c>
      <c r="B59" s="5" t="n">
        <v>0</v>
      </c>
      <c r="C59" s="5" t="n">
        <v>0</v>
      </c>
    </row>
    <row r="60" spans="1:5">
      <c r="A60" s="4" t="s">
        <v>47</v>
      </c>
      <c r="B60" s="5" t="n">
        <v>1112000</v>
      </c>
      <c r="C60" s="5" t="n">
        <v>7620000</v>
      </c>
    </row>
    <row r="61" spans="1:5">
      <c r="A61" s="4" t="s">
        <v>859</v>
      </c>
      <c r="B61" s="5" t="n">
        <v>124000</v>
      </c>
      <c r="C61" s="5" t="n">
        <v>111909000</v>
      </c>
    </row>
    <row r="62" spans="1:5">
      <c r="A62" s="3" t="s">
        <v>48</v>
      </c>
    </row>
    <row r="63" spans="1:5">
      <c r="A63" s="4" t="s">
        <v>49</v>
      </c>
      <c r="B63" s="5" t="n">
        <v>1023000</v>
      </c>
      <c r="C63" s="5" t="n">
        <v>1255000</v>
      </c>
    </row>
    <row r="64" spans="1:5">
      <c r="A64" s="4" t="s">
        <v>50</v>
      </c>
      <c r="B64" s="5" t="n">
        <v>0</v>
      </c>
      <c r="C64" s="5" t="n">
        <v>0</v>
      </c>
    </row>
    <row r="65" spans="1:5">
      <c r="A65" s="4" t="s">
        <v>51</v>
      </c>
      <c r="B65" s="5" t="n">
        <v>32000</v>
      </c>
      <c r="C65" s="5" t="n">
        <v>455000</v>
      </c>
    </row>
    <row r="66" spans="1:5">
      <c r="A66" s="4" t="s">
        <v>52</v>
      </c>
      <c r="C66" s="5" t="n">
        <v>0</v>
      </c>
    </row>
    <row r="67" spans="1:5">
      <c r="A67" s="4" t="s">
        <v>53</v>
      </c>
      <c r="B67" s="5" t="n">
        <v>794000</v>
      </c>
      <c r="C67" s="5" t="n">
        <v>910000</v>
      </c>
    </row>
    <row r="68" spans="1:5">
      <c r="A68" s="4" t="s">
        <v>54</v>
      </c>
      <c r="B68" s="5" t="n">
        <v>1849000</v>
      </c>
      <c r="C68" s="5" t="n">
        <v>2620000</v>
      </c>
    </row>
    <row r="69" spans="1:5">
      <c r="A69" s="4" t="s">
        <v>55</v>
      </c>
      <c r="B69" s="5" t="n">
        <v>9685000</v>
      </c>
    </row>
    <row r="70" spans="1:5">
      <c r="A70" s="4" t="s">
        <v>56</v>
      </c>
      <c r="B70" s="5" t="n">
        <v>695000</v>
      </c>
      <c r="C70" s="5" t="n">
        <v>815000</v>
      </c>
    </row>
    <row r="71" spans="1:5">
      <c r="A71" s="4" t="s">
        <v>57</v>
      </c>
      <c r="B71" s="5" t="n">
        <v>16523000</v>
      </c>
      <c r="C71" s="5" t="n">
        <v>3435000</v>
      </c>
    </row>
    <row r="72" spans="1:5">
      <c r="A72" s="4" t="s">
        <v>59</v>
      </c>
      <c r="B72" s="5" t="n">
        <v>100000</v>
      </c>
      <c r="C72" s="5" t="n">
        <v>100000</v>
      </c>
    </row>
    <row r="73" spans="1:5">
      <c r="A73" s="4" t="s">
        <v>60</v>
      </c>
      <c r="B73" s="5" t="n">
        <v>8000</v>
      </c>
      <c r="C73" s="5" t="n">
        <v>8000</v>
      </c>
    </row>
    <row r="74" spans="1:5">
      <c r="A74" s="4" t="s">
        <v>61</v>
      </c>
      <c r="B74" s="5" t="n">
        <v>299580000</v>
      </c>
      <c r="C74" s="5" t="n">
        <v>295423000</v>
      </c>
    </row>
    <row r="75" spans="1:5">
      <c r="A75" s="4" t="s">
        <v>62</v>
      </c>
      <c r="B75" s="5" t="n">
        <v>-71000</v>
      </c>
      <c r="C75" s="5" t="n">
        <v>-71000</v>
      </c>
    </row>
    <row r="76" spans="1:5">
      <c r="A76" s="4" t="s">
        <v>63</v>
      </c>
      <c r="B76" s="5" t="n">
        <v>0</v>
      </c>
      <c r="C76" s="5" t="n">
        <v>0</v>
      </c>
    </row>
    <row r="77" spans="1:5">
      <c r="A77" s="4" t="s">
        <v>64</v>
      </c>
      <c r="B77" s="5" t="n">
        <v>-191228000</v>
      </c>
      <c r="C77" s="5" t="n">
        <v>-179366000</v>
      </c>
    </row>
    <row r="78" spans="1:5">
      <c r="A78" s="4" t="s">
        <v>65</v>
      </c>
      <c r="B78" s="5" t="n">
        <v>108389000</v>
      </c>
      <c r="C78" s="5" t="n">
        <v>116094000</v>
      </c>
    </row>
    <row r="79" spans="1:5">
      <c r="A79" s="4" t="s">
        <v>66</v>
      </c>
      <c r="B79" s="5" t="n">
        <v>124912000</v>
      </c>
      <c r="C79" s="5" t="n">
        <v>119529000</v>
      </c>
    </row>
    <row r="80" spans="1:5">
      <c r="A80" s="4" t="s">
        <v>863</v>
      </c>
    </row>
    <row r="81" spans="1:5">
      <c r="A81" s="3" t="s">
        <v>35</v>
      </c>
    </row>
    <row r="82" spans="1:5">
      <c r="A82" s="4" t="s">
        <v>36</v>
      </c>
      <c r="B82" s="5" t="n">
        <v>5333000</v>
      </c>
      <c r="C82" s="5" t="n">
        <v>4466000</v>
      </c>
      <c r="D82" s="5" t="n">
        <v>2825000</v>
      </c>
      <c r="E82" s="5" t="n">
        <v>1912000</v>
      </c>
    </row>
    <row r="83" spans="1:5">
      <c r="A83" s="4" t="s">
        <v>37</v>
      </c>
      <c r="B83" s="5" t="n">
        <v>175000</v>
      </c>
    </row>
    <row r="84" spans="1:5">
      <c r="A84" s="4" t="s">
        <v>38</v>
      </c>
      <c r="B84" s="5" t="n">
        <v>15740000</v>
      </c>
      <c r="C84" s="5" t="n">
        <v>17369000</v>
      </c>
    </row>
    <row r="85" spans="1:5">
      <c r="A85" s="4" t="s">
        <v>39</v>
      </c>
      <c r="B85" s="5" t="n">
        <v>121000</v>
      </c>
      <c r="C85" s="5" t="n">
        <v>80000</v>
      </c>
    </row>
    <row r="86" spans="1:5">
      <c r="A86" s="4" t="s">
        <v>40</v>
      </c>
      <c r="B86" s="5" t="n">
        <v>226000</v>
      </c>
      <c r="C86" s="5" t="n">
        <v>239000</v>
      </c>
    </row>
    <row r="87" spans="1:5">
      <c r="A87" s="4" t="s">
        <v>41</v>
      </c>
      <c r="B87" s="5" t="n">
        <v>21595000</v>
      </c>
      <c r="C87" s="5" t="n">
        <v>22154000</v>
      </c>
    </row>
    <row r="88" spans="1:5">
      <c r="A88" s="4" t="s">
        <v>42</v>
      </c>
      <c r="B88" s="5" t="n">
        <v>2296000</v>
      </c>
      <c r="C88" s="5" t="n">
        <v>1690000</v>
      </c>
    </row>
    <row r="89" spans="1:5">
      <c r="A89" s="4" t="s">
        <v>43</v>
      </c>
      <c r="C89" s="5" t="n">
        <v>999000</v>
      </c>
    </row>
    <row r="90" spans="1:5">
      <c r="A90" s="4" t="s">
        <v>44</v>
      </c>
      <c r="B90" s="5" t="n">
        <v>0</v>
      </c>
      <c r="C90" s="5" t="n">
        <v>0</v>
      </c>
    </row>
    <row r="91" spans="1:5">
      <c r="A91" s="4" t="s">
        <v>45</v>
      </c>
      <c r="B91" s="5" t="n">
        <v>2647000</v>
      </c>
      <c r="C91" s="5" t="n">
        <v>8660000</v>
      </c>
    </row>
    <row r="92" spans="1:5">
      <c r="A92" s="4" t="s">
        <v>46</v>
      </c>
      <c r="B92" s="5" t="n">
        <v>70377000</v>
      </c>
      <c r="C92" s="5" t="n">
        <v>70377000</v>
      </c>
    </row>
    <row r="93" spans="1:5">
      <c r="A93" s="4" t="s">
        <v>47</v>
      </c>
      <c r="B93" s="5" t="n">
        <v>96915000</v>
      </c>
      <c r="C93" s="5" t="n">
        <v>103880000</v>
      </c>
    </row>
    <row r="94" spans="1:5">
      <c r="A94" s="4" t="s">
        <v>859</v>
      </c>
      <c r="B94" s="5" t="n">
        <v>-107000</v>
      </c>
      <c r="C94" s="5" t="n">
        <v>-95732000</v>
      </c>
    </row>
    <row r="95" spans="1:5">
      <c r="A95" s="3" t="s">
        <v>48</v>
      </c>
    </row>
    <row r="96" spans="1:5">
      <c r="A96" s="4" t="s">
        <v>49</v>
      </c>
      <c r="B96" s="5" t="n">
        <v>18697000</v>
      </c>
      <c r="C96" s="5" t="n">
        <v>13997000</v>
      </c>
    </row>
    <row r="97" spans="1:5">
      <c r="A97" s="4" t="s">
        <v>50</v>
      </c>
      <c r="B97" s="5" t="n">
        <v>8312000</v>
      </c>
      <c r="C97" s="5" t="n">
        <v>9549000</v>
      </c>
    </row>
    <row r="98" spans="1:5">
      <c r="A98" s="4" t="s">
        <v>51</v>
      </c>
      <c r="B98" s="5" t="n">
        <v>1041000</v>
      </c>
      <c r="C98" s="5" t="n">
        <v>801000</v>
      </c>
    </row>
    <row r="99" spans="1:5">
      <c r="A99" s="4" t="s">
        <v>52</v>
      </c>
      <c r="C99" s="5" t="n">
        <v>10432000</v>
      </c>
    </row>
    <row r="100" spans="1:5">
      <c r="A100" s="4" t="s">
        <v>53</v>
      </c>
      <c r="B100" s="5" t="n">
        <v>510000</v>
      </c>
      <c r="C100" s="5" t="n">
        <v>1237000</v>
      </c>
    </row>
    <row r="101" spans="1:5">
      <c r="A101" s="4" t="s">
        <v>54</v>
      </c>
      <c r="B101" s="5" t="n">
        <v>28560000</v>
      </c>
      <c r="C101" s="5" t="n">
        <v>36016000</v>
      </c>
    </row>
    <row r="102" spans="1:5">
      <c r="A102" s="4" t="s">
        <v>55</v>
      </c>
      <c r="B102" s="5" t="n">
        <v>0</v>
      </c>
    </row>
    <row r="103" spans="1:5">
      <c r="A103" s="4" t="s">
        <v>56</v>
      </c>
      <c r="B103" s="5" t="n">
        <v>87000</v>
      </c>
      <c r="C103" s="5" t="n">
        <v>0</v>
      </c>
    </row>
    <row r="104" spans="1:5">
      <c r="A104" s="4" t="s">
        <v>57</v>
      </c>
      <c r="B104" s="5" t="n">
        <v>28647000</v>
      </c>
      <c r="C104" s="5" t="n">
        <v>36016000</v>
      </c>
    </row>
    <row r="105" spans="1:5">
      <c r="A105" s="4" t="s">
        <v>59</v>
      </c>
      <c r="B105" s="5" t="n">
        <v>0</v>
      </c>
      <c r="C105" s="5" t="n">
        <v>0</v>
      </c>
    </row>
    <row r="106" spans="1:5">
      <c r="A106" s="4" t="s">
        <v>60</v>
      </c>
      <c r="C106" s="5" t="n">
        <v>0</v>
      </c>
    </row>
    <row r="107" spans="1:5">
      <c r="A107" s="4" t="s">
        <v>61</v>
      </c>
      <c r="B107" s="5" t="n">
        <v>0</v>
      </c>
      <c r="C107" s="5" t="n">
        <v>0</v>
      </c>
    </row>
    <row r="108" spans="1:5">
      <c r="A108" s="4" t="s">
        <v>62</v>
      </c>
      <c r="B108" s="5" t="n">
        <v>0</v>
      </c>
    </row>
    <row r="109" spans="1:5">
      <c r="A109" s="4" t="s">
        <v>63</v>
      </c>
      <c r="B109" s="5" t="n">
        <v>-1704000</v>
      </c>
      <c r="C109" s="5" t="n">
        <v>-1368000</v>
      </c>
    </row>
    <row r="110" spans="1:5">
      <c r="A110" s="4" t="s">
        <v>64</v>
      </c>
      <c r="B110" s="5" t="n">
        <v>-37376000</v>
      </c>
      <c r="C110" s="5" t="n">
        <v>-26500000</v>
      </c>
    </row>
    <row r="111" spans="1:5">
      <c r="A111" s="4" t="s">
        <v>65</v>
      </c>
      <c r="B111" s="5" t="n">
        <v>-39080000</v>
      </c>
      <c r="C111" s="5" t="n">
        <v>-27868000</v>
      </c>
    </row>
    <row r="112" spans="1:5">
      <c r="A112" s="4" t="s">
        <v>66</v>
      </c>
      <c r="B112" s="5" t="n">
        <v>-10433000</v>
      </c>
      <c r="C112" s="5" t="n">
        <v>8148000</v>
      </c>
    </row>
    <row r="113" spans="1:5">
      <c r="A113" s="4" t="s">
        <v>864</v>
      </c>
    </row>
    <row r="114" spans="1:5">
      <c r="A114" s="3" t="s">
        <v>35</v>
      </c>
    </row>
    <row r="115" spans="1:5">
      <c r="A115" s="4" t="s">
        <v>36</v>
      </c>
      <c r="B115" s="5" t="n">
        <v>558000</v>
      </c>
      <c r="C115" s="5" t="n">
        <v>53000</v>
      </c>
      <c r="D115" s="6" t="n">
        <v>88000</v>
      </c>
      <c r="E115" s="6" t="n">
        <v>4000</v>
      </c>
    </row>
    <row r="116" spans="1:5">
      <c r="A116" s="4" t="s">
        <v>37</v>
      </c>
      <c r="B116" s="5" t="n">
        <v>0</v>
      </c>
    </row>
    <row r="117" spans="1:5">
      <c r="A117" s="4" t="s">
        <v>38</v>
      </c>
      <c r="B117" s="5" t="n">
        <v>814000</v>
      </c>
      <c r="C117" s="5" t="n">
        <v>126000</v>
      </c>
    </row>
    <row r="118" spans="1:5">
      <c r="A118" s="4" t="s">
        <v>39</v>
      </c>
      <c r="B118" s="5" t="n">
        <v>0</v>
      </c>
      <c r="C118" s="5" t="n">
        <v>133000</v>
      </c>
    </row>
    <row r="119" spans="1:5">
      <c r="A119" s="4" t="s">
        <v>40</v>
      </c>
      <c r="B119" s="5" t="n">
        <v>2000</v>
      </c>
      <c r="C119" s="5" t="n">
        <v>13000</v>
      </c>
    </row>
    <row r="120" spans="1:5">
      <c r="A120" s="4" t="s">
        <v>41</v>
      </c>
      <c r="B120" s="5" t="n">
        <v>1374000</v>
      </c>
      <c r="C120" s="5" t="n">
        <v>325000</v>
      </c>
    </row>
    <row r="121" spans="1:5">
      <c r="A121" s="4" t="s">
        <v>42</v>
      </c>
      <c r="B121" s="5" t="n">
        <v>17000</v>
      </c>
      <c r="C121" s="5" t="n">
        <v>41000</v>
      </c>
    </row>
    <row r="122" spans="1:5">
      <c r="A122" s="4" t="s">
        <v>43</v>
      </c>
      <c r="C122" s="5" t="n">
        <v>0</v>
      </c>
    </row>
    <row r="123" spans="1:5">
      <c r="A123" s="4" t="s">
        <v>44</v>
      </c>
      <c r="B123" s="5" t="n">
        <v>0</v>
      </c>
      <c r="C123" s="5" t="n">
        <v>0</v>
      </c>
    </row>
    <row r="124" spans="1:5">
      <c r="A124" s="4" t="s">
        <v>45</v>
      </c>
      <c r="B124" s="5" t="n">
        <v>1918000</v>
      </c>
      <c r="C124" s="5" t="n">
        <v>3830000</v>
      </c>
    </row>
    <row r="125" spans="1:5">
      <c r="A125" s="4" t="s">
        <v>46</v>
      </c>
      <c r="B125" s="5" t="n">
        <v>6244000</v>
      </c>
      <c r="C125" s="5" t="n">
        <v>6244000</v>
      </c>
    </row>
    <row r="126" spans="1:5">
      <c r="A126" s="4" t="s">
        <v>47</v>
      </c>
      <c r="B126" s="5" t="n">
        <v>9553000</v>
      </c>
      <c r="C126" s="5" t="n">
        <v>10440000</v>
      </c>
    </row>
    <row r="127" spans="1:5">
      <c r="A127" s="4" t="s">
        <v>859</v>
      </c>
      <c r="B127" s="5" t="n">
        <v>-16000</v>
      </c>
      <c r="C127" s="5" t="n">
        <v>-16177000</v>
      </c>
    </row>
    <row r="128" spans="1:5">
      <c r="A128" s="3" t="s">
        <v>48</v>
      </c>
    </row>
    <row r="129" spans="1:5">
      <c r="A129" s="4" t="s">
        <v>49</v>
      </c>
      <c r="B129" s="5" t="n">
        <v>148000</v>
      </c>
      <c r="C129" s="5" t="n">
        <v>48000</v>
      </c>
    </row>
    <row r="130" spans="1:5">
      <c r="A130" s="4" t="s">
        <v>50</v>
      </c>
      <c r="B130" s="5" t="n">
        <v>217000</v>
      </c>
      <c r="C130" s="5" t="n">
        <v>73000</v>
      </c>
    </row>
    <row r="131" spans="1:5">
      <c r="A131" s="4" t="s">
        <v>51</v>
      </c>
      <c r="B131" s="5" t="n">
        <v>0</v>
      </c>
      <c r="C131" s="5" t="n">
        <v>97000</v>
      </c>
    </row>
    <row r="132" spans="1:5">
      <c r="A132" s="4" t="s">
        <v>52</v>
      </c>
      <c r="C132" s="5" t="n">
        <v>0</v>
      </c>
    </row>
    <row r="133" spans="1:5">
      <c r="A133" s="4" t="s">
        <v>53</v>
      </c>
      <c r="B133" s="5" t="n">
        <v>0</v>
      </c>
      <c r="C133" s="5" t="n">
        <v>0</v>
      </c>
    </row>
    <row r="134" spans="1:5">
      <c r="A134" s="4" t="s">
        <v>54</v>
      </c>
      <c r="B134" s="5" t="n">
        <v>365000</v>
      </c>
      <c r="C134" s="5" t="n">
        <v>218000</v>
      </c>
    </row>
    <row r="135" spans="1:5">
      <c r="A135" s="4" t="s">
        <v>55</v>
      </c>
      <c r="B135" s="5" t="n">
        <v>0</v>
      </c>
    </row>
    <row r="136" spans="1:5">
      <c r="A136" s="4" t="s">
        <v>56</v>
      </c>
      <c r="B136" s="5" t="n">
        <v>0</v>
      </c>
      <c r="C136" s="5" t="n">
        <v>0</v>
      </c>
    </row>
    <row r="137" spans="1:5">
      <c r="A137" s="4" t="s">
        <v>57</v>
      </c>
      <c r="B137" s="5" t="n">
        <v>365000</v>
      </c>
      <c r="C137" s="5" t="n">
        <v>218000</v>
      </c>
    </row>
    <row r="138" spans="1:5">
      <c r="A138" s="4" t="s">
        <v>59</v>
      </c>
      <c r="B138" s="5" t="n">
        <v>0</v>
      </c>
      <c r="C138" s="5" t="n">
        <v>0</v>
      </c>
    </row>
    <row r="139" spans="1:5">
      <c r="A139" s="4" t="s">
        <v>60</v>
      </c>
      <c r="C139" s="5" t="n">
        <v>0</v>
      </c>
    </row>
    <row r="140" spans="1:5">
      <c r="A140" s="4" t="s">
        <v>61</v>
      </c>
      <c r="B140" s="5" t="n">
        <v>0</v>
      </c>
      <c r="C140" s="5" t="n">
        <v>0</v>
      </c>
    </row>
    <row r="141" spans="1:5">
      <c r="A141" s="4" t="s">
        <v>62</v>
      </c>
      <c r="B141" s="5" t="n">
        <v>0</v>
      </c>
      <c r="C141" s="5" t="n">
        <v>0</v>
      </c>
    </row>
    <row r="142" spans="1:5">
      <c r="A142" s="4" t="s">
        <v>63</v>
      </c>
      <c r="B142" s="5" t="n">
        <v>1383000</v>
      </c>
      <c r="C142" s="5" t="n">
        <v>1166000</v>
      </c>
    </row>
    <row r="143" spans="1:5">
      <c r="A143" s="4" t="s">
        <v>64</v>
      </c>
      <c r="B143" s="5" t="n">
        <v>-8647000</v>
      </c>
      <c r="C143" s="5" t="n">
        <v>-7121000</v>
      </c>
    </row>
    <row r="144" spans="1:5">
      <c r="A144" s="4" t="s">
        <v>65</v>
      </c>
      <c r="B144" s="5" t="n">
        <v>-7264000</v>
      </c>
      <c r="C144" s="5" t="n">
        <v>-5955000</v>
      </c>
    </row>
    <row r="145" spans="1:5">
      <c r="A145" s="4" t="s">
        <v>66</v>
      </c>
      <c r="B145" s="5" t="n">
        <v>-6899000</v>
      </c>
      <c r="C145" s="5" t="n">
        <v>-5737000</v>
      </c>
    </row>
    <row r="146" spans="1:5">
      <c r="A146" s="4" t="s">
        <v>67</v>
      </c>
    </row>
    <row r="147" spans="1:5">
      <c r="A147" s="3" t="s">
        <v>48</v>
      </c>
    </row>
    <row r="148" spans="1:5">
      <c r="A148" s="4" t="s">
        <v>68</v>
      </c>
      <c r="B148" s="5" t="n">
        <v>3218000</v>
      </c>
      <c r="C148" s="5" t="n">
        <v>0</v>
      </c>
    </row>
    <row r="149" spans="1:5">
      <c r="A149" s="4" t="s">
        <v>865</v>
      </c>
    </row>
    <row r="150" spans="1:5">
      <c r="A150" s="3" t="s">
        <v>48</v>
      </c>
    </row>
    <row r="151" spans="1:5">
      <c r="A151" s="4" t="s">
        <v>68</v>
      </c>
      <c r="B151" s="5" t="n">
        <v>3218000</v>
      </c>
    </row>
    <row r="152" spans="1:5">
      <c r="A152" s="4" t="s">
        <v>866</v>
      </c>
    </row>
    <row r="153" spans="1:5">
      <c r="A153" s="3" t="s">
        <v>48</v>
      </c>
    </row>
    <row r="154" spans="1:5">
      <c r="A154" s="4" t="s">
        <v>68</v>
      </c>
      <c r="B154" s="5" t="n">
        <v>0</v>
      </c>
    </row>
    <row r="155" spans="1:5">
      <c r="A155" s="4" t="s">
        <v>867</v>
      </c>
    </row>
    <row r="156" spans="1:5">
      <c r="A156" s="3" t="s">
        <v>48</v>
      </c>
    </row>
    <row r="157" spans="1:5">
      <c r="A157" s="4" t="s">
        <v>68</v>
      </c>
      <c r="B157" s="5" t="n">
        <v>0</v>
      </c>
    </row>
    <row r="158" spans="1:5">
      <c r="A158" s="4" t="s">
        <v>69</v>
      </c>
    </row>
    <row r="159" spans="1:5">
      <c r="A159" s="3" t="s">
        <v>48</v>
      </c>
    </row>
    <row r="160" spans="1:5">
      <c r="A160" s="4" t="s">
        <v>68</v>
      </c>
      <c r="B160" s="5" t="n">
        <v>1076000</v>
      </c>
      <c r="C160" s="6" t="n">
        <v>0</v>
      </c>
    </row>
    <row r="161" spans="1:5">
      <c r="A161" s="4" t="s">
        <v>868</v>
      </c>
    </row>
    <row r="162" spans="1:5">
      <c r="A162" s="3" t="s">
        <v>48</v>
      </c>
    </row>
    <row r="163" spans="1:5">
      <c r="A163" s="4" t="s">
        <v>68</v>
      </c>
      <c r="B163" s="5" t="n">
        <v>1076000</v>
      </c>
    </row>
    <row r="164" spans="1:5">
      <c r="A164" s="4" t="s">
        <v>869</v>
      </c>
    </row>
    <row r="165" spans="1:5">
      <c r="A165" s="3" t="s">
        <v>48</v>
      </c>
    </row>
    <row r="166" spans="1:5">
      <c r="A166" s="4" t="s">
        <v>68</v>
      </c>
      <c r="B166" s="5" t="n">
        <v>0</v>
      </c>
    </row>
    <row r="167" spans="1:5">
      <c r="A167" s="4" t="s">
        <v>870</v>
      </c>
    </row>
    <row r="168" spans="1:5">
      <c r="A168" s="3" t="s">
        <v>48</v>
      </c>
    </row>
    <row r="169" spans="1:5">
      <c r="A169" s="4" t="s">
        <v>68</v>
      </c>
      <c r="B16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44</v>
      </c>
      <c r="J1" s="2" t="s">
        <v>1</v>
      </c>
    </row>
    <row r="2" spans="1:12">
      <c r="B2" s="2" t="s">
        <v>2</v>
      </c>
      <c r="C2" s="2" t="s">
        <v>445</v>
      </c>
      <c r="D2" s="2" t="s">
        <v>4</v>
      </c>
      <c r="E2" s="2" t="s">
        <v>446</v>
      </c>
      <c r="F2" s="2" t="s">
        <v>32</v>
      </c>
      <c r="G2" s="2" t="s">
        <v>447</v>
      </c>
      <c r="H2" s="2" t="s">
        <v>448</v>
      </c>
      <c r="I2" s="2" t="s">
        <v>449</v>
      </c>
      <c r="J2" s="2" t="s">
        <v>2</v>
      </c>
      <c r="K2" s="2" t="s">
        <v>32</v>
      </c>
      <c r="L2" s="2" t="s">
        <v>33</v>
      </c>
    </row>
    <row r="3" spans="1:12">
      <c r="A3" s="3" t="s">
        <v>872</v>
      </c>
    </row>
    <row r="4" spans="1:12">
      <c r="A4" s="4" t="s">
        <v>87</v>
      </c>
      <c r="B4" s="6" t="n">
        <v>22397</v>
      </c>
      <c r="C4" s="6" t="n">
        <v>22285</v>
      </c>
      <c r="D4" s="6" t="n">
        <v>22832</v>
      </c>
      <c r="E4" s="6" t="n">
        <v>24039</v>
      </c>
      <c r="F4" s="6" t="n">
        <v>23032</v>
      </c>
      <c r="G4" s="6" t="n">
        <v>24089</v>
      </c>
      <c r="H4" s="6" t="n">
        <v>20734</v>
      </c>
      <c r="I4" s="6" t="n">
        <v>18686</v>
      </c>
      <c r="J4" s="6" t="n">
        <v>91553</v>
      </c>
      <c r="K4" s="6" t="n">
        <v>86541</v>
      </c>
      <c r="L4" s="6" t="n">
        <v>28252</v>
      </c>
    </row>
    <row r="5" spans="1:12">
      <c r="A5" s="3" t="s">
        <v>88</v>
      </c>
    </row>
    <row r="6" spans="1:12">
      <c r="A6" s="4" t="s">
        <v>89</v>
      </c>
      <c r="B6" s="5" t="n">
        <v>16192</v>
      </c>
      <c r="C6" s="5" t="n">
        <v>17039</v>
      </c>
      <c r="D6" s="5" t="n">
        <v>17797</v>
      </c>
      <c r="E6" s="5" t="n">
        <v>19224</v>
      </c>
      <c r="F6" s="5" t="n">
        <v>17296</v>
      </c>
      <c r="G6" s="5" t="n">
        <v>18569</v>
      </c>
      <c r="H6" s="5" t="n">
        <v>16099</v>
      </c>
      <c r="I6" s="5" t="n">
        <v>14221</v>
      </c>
      <c r="J6" s="5" t="n">
        <v>70252</v>
      </c>
      <c r="K6" s="5" t="n">
        <v>66185</v>
      </c>
      <c r="L6" s="5" t="n">
        <v>20110</v>
      </c>
    </row>
    <row r="7" spans="1:12">
      <c r="A7" s="4" t="s">
        <v>90</v>
      </c>
      <c r="J7" s="5" t="n">
        <v>7938</v>
      </c>
      <c r="K7" s="5" t="n">
        <v>10537</v>
      </c>
      <c r="L7" s="5" t="n">
        <v>2010</v>
      </c>
    </row>
    <row r="8" spans="1:12">
      <c r="A8" s="4" t="s">
        <v>91</v>
      </c>
      <c r="J8" s="5" t="n">
        <v>78190</v>
      </c>
      <c r="K8" s="5" t="n">
        <v>76722</v>
      </c>
      <c r="L8" s="5" t="n">
        <v>22120</v>
      </c>
    </row>
    <row r="9" spans="1:12">
      <c r="A9" s="4" t="s">
        <v>92</v>
      </c>
      <c r="B9" s="5" t="n">
        <v>3907</v>
      </c>
      <c r="C9" s="5" t="n">
        <v>3368</v>
      </c>
      <c r="D9" s="5" t="n">
        <v>3153</v>
      </c>
      <c r="E9" s="5" t="n">
        <v>2935</v>
      </c>
      <c r="F9" s="5" t="n">
        <v>3652</v>
      </c>
      <c r="G9" s="5" t="n">
        <v>3816</v>
      </c>
      <c r="H9" s="5" t="n">
        <v>77</v>
      </c>
      <c r="I9" s="5" t="n">
        <v>2274</v>
      </c>
      <c r="J9" s="5" t="n">
        <v>13363</v>
      </c>
      <c r="K9" s="5" t="n">
        <v>9819</v>
      </c>
      <c r="L9" s="5" t="n">
        <v>6132</v>
      </c>
    </row>
    <row r="10" spans="1:12">
      <c r="A10" s="3" t="s">
        <v>93</v>
      </c>
    </row>
    <row r="11" spans="1:12">
      <c r="A11" s="4" t="s">
        <v>94</v>
      </c>
      <c r="J11" s="5" t="n">
        <v>12035</v>
      </c>
      <c r="K11" s="5" t="n">
        <v>10983</v>
      </c>
      <c r="L11" s="5" t="n">
        <v>7905</v>
      </c>
    </row>
    <row r="12" spans="1:12">
      <c r="A12" s="4" t="s">
        <v>95</v>
      </c>
      <c r="J12" s="5" t="n">
        <v>6537</v>
      </c>
      <c r="K12" s="5" t="n">
        <v>6067</v>
      </c>
      <c r="L12" s="5" t="n">
        <v>2933</v>
      </c>
    </row>
    <row r="13" spans="1:12">
      <c r="A13" s="4" t="s">
        <v>96</v>
      </c>
      <c r="J13" s="5" t="n">
        <v>16811</v>
      </c>
      <c r="K13" s="5" t="n">
        <v>18705</v>
      </c>
      <c r="L13" s="5" t="n">
        <v>19031</v>
      </c>
    </row>
    <row r="14" spans="1:12">
      <c r="A14" s="4" t="s">
        <v>97</v>
      </c>
      <c r="B14" s="5" t="n">
        <v>7761</v>
      </c>
      <c r="C14" s="5" t="n">
        <v>8778</v>
      </c>
      <c r="D14" s="5" t="n">
        <v>9460</v>
      </c>
      <c r="E14" s="5" t="n">
        <v>9384</v>
      </c>
      <c r="F14" s="5" t="n">
        <v>9028</v>
      </c>
      <c r="G14" s="5" t="n">
        <v>9081</v>
      </c>
      <c r="H14" s="5" t="n">
        <v>8221</v>
      </c>
      <c r="I14" s="5" t="n">
        <v>9425</v>
      </c>
      <c r="J14" s="5" t="n">
        <v>35383</v>
      </c>
      <c r="K14" s="5" t="n">
        <v>35755</v>
      </c>
      <c r="L14" s="5" t="n">
        <v>29869</v>
      </c>
    </row>
    <row r="15" spans="1:12">
      <c r="A15" s="4" t="s">
        <v>98</v>
      </c>
      <c r="B15" s="5" t="n">
        <v>-3854</v>
      </c>
      <c r="C15" s="5" t="n">
        <v>-5410</v>
      </c>
      <c r="D15" s="5" t="n">
        <v>-6307</v>
      </c>
      <c r="E15" s="5" t="n">
        <v>-6449</v>
      </c>
      <c r="F15" s="5" t="n">
        <v>-5376</v>
      </c>
      <c r="G15" s="5" t="n">
        <v>-5265</v>
      </c>
      <c r="H15" s="5" t="n">
        <v>-8144</v>
      </c>
      <c r="I15" s="5" t="n">
        <v>-7151</v>
      </c>
      <c r="J15" s="5" t="n">
        <v>-22020</v>
      </c>
      <c r="K15" s="5" t="n">
        <v>-25936</v>
      </c>
      <c r="L15" s="5" t="n">
        <v>-23737</v>
      </c>
    </row>
    <row r="16" spans="1:12">
      <c r="A16" s="3" t="s">
        <v>99</v>
      </c>
    </row>
    <row r="17" spans="1:12">
      <c r="A17" s="4" t="s">
        <v>100</v>
      </c>
      <c r="B17" s="5" t="n">
        <v>-599</v>
      </c>
      <c r="C17" s="5" t="n">
        <v>-725</v>
      </c>
      <c r="D17" s="5" t="n">
        <v>-622</v>
      </c>
      <c r="E17" s="5" t="n">
        <v>-682</v>
      </c>
      <c r="F17" s="5" t="n">
        <v>-449</v>
      </c>
      <c r="G17" s="5" t="n">
        <v>-471</v>
      </c>
      <c r="H17" s="5" t="n">
        <v>-405</v>
      </c>
      <c r="I17" s="5" t="n">
        <v>-491</v>
      </c>
      <c r="J17" s="5" t="n">
        <v>-2628</v>
      </c>
      <c r="K17" s="5" t="n">
        <v>-1816</v>
      </c>
      <c r="L17" s="5" t="n">
        <v>-234</v>
      </c>
    </row>
    <row r="18" spans="1:12">
      <c r="A18" s="4" t="s">
        <v>101</v>
      </c>
      <c r="B18" s="5" t="n">
        <v>-75</v>
      </c>
      <c r="C18" s="5" t="n">
        <v>-9</v>
      </c>
      <c r="D18" s="5" t="n">
        <v>-1</v>
      </c>
      <c r="E18" s="5" t="n">
        <v>-3</v>
      </c>
      <c r="F18" s="5" t="n">
        <v>-9</v>
      </c>
      <c r="G18" s="5" t="n">
        <v>-8</v>
      </c>
      <c r="H18" s="5" t="n">
        <v>-13</v>
      </c>
      <c r="I18" s="5" t="n">
        <v>1</v>
      </c>
      <c r="J18" s="5" t="n">
        <v>-88</v>
      </c>
      <c r="K18" s="5" t="n">
        <v>-29</v>
      </c>
      <c r="L18" s="5" t="n">
        <v>32</v>
      </c>
    </row>
    <row r="19" spans="1:12">
      <c r="A19" s="4" t="s">
        <v>873</v>
      </c>
      <c r="L19" s="5" t="n">
        <v>-9</v>
      </c>
    </row>
    <row r="20" spans="1:12">
      <c r="A20" s="4" t="s">
        <v>105</v>
      </c>
      <c r="B20" s="5" t="n">
        <v>0</v>
      </c>
      <c r="C20" s="5" t="n">
        <v>0</v>
      </c>
      <c r="D20" s="5" t="n">
        <v>0</v>
      </c>
      <c r="E20" s="5" t="n">
        <v>0</v>
      </c>
      <c r="F20" s="5" t="n">
        <v>-6</v>
      </c>
      <c r="G20" s="5" t="n">
        <v>-8</v>
      </c>
      <c r="H20" s="5" t="n">
        <v>0</v>
      </c>
      <c r="I20" s="5" t="n">
        <v>-23</v>
      </c>
      <c r="J20" s="5" t="n">
        <v>0</v>
      </c>
      <c r="K20" s="5" t="n">
        <v>-37</v>
      </c>
      <c r="L20" s="5" t="n">
        <v>2</v>
      </c>
    </row>
    <row r="21" spans="1:12">
      <c r="A21" s="4" t="s">
        <v>102</v>
      </c>
      <c r="J21" s="5" t="n">
        <v>475</v>
      </c>
      <c r="K21" s="5" t="n">
        <v>0</v>
      </c>
      <c r="L21" s="5" t="n">
        <v>0</v>
      </c>
    </row>
    <row r="22" spans="1:12">
      <c r="A22" s="4" t="s">
        <v>103</v>
      </c>
      <c r="B22" s="5" t="n">
        <v>-650</v>
      </c>
      <c r="C22" s="5" t="n">
        <v>937</v>
      </c>
      <c r="D22" s="5" t="n">
        <v>-140</v>
      </c>
      <c r="E22" s="5" t="n">
        <v>0</v>
      </c>
      <c r="F22" s="5" t="n">
        <v>0</v>
      </c>
      <c r="G22" s="5" t="n">
        <v>0</v>
      </c>
      <c r="H22" s="5" t="n">
        <v>0</v>
      </c>
      <c r="I22" s="5" t="n">
        <v>0</v>
      </c>
      <c r="J22" s="5" t="n">
        <v>147</v>
      </c>
      <c r="K22" s="5" t="n">
        <v>0</v>
      </c>
    </row>
    <row r="23" spans="1:12">
      <c r="A23" s="4" t="s">
        <v>104</v>
      </c>
      <c r="C23" s="5" t="n">
        <v>0</v>
      </c>
      <c r="D23" s="5" t="n">
        <v>-293</v>
      </c>
      <c r="E23" s="5" t="n">
        <v>0</v>
      </c>
      <c r="F23" s="5" t="n">
        <v>0</v>
      </c>
      <c r="G23" s="5" t="n">
        <v>0</v>
      </c>
      <c r="H23" s="5" t="n">
        <v>0</v>
      </c>
      <c r="I23" s="5" t="n">
        <v>0</v>
      </c>
      <c r="J23" s="5" t="n">
        <v>-293</v>
      </c>
      <c r="K23" s="5" t="n">
        <v>0</v>
      </c>
      <c r="L23" s="5" t="n">
        <v>0</v>
      </c>
    </row>
    <row r="24" spans="1:12">
      <c r="A24" s="4" t="s">
        <v>106</v>
      </c>
      <c r="B24" s="5" t="n">
        <v>-102</v>
      </c>
      <c r="C24" s="5" t="n">
        <v>68</v>
      </c>
      <c r="D24" s="5" t="n">
        <v>15</v>
      </c>
      <c r="E24" s="5" t="n">
        <v>18</v>
      </c>
      <c r="F24" s="5" t="n">
        <v>-20</v>
      </c>
      <c r="G24" s="5" t="n">
        <v>-8</v>
      </c>
      <c r="H24" s="5" t="n">
        <v>11</v>
      </c>
      <c r="I24" s="5" t="n">
        <v>17</v>
      </c>
      <c r="J24" s="5" t="n">
        <v>-1</v>
      </c>
      <c r="K24" s="5" t="n">
        <v>0</v>
      </c>
      <c r="L24" s="5" t="n">
        <v>46</v>
      </c>
    </row>
    <row r="25" spans="1:12">
      <c r="A25" s="4" t="s">
        <v>107</v>
      </c>
      <c r="J25" s="5" t="n">
        <v>-2388</v>
      </c>
      <c r="K25" s="5" t="n">
        <v>-1882</v>
      </c>
      <c r="L25" s="5" t="n">
        <v>-163</v>
      </c>
    </row>
    <row r="26" spans="1:12">
      <c r="A26" s="4" t="s">
        <v>108</v>
      </c>
      <c r="B26" s="6" t="n">
        <v>-7228</v>
      </c>
      <c r="C26" s="6" t="n">
        <v>-2286</v>
      </c>
      <c r="D26" s="6" t="n">
        <v>-7778</v>
      </c>
      <c r="E26" s="6" t="n">
        <v>-7116</v>
      </c>
      <c r="F26" s="6" t="n">
        <v>-5860</v>
      </c>
      <c r="G26" s="6" t="n">
        <v>-5760</v>
      </c>
      <c r="H26" s="6" t="n">
        <v>-8551</v>
      </c>
      <c r="I26" s="6" t="n">
        <v>-7647</v>
      </c>
      <c r="J26" s="5" t="n">
        <v>-24408</v>
      </c>
      <c r="K26" s="5" t="n">
        <v>-27818</v>
      </c>
      <c r="L26" s="5" t="n">
        <v>-23900</v>
      </c>
    </row>
    <row r="27" spans="1:12">
      <c r="A27" s="4" t="s">
        <v>109</v>
      </c>
      <c r="J27" s="5" t="n">
        <v>-144</v>
      </c>
      <c r="K27" s="5" t="n">
        <v>214</v>
      </c>
      <c r="L27" s="5" t="n">
        <v>747</v>
      </c>
    </row>
    <row r="28" spans="1:12">
      <c r="A28" s="4" t="s">
        <v>110</v>
      </c>
      <c r="J28" s="5" t="n">
        <v>-24264</v>
      </c>
      <c r="K28" s="5" t="n">
        <v>-28032</v>
      </c>
      <c r="L28" s="5" t="n">
        <v>-24647</v>
      </c>
    </row>
    <row r="29" spans="1:12">
      <c r="A29" s="4" t="s">
        <v>112</v>
      </c>
      <c r="J29" s="5" t="n">
        <v>-119</v>
      </c>
      <c r="K29" s="5" t="n">
        <v>-150</v>
      </c>
      <c r="L29" s="5" t="n">
        <v>147</v>
      </c>
    </row>
    <row r="30" spans="1:12">
      <c r="A30" s="4" t="s">
        <v>113</v>
      </c>
      <c r="J30" s="5" t="n">
        <v>-24383</v>
      </c>
      <c r="K30" s="5" t="n">
        <v>-28182</v>
      </c>
      <c r="L30" s="5" t="n">
        <v>-24500</v>
      </c>
    </row>
    <row r="31" spans="1:12">
      <c r="A31" s="4" t="s">
        <v>874</v>
      </c>
    </row>
    <row r="32" spans="1:12">
      <c r="A32" s="3" t="s">
        <v>872</v>
      </c>
    </row>
    <row r="33" spans="1:12">
      <c r="A33" s="4" t="s">
        <v>87</v>
      </c>
      <c r="J33" s="5" t="n">
        <v>-31622</v>
      </c>
      <c r="K33" s="5" t="n">
        <v>-17305</v>
      </c>
    </row>
    <row r="34" spans="1:12">
      <c r="A34" s="3" t="s">
        <v>88</v>
      </c>
    </row>
    <row r="35" spans="1:12">
      <c r="A35" s="4" t="s">
        <v>89</v>
      </c>
      <c r="J35" s="5" t="n">
        <v>-31622</v>
      </c>
      <c r="K35" s="5" t="n">
        <v>-17305</v>
      </c>
    </row>
    <row r="36" spans="1:12">
      <c r="A36" s="4" t="s">
        <v>90</v>
      </c>
      <c r="J36" s="5" t="n">
        <v>0</v>
      </c>
      <c r="K36" s="5" t="n">
        <v>0</v>
      </c>
    </row>
    <row r="37" spans="1:12">
      <c r="A37" s="4" t="s">
        <v>91</v>
      </c>
      <c r="J37" s="5" t="n">
        <v>-31622</v>
      </c>
      <c r="K37" s="5" t="n">
        <v>-17305</v>
      </c>
    </row>
    <row r="38" spans="1:12">
      <c r="A38" s="4" t="s">
        <v>92</v>
      </c>
      <c r="J38" s="5" t="n">
        <v>0</v>
      </c>
      <c r="K38" s="5" t="n">
        <v>0</v>
      </c>
    </row>
    <row r="39" spans="1:12">
      <c r="A39" s="3" t="s">
        <v>93</v>
      </c>
    </row>
    <row r="40" spans="1:12">
      <c r="A40" s="4" t="s">
        <v>94</v>
      </c>
      <c r="J40" s="5" t="n">
        <v>0</v>
      </c>
      <c r="K40" s="5" t="n">
        <v>0</v>
      </c>
    </row>
    <row r="41" spans="1:12">
      <c r="A41" s="4" t="s">
        <v>95</v>
      </c>
      <c r="J41" s="5" t="n">
        <v>0</v>
      </c>
      <c r="K41" s="5" t="n">
        <v>0</v>
      </c>
    </row>
    <row r="42" spans="1:12">
      <c r="A42" s="4" t="s">
        <v>96</v>
      </c>
      <c r="J42" s="5" t="n">
        <v>0</v>
      </c>
      <c r="K42" s="5" t="n">
        <v>0</v>
      </c>
    </row>
    <row r="43" spans="1:12">
      <c r="A43" s="4" t="s">
        <v>97</v>
      </c>
      <c r="J43" s="5" t="n">
        <v>0</v>
      </c>
      <c r="K43" s="5" t="n">
        <v>0</v>
      </c>
    </row>
    <row r="44" spans="1:12">
      <c r="A44" s="4" t="s">
        <v>98</v>
      </c>
      <c r="J44" s="5" t="n">
        <v>0</v>
      </c>
      <c r="K44" s="5" t="n">
        <v>0</v>
      </c>
    </row>
    <row r="45" spans="1:12">
      <c r="A45" s="3" t="s">
        <v>99</v>
      </c>
    </row>
    <row r="46" spans="1:12">
      <c r="A46" s="4" t="s">
        <v>100</v>
      </c>
      <c r="J46" s="5" t="n">
        <v>0</v>
      </c>
      <c r="K46" s="5" t="n">
        <v>0</v>
      </c>
    </row>
    <row r="47" spans="1:12">
      <c r="A47" s="4" t="s">
        <v>101</v>
      </c>
      <c r="J47" s="5" t="n">
        <v>0</v>
      </c>
      <c r="K47" s="5" t="n">
        <v>0</v>
      </c>
    </row>
    <row r="48" spans="1:12">
      <c r="A48" s="4" t="s">
        <v>105</v>
      </c>
      <c r="K48" s="5" t="n">
        <v>0</v>
      </c>
    </row>
    <row r="49" spans="1:12">
      <c r="A49" s="4" t="s">
        <v>102</v>
      </c>
      <c r="J49" s="5" t="n">
        <v>0</v>
      </c>
    </row>
    <row r="50" spans="1:12">
      <c r="A50" s="4" t="s">
        <v>103</v>
      </c>
      <c r="J50" s="5" t="n">
        <v>0</v>
      </c>
    </row>
    <row r="51" spans="1:12">
      <c r="A51" s="4" t="s">
        <v>104</v>
      </c>
      <c r="J51" s="5" t="n">
        <v>0</v>
      </c>
    </row>
    <row r="52" spans="1:12">
      <c r="A52" s="4" t="s">
        <v>106</v>
      </c>
      <c r="J52" s="5" t="n">
        <v>0</v>
      </c>
      <c r="K52" s="5" t="n">
        <v>0</v>
      </c>
    </row>
    <row r="53" spans="1:12">
      <c r="A53" s="4" t="s">
        <v>107</v>
      </c>
      <c r="J53" s="5" t="n">
        <v>0</v>
      </c>
      <c r="K53" s="5" t="n">
        <v>0</v>
      </c>
    </row>
    <row r="54" spans="1:12">
      <c r="A54" s="4" t="s">
        <v>108</v>
      </c>
      <c r="J54" s="5" t="n">
        <v>0</v>
      </c>
      <c r="K54" s="5" t="n">
        <v>0</v>
      </c>
    </row>
    <row r="55" spans="1:12">
      <c r="A55" s="4" t="s">
        <v>109</v>
      </c>
      <c r="J55" s="5" t="n">
        <v>0</v>
      </c>
      <c r="K55" s="5" t="n">
        <v>0</v>
      </c>
    </row>
    <row r="56" spans="1:12">
      <c r="A56" s="4" t="s">
        <v>110</v>
      </c>
      <c r="J56" s="5" t="n">
        <v>0</v>
      </c>
      <c r="K56" s="5" t="n">
        <v>0</v>
      </c>
    </row>
    <row r="57" spans="1:12">
      <c r="A57" s="4" t="s">
        <v>112</v>
      </c>
      <c r="J57" s="5" t="n">
        <v>0</v>
      </c>
      <c r="K57" s="5" t="n">
        <v>0</v>
      </c>
    </row>
    <row r="58" spans="1:12">
      <c r="A58" s="4" t="s">
        <v>113</v>
      </c>
      <c r="J58" s="5" t="n">
        <v>0</v>
      </c>
      <c r="K58" s="5" t="n">
        <v>0</v>
      </c>
    </row>
    <row r="59" spans="1:12">
      <c r="A59" s="4" t="s">
        <v>875</v>
      </c>
    </row>
    <row r="60" spans="1:12">
      <c r="A60" s="3" t="s">
        <v>99</v>
      </c>
    </row>
    <row r="61" spans="1:12">
      <c r="A61" s="4" t="s">
        <v>105</v>
      </c>
      <c r="K61" s="5" t="n">
        <v>-24</v>
      </c>
      <c r="L61" s="5" t="n">
        <v>0</v>
      </c>
    </row>
    <row r="62" spans="1:12">
      <c r="A62" s="4" t="s">
        <v>862</v>
      </c>
    </row>
    <row r="63" spans="1:12">
      <c r="A63" s="3" t="s">
        <v>872</v>
      </c>
    </row>
    <row r="64" spans="1:12">
      <c r="A64" s="4" t="s">
        <v>87</v>
      </c>
      <c r="J64" s="5" t="n">
        <v>0</v>
      </c>
      <c r="K64" s="5" t="n">
        <v>0</v>
      </c>
      <c r="L64" s="5" t="n">
        <v>0</v>
      </c>
    </row>
    <row r="65" spans="1:12">
      <c r="A65" s="3" t="s">
        <v>88</v>
      </c>
    </row>
    <row r="66" spans="1:12">
      <c r="A66" s="4" t="s">
        <v>89</v>
      </c>
      <c r="J66" s="5" t="n">
        <v>0</v>
      </c>
      <c r="K66" s="5" t="n">
        <v>0</v>
      </c>
      <c r="L66" s="5" t="n">
        <v>0</v>
      </c>
    </row>
    <row r="67" spans="1:12">
      <c r="A67" s="4" t="s">
        <v>90</v>
      </c>
      <c r="J67" s="5" t="n">
        <v>0</v>
      </c>
      <c r="K67" s="5" t="n">
        <v>0</v>
      </c>
      <c r="L67" s="5" t="n">
        <v>0</v>
      </c>
    </row>
    <row r="68" spans="1:12">
      <c r="A68" s="4" t="s">
        <v>91</v>
      </c>
      <c r="J68" s="5" t="n">
        <v>0</v>
      </c>
      <c r="K68" s="5" t="n">
        <v>0</v>
      </c>
      <c r="L68" s="5" t="n">
        <v>0</v>
      </c>
    </row>
    <row r="69" spans="1:12">
      <c r="A69" s="4" t="s">
        <v>92</v>
      </c>
      <c r="J69" s="5" t="n">
        <v>0</v>
      </c>
      <c r="K69" s="5" t="n">
        <v>0</v>
      </c>
      <c r="L69" s="5" t="n">
        <v>0</v>
      </c>
    </row>
    <row r="70" spans="1:12">
      <c r="A70" s="3" t="s">
        <v>93</v>
      </c>
    </row>
    <row r="71" spans="1:12">
      <c r="A71" s="4" t="s">
        <v>94</v>
      </c>
      <c r="J71" s="5" t="n">
        <v>30</v>
      </c>
      <c r="K71" s="5" t="n">
        <v>-582</v>
      </c>
      <c r="L71" s="5" t="n">
        <v>232</v>
      </c>
    </row>
    <row r="72" spans="1:12">
      <c r="A72" s="4" t="s">
        <v>95</v>
      </c>
      <c r="J72" s="5" t="n">
        <v>452</v>
      </c>
      <c r="K72" s="5" t="n">
        <v>46</v>
      </c>
      <c r="L72" s="5" t="n">
        <v>32</v>
      </c>
    </row>
    <row r="73" spans="1:12">
      <c r="A73" s="4" t="s">
        <v>96</v>
      </c>
      <c r="J73" s="5" t="n">
        <v>11009</v>
      </c>
      <c r="K73" s="5" t="n">
        <v>11457</v>
      </c>
      <c r="L73" s="5" t="n">
        <v>13683</v>
      </c>
    </row>
    <row r="74" spans="1:12">
      <c r="A74" s="4" t="s">
        <v>97</v>
      </c>
      <c r="J74" s="5" t="n">
        <v>11491</v>
      </c>
      <c r="K74" s="5" t="n">
        <v>10921</v>
      </c>
      <c r="L74" s="5" t="n">
        <v>13947</v>
      </c>
    </row>
    <row r="75" spans="1:12">
      <c r="A75" s="4" t="s">
        <v>98</v>
      </c>
      <c r="J75" s="5" t="n">
        <v>-11491</v>
      </c>
      <c r="K75" s="5" t="n">
        <v>-10921</v>
      </c>
      <c r="L75" s="5" t="n">
        <v>-13947</v>
      </c>
    </row>
    <row r="76" spans="1:12">
      <c r="A76" s="3" t="s">
        <v>99</v>
      </c>
    </row>
    <row r="77" spans="1:12">
      <c r="A77" s="4" t="s">
        <v>100</v>
      </c>
      <c r="J77" s="5" t="n">
        <v>-1329</v>
      </c>
      <c r="K77" s="5" t="n">
        <v>1</v>
      </c>
      <c r="L77" s="5" t="n">
        <v>-117</v>
      </c>
    </row>
    <row r="78" spans="1:12">
      <c r="A78" s="4" t="s">
        <v>101</v>
      </c>
      <c r="J78" s="5" t="n">
        <v>0</v>
      </c>
      <c r="K78" s="5" t="n">
        <v>-5</v>
      </c>
      <c r="L78" s="5" t="n">
        <v>4</v>
      </c>
    </row>
    <row r="79" spans="1:12">
      <c r="A79" s="4" t="s">
        <v>873</v>
      </c>
      <c r="L79" s="5" t="n">
        <v>-247</v>
      </c>
    </row>
    <row r="80" spans="1:12">
      <c r="A80" s="4" t="s">
        <v>102</v>
      </c>
      <c r="J80" s="5" t="n">
        <v>475</v>
      </c>
    </row>
    <row r="81" spans="1:12">
      <c r="A81" s="4" t="s">
        <v>103</v>
      </c>
      <c r="J81" s="5" t="n">
        <v>147</v>
      </c>
    </row>
    <row r="82" spans="1:12">
      <c r="A82" s="4" t="s">
        <v>104</v>
      </c>
      <c r="J82" s="5" t="n">
        <v>0</v>
      </c>
    </row>
    <row r="83" spans="1:12">
      <c r="A83" s="4" t="s">
        <v>106</v>
      </c>
      <c r="J83" s="5" t="n">
        <v>74</v>
      </c>
      <c r="K83" s="5" t="n">
        <v>41</v>
      </c>
      <c r="L83" s="5" t="n">
        <v>42</v>
      </c>
    </row>
    <row r="84" spans="1:12">
      <c r="A84" s="4" t="s">
        <v>107</v>
      </c>
      <c r="J84" s="5" t="n">
        <v>-633</v>
      </c>
      <c r="K84" s="5" t="n">
        <v>13</v>
      </c>
      <c r="L84" s="5" t="n">
        <v>-318</v>
      </c>
    </row>
    <row r="85" spans="1:12">
      <c r="A85" s="4" t="s">
        <v>108</v>
      </c>
      <c r="J85" s="5" t="n">
        <v>-12124</v>
      </c>
      <c r="K85" s="5" t="n">
        <v>-10908</v>
      </c>
      <c r="L85" s="5" t="n">
        <v>-14265</v>
      </c>
    </row>
    <row r="86" spans="1:12">
      <c r="A86" s="4" t="s">
        <v>109</v>
      </c>
      <c r="J86" s="5" t="n">
        <v>-144</v>
      </c>
      <c r="K86" s="5" t="n">
        <v>130</v>
      </c>
      <c r="L86" s="5" t="n">
        <v>-147</v>
      </c>
    </row>
    <row r="87" spans="1:12">
      <c r="A87" s="4" t="s">
        <v>110</v>
      </c>
      <c r="J87" s="5" t="n">
        <v>-11980</v>
      </c>
      <c r="K87" s="5" t="n">
        <v>-11038</v>
      </c>
      <c r="L87" s="5" t="n">
        <v>-14118</v>
      </c>
    </row>
    <row r="88" spans="1:12">
      <c r="A88" s="4" t="s">
        <v>112</v>
      </c>
      <c r="J88" s="5" t="n">
        <v>0</v>
      </c>
      <c r="K88" s="4" t="s">
        <v>876</v>
      </c>
      <c r="L88" s="5" t="n">
        <v>0</v>
      </c>
    </row>
    <row r="89" spans="1:12">
      <c r="A89" s="4" t="s">
        <v>113</v>
      </c>
      <c r="J89" s="5" t="n">
        <v>-11980</v>
      </c>
      <c r="K89" s="5" t="n">
        <v>-11038</v>
      </c>
      <c r="L89" s="5" t="n">
        <v>-14118</v>
      </c>
    </row>
    <row r="90" spans="1:12">
      <c r="A90" s="4" t="s">
        <v>863</v>
      </c>
    </row>
    <row r="91" spans="1:12">
      <c r="A91" s="3" t="s">
        <v>872</v>
      </c>
    </row>
    <row r="92" spans="1:12">
      <c r="A92" s="4" t="s">
        <v>87</v>
      </c>
      <c r="J92" s="5" t="n">
        <v>121396</v>
      </c>
      <c r="K92" s="5" t="n">
        <v>103630</v>
      </c>
      <c r="L92" s="5" t="n">
        <v>28028</v>
      </c>
    </row>
    <row r="93" spans="1:12">
      <c r="A93" s="3" t="s">
        <v>88</v>
      </c>
    </row>
    <row r="94" spans="1:12">
      <c r="A94" s="4" t="s">
        <v>89</v>
      </c>
      <c r="J94" s="5" t="n">
        <v>101271</v>
      </c>
      <c r="K94" s="5" t="n">
        <v>83386</v>
      </c>
      <c r="L94" s="5" t="n">
        <v>20047</v>
      </c>
    </row>
    <row r="95" spans="1:12">
      <c r="A95" s="4" t="s">
        <v>90</v>
      </c>
      <c r="J95" s="5" t="n">
        <v>6027</v>
      </c>
      <c r="K95" s="5" t="n">
        <v>9775</v>
      </c>
      <c r="L95" s="5" t="n">
        <v>1020</v>
      </c>
    </row>
    <row r="96" spans="1:12">
      <c r="A96" s="4" t="s">
        <v>91</v>
      </c>
      <c r="J96" s="5" t="n">
        <v>107298</v>
      </c>
      <c r="K96" s="5" t="n">
        <v>93161</v>
      </c>
      <c r="L96" s="5" t="n">
        <v>21067</v>
      </c>
    </row>
    <row r="97" spans="1:12">
      <c r="A97" s="4" t="s">
        <v>92</v>
      </c>
      <c r="J97" s="5" t="n">
        <v>14098</v>
      </c>
      <c r="K97" s="5" t="n">
        <v>10469</v>
      </c>
      <c r="L97" s="5" t="n">
        <v>6961</v>
      </c>
    </row>
    <row r="98" spans="1:12">
      <c r="A98" s="3" t="s">
        <v>93</v>
      </c>
    </row>
    <row r="99" spans="1:12">
      <c r="A99" s="4" t="s">
        <v>94</v>
      </c>
      <c r="J99" s="5" t="n">
        <v>11923</v>
      </c>
      <c r="K99" s="5" t="n">
        <v>11043</v>
      </c>
      <c r="L99" s="5" t="n">
        <v>7013</v>
      </c>
    </row>
    <row r="100" spans="1:12">
      <c r="A100" s="4" t="s">
        <v>95</v>
      </c>
      <c r="J100" s="5" t="n">
        <v>5980</v>
      </c>
      <c r="K100" s="5" t="n">
        <v>5876</v>
      </c>
      <c r="L100" s="5" t="n">
        <v>2436</v>
      </c>
    </row>
    <row r="101" spans="1:12">
      <c r="A101" s="4" t="s">
        <v>96</v>
      </c>
      <c r="J101" s="5" t="n">
        <v>5887</v>
      </c>
      <c r="K101" s="5" t="n">
        <v>6670</v>
      </c>
      <c r="L101" s="5" t="n">
        <v>5053</v>
      </c>
    </row>
    <row r="102" spans="1:12">
      <c r="A102" s="4" t="s">
        <v>97</v>
      </c>
      <c r="J102" s="5" t="n">
        <v>23790</v>
      </c>
      <c r="K102" s="5" t="n">
        <v>23589</v>
      </c>
      <c r="L102" s="5" t="n">
        <v>14502</v>
      </c>
    </row>
    <row r="103" spans="1:12">
      <c r="A103" s="4" t="s">
        <v>98</v>
      </c>
      <c r="J103" s="5" t="n">
        <v>-9692</v>
      </c>
      <c r="K103" s="5" t="n">
        <v>-13120</v>
      </c>
      <c r="L103" s="5" t="n">
        <v>-7541</v>
      </c>
    </row>
    <row r="104" spans="1:12">
      <c r="A104" s="3" t="s">
        <v>99</v>
      </c>
    </row>
    <row r="105" spans="1:12">
      <c r="A105" s="4" t="s">
        <v>100</v>
      </c>
      <c r="J105" s="5" t="n">
        <v>-1299</v>
      </c>
      <c r="K105" s="5" t="n">
        <v>-1722</v>
      </c>
      <c r="L105" s="5" t="n">
        <v>286</v>
      </c>
    </row>
    <row r="106" spans="1:12">
      <c r="A106" s="4" t="s">
        <v>101</v>
      </c>
      <c r="J106" s="5" t="n">
        <v>-85</v>
      </c>
      <c r="K106" s="5" t="n">
        <v>-18</v>
      </c>
      <c r="L106" s="5" t="n">
        <v>29</v>
      </c>
    </row>
    <row r="107" spans="1:12">
      <c r="A107" s="4" t="s">
        <v>873</v>
      </c>
      <c r="L107" s="5" t="n">
        <v>238</v>
      </c>
    </row>
    <row r="108" spans="1:12">
      <c r="A108" s="4" t="s">
        <v>105</v>
      </c>
      <c r="K108" s="5" t="n">
        <v>-47</v>
      </c>
      <c r="L108" s="5" t="n">
        <v>2</v>
      </c>
    </row>
    <row r="109" spans="1:12">
      <c r="A109" s="4" t="s">
        <v>102</v>
      </c>
      <c r="J109" s="5" t="n">
        <v>0</v>
      </c>
    </row>
    <row r="110" spans="1:12">
      <c r="A110" s="4" t="s">
        <v>103</v>
      </c>
      <c r="J110" s="5" t="n">
        <v>0</v>
      </c>
    </row>
    <row r="111" spans="1:12">
      <c r="A111" s="4" t="s">
        <v>104</v>
      </c>
      <c r="J111" s="5" t="n">
        <v>-293</v>
      </c>
    </row>
    <row r="112" spans="1:12">
      <c r="A112" s="4" t="s">
        <v>106</v>
      </c>
      <c r="J112" s="5" t="n">
        <v>-67</v>
      </c>
      <c r="K112" s="5" t="n">
        <v>-105</v>
      </c>
      <c r="L112" s="5" t="n">
        <v>-20</v>
      </c>
    </row>
    <row r="113" spans="1:12">
      <c r="A113" s="4" t="s">
        <v>107</v>
      </c>
      <c r="J113" s="5" t="n">
        <v>-1744</v>
      </c>
      <c r="K113" s="5" t="n">
        <v>-1892</v>
      </c>
      <c r="L113" s="5" t="n">
        <v>535</v>
      </c>
    </row>
    <row r="114" spans="1:12">
      <c r="A114" s="4" t="s">
        <v>108</v>
      </c>
      <c r="J114" s="5" t="n">
        <v>-11436</v>
      </c>
      <c r="K114" s="5" t="n">
        <v>-15012</v>
      </c>
      <c r="L114" s="5" t="n">
        <v>-7006</v>
      </c>
    </row>
    <row r="115" spans="1:12">
      <c r="A115" s="4" t="s">
        <v>109</v>
      </c>
      <c r="J115" s="5" t="n">
        <v>0</v>
      </c>
      <c r="K115" s="5" t="n">
        <v>-27</v>
      </c>
      <c r="L115" s="5" t="n">
        <v>-774</v>
      </c>
    </row>
    <row r="116" spans="1:12">
      <c r="A116" s="4" t="s">
        <v>110</v>
      </c>
      <c r="J116" s="5" t="n">
        <v>-11436</v>
      </c>
      <c r="K116" s="5" t="n">
        <v>-14985</v>
      </c>
      <c r="L116" s="5" t="n">
        <v>-6232</v>
      </c>
    </row>
    <row r="117" spans="1:12">
      <c r="A117" s="4" t="s">
        <v>112</v>
      </c>
      <c r="J117" s="5" t="n">
        <v>-336</v>
      </c>
      <c r="K117" s="5" t="n">
        <v>-69</v>
      </c>
      <c r="L117" s="5" t="n">
        <v>147</v>
      </c>
    </row>
    <row r="118" spans="1:12">
      <c r="A118" s="4" t="s">
        <v>113</v>
      </c>
      <c r="J118" s="5" t="n">
        <v>-11772</v>
      </c>
      <c r="K118" s="5" t="n">
        <v>-15054</v>
      </c>
      <c r="L118" s="5" t="n">
        <v>-6085</v>
      </c>
    </row>
    <row r="119" spans="1:12">
      <c r="A119" s="4" t="s">
        <v>864</v>
      </c>
    </row>
    <row r="120" spans="1:12">
      <c r="A120" s="3" t="s">
        <v>872</v>
      </c>
    </row>
    <row r="121" spans="1:12">
      <c r="A121" s="4" t="s">
        <v>87</v>
      </c>
      <c r="J121" s="5" t="n">
        <v>1779</v>
      </c>
      <c r="K121" s="5" t="n">
        <v>216</v>
      </c>
      <c r="L121" s="5" t="n">
        <v>224</v>
      </c>
    </row>
    <row r="122" spans="1:12">
      <c r="A122" s="3" t="s">
        <v>88</v>
      </c>
    </row>
    <row r="123" spans="1:12">
      <c r="A123" s="4" t="s">
        <v>89</v>
      </c>
      <c r="J123" s="5" t="n">
        <v>603</v>
      </c>
      <c r="K123" s="5" t="n">
        <v>104</v>
      </c>
      <c r="L123" s="5" t="n">
        <v>63</v>
      </c>
    </row>
    <row r="124" spans="1:12">
      <c r="A124" s="4" t="s">
        <v>90</v>
      </c>
      <c r="J124" s="5" t="n">
        <v>1911</v>
      </c>
      <c r="K124" s="5" t="n">
        <v>762</v>
      </c>
      <c r="L124" s="5" t="n">
        <v>990</v>
      </c>
    </row>
    <row r="125" spans="1:12">
      <c r="A125" s="4" t="s">
        <v>91</v>
      </c>
      <c r="J125" s="5" t="n">
        <v>2514</v>
      </c>
      <c r="K125" s="5" t="n">
        <v>866</v>
      </c>
      <c r="L125" s="5" t="n">
        <v>1053</v>
      </c>
    </row>
    <row r="126" spans="1:12">
      <c r="A126" s="4" t="s">
        <v>92</v>
      </c>
      <c r="J126" s="5" t="n">
        <v>-735</v>
      </c>
      <c r="K126" s="5" t="n">
        <v>-650</v>
      </c>
      <c r="L126" s="5" t="n">
        <v>-829</v>
      </c>
    </row>
    <row r="127" spans="1:12">
      <c r="A127" s="3" t="s">
        <v>93</v>
      </c>
    </row>
    <row r="128" spans="1:12">
      <c r="A128" s="4" t="s">
        <v>94</v>
      </c>
      <c r="J128" s="5" t="n">
        <v>82</v>
      </c>
      <c r="K128" s="5" t="n">
        <v>522</v>
      </c>
      <c r="L128" s="5" t="n">
        <v>660</v>
      </c>
    </row>
    <row r="129" spans="1:12">
      <c r="A129" s="4" t="s">
        <v>95</v>
      </c>
      <c r="J129" s="5" t="n">
        <v>105</v>
      </c>
      <c r="K129" s="5" t="n">
        <v>145</v>
      </c>
      <c r="L129" s="5" t="n">
        <v>465</v>
      </c>
    </row>
    <row r="130" spans="1:12">
      <c r="A130" s="4" t="s">
        <v>96</v>
      </c>
      <c r="J130" s="5" t="n">
        <v>-85</v>
      </c>
      <c r="K130" s="5" t="n">
        <v>578</v>
      </c>
      <c r="L130" s="5" t="n">
        <v>295</v>
      </c>
    </row>
    <row r="131" spans="1:12">
      <c r="A131" s="4" t="s">
        <v>97</v>
      </c>
      <c r="J131" s="5" t="n">
        <v>102</v>
      </c>
      <c r="K131" s="5" t="n">
        <v>1245</v>
      </c>
      <c r="L131" s="5" t="n">
        <v>1420</v>
      </c>
    </row>
    <row r="132" spans="1:12">
      <c r="A132" s="4" t="s">
        <v>98</v>
      </c>
      <c r="J132" s="5" t="n">
        <v>-837</v>
      </c>
      <c r="K132" s="5" t="n">
        <v>-1895</v>
      </c>
      <c r="L132" s="5" t="n">
        <v>-2249</v>
      </c>
    </row>
    <row r="133" spans="1:12">
      <c r="A133" s="3" t="s">
        <v>99</v>
      </c>
    </row>
    <row r="134" spans="1:12">
      <c r="A134" s="4" t="s">
        <v>100</v>
      </c>
      <c r="J134" s="5" t="n">
        <v>0</v>
      </c>
      <c r="K134" s="5" t="n">
        <v>-95</v>
      </c>
      <c r="L134" s="5" t="n">
        <v>-403</v>
      </c>
    </row>
    <row r="135" spans="1:12">
      <c r="A135" s="4" t="s">
        <v>873</v>
      </c>
      <c r="L135" s="5" t="n">
        <v>0</v>
      </c>
    </row>
    <row r="136" spans="1:12">
      <c r="A136" s="4" t="s">
        <v>105</v>
      </c>
      <c r="K136" s="5" t="n">
        <v>34</v>
      </c>
      <c r="L136" s="5" t="n">
        <v>0</v>
      </c>
    </row>
    <row r="137" spans="1:12">
      <c r="A137" s="4" t="s">
        <v>102</v>
      </c>
      <c r="J137" s="5" t="n">
        <v>0</v>
      </c>
    </row>
    <row r="138" spans="1:12">
      <c r="A138" s="4" t="s">
        <v>103</v>
      </c>
      <c r="J138" s="5" t="n">
        <v>0</v>
      </c>
    </row>
    <row r="139" spans="1:12">
      <c r="A139" s="4" t="s">
        <v>104</v>
      </c>
      <c r="J139" s="5" t="n">
        <v>0</v>
      </c>
    </row>
    <row r="140" spans="1:12">
      <c r="A140" s="4" t="s">
        <v>106</v>
      </c>
      <c r="J140" s="5" t="n">
        <v>-8</v>
      </c>
      <c r="K140" s="5" t="n">
        <v>64</v>
      </c>
      <c r="L140" s="5" t="n">
        <v>24</v>
      </c>
    </row>
    <row r="141" spans="1:12">
      <c r="A141" s="4" t="s">
        <v>107</v>
      </c>
      <c r="J141" s="5" t="n">
        <v>-11</v>
      </c>
      <c r="K141" s="5" t="n">
        <v>-3</v>
      </c>
      <c r="L141" s="5" t="n">
        <v>-380</v>
      </c>
    </row>
    <row r="142" spans="1:12">
      <c r="A142" s="4" t="s">
        <v>108</v>
      </c>
      <c r="J142" s="5" t="n">
        <v>-848</v>
      </c>
      <c r="K142" s="5" t="n">
        <v>-1898</v>
      </c>
      <c r="L142" s="5" t="n">
        <v>-2629</v>
      </c>
    </row>
    <row r="143" spans="1:12">
      <c r="A143" s="4" t="s">
        <v>109</v>
      </c>
      <c r="J143" s="5" t="n">
        <v>0</v>
      </c>
      <c r="K143" s="5" t="n">
        <v>111</v>
      </c>
      <c r="L143" s="5" t="n">
        <v>1668</v>
      </c>
    </row>
    <row r="144" spans="1:12">
      <c r="A144" s="4" t="s">
        <v>110</v>
      </c>
      <c r="J144" s="5" t="n">
        <v>-848</v>
      </c>
      <c r="K144" s="5" t="n">
        <v>-2009</v>
      </c>
      <c r="L144" s="5" t="n">
        <v>-4297</v>
      </c>
    </row>
    <row r="145" spans="1:12">
      <c r="A145" s="4" t="s">
        <v>112</v>
      </c>
      <c r="J145" s="5" t="n">
        <v>217</v>
      </c>
      <c r="K145" s="5" t="n">
        <v>-81</v>
      </c>
      <c r="L145" s="5" t="n">
        <v>0</v>
      </c>
    </row>
    <row r="146" spans="1:12">
      <c r="A146" s="4" t="s">
        <v>113</v>
      </c>
      <c r="J146" s="6" t="n">
        <v>-631</v>
      </c>
      <c r="K146" s="6" t="n">
        <v>-2090</v>
      </c>
      <c r="L146" s="6" t="n">
        <v>-429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77</v>
      </c>
      <c r="B1" s="2" t="s">
        <v>444</v>
      </c>
      <c r="I1" s="2" t="s">
        <v>1</v>
      </c>
    </row>
    <row r="2" spans="1:11">
      <c r="B2" s="2" t="s">
        <v>445</v>
      </c>
      <c r="C2" s="2" t="s">
        <v>4</v>
      </c>
      <c r="D2" s="2" t="s">
        <v>446</v>
      </c>
      <c r="E2" s="2" t="s">
        <v>32</v>
      </c>
      <c r="F2" s="2" t="s">
        <v>447</v>
      </c>
      <c r="G2" s="2" t="s">
        <v>448</v>
      </c>
      <c r="H2" s="2" t="s">
        <v>449</v>
      </c>
      <c r="I2" s="2" t="s">
        <v>2</v>
      </c>
      <c r="J2" s="2" t="s">
        <v>32</v>
      </c>
      <c r="K2" s="2" t="s">
        <v>33</v>
      </c>
    </row>
    <row r="3" spans="1:11">
      <c r="A3" s="3" t="s">
        <v>164</v>
      </c>
    </row>
    <row r="4" spans="1:11">
      <c r="A4" s="4" t="s">
        <v>110</v>
      </c>
      <c r="I4" s="6" t="n">
        <v>-24264</v>
      </c>
      <c r="J4" s="6" t="n">
        <v>-28032</v>
      </c>
      <c r="K4" s="6" t="n">
        <v>-24647</v>
      </c>
    </row>
    <row r="5" spans="1:11">
      <c r="A5" s="3" t="s">
        <v>165</v>
      </c>
    </row>
    <row r="6" spans="1:11">
      <c r="A6" s="4" t="s">
        <v>166</v>
      </c>
      <c r="I6" s="5" t="n">
        <v>8170</v>
      </c>
      <c r="J6" s="5" t="n">
        <v>10974</v>
      </c>
      <c r="K6" s="5" t="n">
        <v>2108</v>
      </c>
    </row>
    <row r="7" spans="1:11">
      <c r="A7" s="4" t="s">
        <v>167</v>
      </c>
      <c r="I7" s="5" t="n">
        <v>133</v>
      </c>
      <c r="J7" s="5" t="n">
        <v>-234</v>
      </c>
      <c r="K7" s="5" t="n">
        <v>698</v>
      </c>
    </row>
    <row r="8" spans="1:11">
      <c r="A8" s="4" t="s">
        <v>168</v>
      </c>
      <c r="I8" s="5" t="n">
        <v>1256</v>
      </c>
      <c r="J8" s="5" t="n">
        <v>470</v>
      </c>
      <c r="K8" s="5" t="n">
        <v>34</v>
      </c>
    </row>
    <row r="9" spans="1:11">
      <c r="A9" s="4" t="s">
        <v>169</v>
      </c>
      <c r="I9" s="5" t="n">
        <v>36</v>
      </c>
      <c r="J9" s="5" t="n">
        <v>12</v>
      </c>
      <c r="K9" s="5" t="n">
        <v>77</v>
      </c>
    </row>
    <row r="10" spans="1:11">
      <c r="A10" s="4" t="s">
        <v>878</v>
      </c>
      <c r="K10" s="5" t="n">
        <v>0</v>
      </c>
    </row>
    <row r="11" spans="1:11">
      <c r="A11" s="4" t="s">
        <v>170</v>
      </c>
      <c r="I11" s="5" t="n">
        <v>3748</v>
      </c>
      <c r="J11" s="5" t="n">
        <v>5095</v>
      </c>
      <c r="K11" s="5" t="n">
        <v>5850</v>
      </c>
    </row>
    <row r="12" spans="1:11">
      <c r="A12" s="4" t="s">
        <v>171</v>
      </c>
      <c r="I12" s="5" t="n">
        <v>398</v>
      </c>
      <c r="J12" s="5" t="n">
        <v>867</v>
      </c>
      <c r="K12" s="5" t="n">
        <v>490</v>
      </c>
    </row>
    <row r="13" spans="1:11">
      <c r="A13" s="4" t="s">
        <v>879</v>
      </c>
      <c r="I13" s="5" t="n">
        <v>0</v>
      </c>
      <c r="J13" s="5" t="n">
        <v>283</v>
      </c>
      <c r="K13" s="5" t="n">
        <v>0</v>
      </c>
    </row>
    <row r="14" spans="1:11">
      <c r="A14" s="4" t="s">
        <v>172</v>
      </c>
      <c r="I14" s="5" t="n">
        <v>757</v>
      </c>
      <c r="J14" s="5" t="n">
        <v>0</v>
      </c>
      <c r="K14" s="5" t="n">
        <v>0</v>
      </c>
    </row>
    <row r="15" spans="1:11">
      <c r="A15" s="4" t="s">
        <v>102</v>
      </c>
      <c r="I15" s="5" t="n">
        <v>-475</v>
      </c>
      <c r="J15" s="5" t="n">
        <v>0</v>
      </c>
      <c r="K15" s="5" t="n">
        <v>0</v>
      </c>
    </row>
    <row r="16" spans="1:11">
      <c r="A16" s="4" t="s">
        <v>103</v>
      </c>
      <c r="I16" s="5" t="n">
        <v>-147</v>
      </c>
      <c r="J16" s="5" t="n">
        <v>0</v>
      </c>
      <c r="K16" s="5" t="n">
        <v>0</v>
      </c>
    </row>
    <row r="17" spans="1:11">
      <c r="A17" s="4" t="s">
        <v>104</v>
      </c>
      <c r="B17" s="6" t="n">
        <v>0</v>
      </c>
      <c r="C17" s="6" t="n">
        <v>293</v>
      </c>
      <c r="D17" s="6" t="n">
        <v>0</v>
      </c>
      <c r="E17" s="6" t="n">
        <v>0</v>
      </c>
      <c r="F17" s="6" t="n">
        <v>0</v>
      </c>
      <c r="G17" s="6" t="n">
        <v>0</v>
      </c>
      <c r="H17" s="6" t="n">
        <v>0</v>
      </c>
      <c r="I17" s="5" t="n">
        <v>293</v>
      </c>
      <c r="J17" s="5" t="n">
        <v>0</v>
      </c>
      <c r="K17" s="5" t="n">
        <v>0</v>
      </c>
    </row>
    <row r="18" spans="1:11">
      <c r="A18" s="4" t="s">
        <v>879</v>
      </c>
      <c r="J18" s="5" t="n">
        <v>-283</v>
      </c>
    </row>
    <row r="19" spans="1:11">
      <c r="A19" s="3" t="s">
        <v>173</v>
      </c>
    </row>
    <row r="20" spans="1:11">
      <c r="A20" s="4" t="s">
        <v>174</v>
      </c>
      <c r="I20" s="5" t="n">
        <v>-331</v>
      </c>
      <c r="J20" s="5" t="n">
        <v>200</v>
      </c>
      <c r="K20" s="5" t="n">
        <v>0</v>
      </c>
    </row>
    <row r="21" spans="1:11">
      <c r="A21" s="4" t="s">
        <v>175</v>
      </c>
      <c r="I21" s="5" t="n">
        <v>833</v>
      </c>
      <c r="J21" s="5" t="n">
        <v>-5111</v>
      </c>
      <c r="K21" s="5" t="n">
        <v>-406</v>
      </c>
    </row>
    <row r="22" spans="1:11">
      <c r="A22" s="4" t="s">
        <v>39</v>
      </c>
      <c r="I22" s="5" t="n">
        <v>92</v>
      </c>
      <c r="J22" s="5" t="n">
        <v>-104</v>
      </c>
      <c r="K22" s="5" t="n">
        <v>-63</v>
      </c>
    </row>
    <row r="23" spans="1:11">
      <c r="A23" s="4" t="s">
        <v>44</v>
      </c>
      <c r="I23" s="5" t="n">
        <v>148</v>
      </c>
      <c r="J23" s="5" t="n">
        <v>-418</v>
      </c>
      <c r="K23" s="5" t="n">
        <v>3156</v>
      </c>
    </row>
    <row r="24" spans="1:11">
      <c r="A24" s="4" t="s">
        <v>40</v>
      </c>
      <c r="I24" s="5" t="n">
        <v>73</v>
      </c>
      <c r="J24" s="5" t="n">
        <v>57</v>
      </c>
      <c r="K24" s="5" t="n">
        <v>-142</v>
      </c>
    </row>
    <row r="25" spans="1:11">
      <c r="A25" s="3" t="s">
        <v>176</v>
      </c>
    </row>
    <row r="26" spans="1:11">
      <c r="A26" s="4" t="s">
        <v>49</v>
      </c>
      <c r="I26" s="5" t="n">
        <v>4568</v>
      </c>
      <c r="J26" s="5" t="n">
        <v>7308</v>
      </c>
      <c r="K26" s="5" t="n">
        <v>-379</v>
      </c>
    </row>
    <row r="27" spans="1:11">
      <c r="A27" s="4" t="s">
        <v>50</v>
      </c>
      <c r="I27" s="5" t="n">
        <v>-1093</v>
      </c>
      <c r="J27" s="5" t="n">
        <v>2789</v>
      </c>
      <c r="K27" s="5" t="n">
        <v>2988</v>
      </c>
    </row>
    <row r="28" spans="1:11">
      <c r="A28" s="4" t="s">
        <v>51</v>
      </c>
      <c r="I28" s="5" t="n">
        <v>-280</v>
      </c>
      <c r="J28" s="5" t="n">
        <v>-831</v>
      </c>
      <c r="K28" s="5" t="n">
        <v>325</v>
      </c>
    </row>
    <row r="29" spans="1:11">
      <c r="A29" s="4" t="s">
        <v>53</v>
      </c>
      <c r="I29" s="5" t="n">
        <v>-879</v>
      </c>
      <c r="J29" s="5" t="n">
        <v>-394</v>
      </c>
      <c r="K29" s="5" t="n">
        <v>-4589</v>
      </c>
    </row>
    <row r="30" spans="1:11">
      <c r="A30" s="4" t="s">
        <v>56</v>
      </c>
      <c r="I30" s="5" t="n">
        <v>-31</v>
      </c>
      <c r="J30" s="5" t="n">
        <v>0</v>
      </c>
      <c r="K30" s="5" t="n">
        <v>0</v>
      </c>
    </row>
    <row r="31" spans="1:11">
      <c r="A31" s="4" t="s">
        <v>880</v>
      </c>
      <c r="I31" s="5" t="n">
        <v>0</v>
      </c>
      <c r="J31" s="5" t="n">
        <v>0</v>
      </c>
      <c r="K31" s="5" t="n">
        <v>0</v>
      </c>
    </row>
    <row r="32" spans="1:11">
      <c r="A32" s="4" t="s">
        <v>177</v>
      </c>
      <c r="I32" s="5" t="n">
        <v>-6995</v>
      </c>
      <c r="J32" s="5" t="n">
        <v>-7069</v>
      </c>
      <c r="K32" s="5" t="n">
        <v>-14500</v>
      </c>
    </row>
    <row r="33" spans="1:11">
      <c r="A33" s="3" t="s">
        <v>178</v>
      </c>
    </row>
    <row r="34" spans="1:11">
      <c r="A34" s="4" t="s">
        <v>179</v>
      </c>
      <c r="I34" s="5" t="n">
        <v>-1595</v>
      </c>
      <c r="J34" s="5" t="n">
        <v>-1549</v>
      </c>
      <c r="K34" s="5" t="n">
        <v>-67</v>
      </c>
    </row>
    <row r="35" spans="1:11">
      <c r="A35" s="4" t="s">
        <v>182</v>
      </c>
      <c r="I35" s="5" t="n">
        <v>999</v>
      </c>
      <c r="J35" s="5" t="n">
        <v>0</v>
      </c>
      <c r="K35" s="5" t="n">
        <v>0</v>
      </c>
    </row>
    <row r="36" spans="1:11">
      <c r="A36" s="4" t="s">
        <v>183</v>
      </c>
      <c r="I36" s="5" t="n">
        <v>0</v>
      </c>
      <c r="J36" s="5" t="n">
        <v>875</v>
      </c>
      <c r="K36" s="5" t="n">
        <v>0</v>
      </c>
    </row>
    <row r="37" spans="1:11">
      <c r="A37" s="4" t="s">
        <v>180</v>
      </c>
      <c r="I37" s="5" t="n">
        <v>0</v>
      </c>
      <c r="J37" s="5" t="n">
        <v>0</v>
      </c>
      <c r="K37" s="5" t="n">
        <v>-49</v>
      </c>
    </row>
    <row r="38" spans="1:11">
      <c r="A38" s="4" t="s">
        <v>181</v>
      </c>
      <c r="I38" s="5" t="n">
        <v>0</v>
      </c>
      <c r="J38" s="5" t="n">
        <v>0</v>
      </c>
      <c r="K38" s="5" t="n">
        <v>-2125</v>
      </c>
    </row>
    <row r="39" spans="1:11">
      <c r="A39" s="4" t="s">
        <v>184</v>
      </c>
      <c r="I39" s="5" t="n">
        <v>0</v>
      </c>
      <c r="J39" s="5" t="n">
        <v>0</v>
      </c>
      <c r="K39" s="5" t="n">
        <v>1363</v>
      </c>
    </row>
    <row r="40" spans="1:11">
      <c r="A40" s="4" t="s">
        <v>185</v>
      </c>
      <c r="I40" s="5" t="n">
        <v>-596</v>
      </c>
      <c r="J40" s="5" t="n">
        <v>-674</v>
      </c>
      <c r="K40" s="5" t="n">
        <v>-878</v>
      </c>
    </row>
    <row r="41" spans="1:11">
      <c r="A41" s="3" t="s">
        <v>186</v>
      </c>
    </row>
    <row r="42" spans="1:11">
      <c r="A42" s="4" t="s">
        <v>187</v>
      </c>
      <c r="I42" s="5" t="n">
        <v>16000</v>
      </c>
      <c r="J42" s="5" t="n">
        <v>0</v>
      </c>
      <c r="K42" s="5" t="n">
        <v>0</v>
      </c>
    </row>
    <row r="43" spans="1:11">
      <c r="A43" s="4" t="s">
        <v>188</v>
      </c>
      <c r="I43" s="5" t="n">
        <v>-11000</v>
      </c>
      <c r="J43" s="5" t="n">
        <v>-600</v>
      </c>
      <c r="K43" s="5" t="n">
        <v>0</v>
      </c>
    </row>
    <row r="44" spans="1:11">
      <c r="A44" s="4" t="s">
        <v>189</v>
      </c>
      <c r="I44" s="5" t="n">
        <v>-2383</v>
      </c>
      <c r="J44" s="5" t="n">
        <v>0</v>
      </c>
      <c r="K44" s="5" t="n">
        <v>0</v>
      </c>
    </row>
    <row r="45" spans="1:11">
      <c r="A45" s="4" t="s">
        <v>146</v>
      </c>
      <c r="I45" s="5" t="n">
        <v>11</v>
      </c>
      <c r="J45" s="5" t="n">
        <v>51</v>
      </c>
      <c r="K45" s="5" t="n">
        <v>136</v>
      </c>
    </row>
    <row r="46" spans="1:11">
      <c r="A46" s="4" t="s">
        <v>191</v>
      </c>
      <c r="I46" s="5" t="n">
        <v>0</v>
      </c>
      <c r="J46" s="5" t="n">
        <v>12627</v>
      </c>
      <c r="K46" s="5" t="n">
        <v>0</v>
      </c>
    </row>
    <row r="47" spans="1:11">
      <c r="A47" s="4" t="s">
        <v>190</v>
      </c>
      <c r="I47" s="5" t="n">
        <v>0</v>
      </c>
      <c r="J47" s="5" t="n">
        <v>0</v>
      </c>
      <c r="K47" s="5" t="n">
        <v>375</v>
      </c>
    </row>
    <row r="48" spans="1:11">
      <c r="A48" s="4" t="s">
        <v>192</v>
      </c>
      <c r="I48" s="5" t="n">
        <v>2628</v>
      </c>
      <c r="J48" s="5" t="n">
        <v>12078</v>
      </c>
      <c r="K48" s="5" t="n">
        <v>511</v>
      </c>
    </row>
    <row r="49" spans="1:11">
      <c r="A49" s="4" t="s">
        <v>193</v>
      </c>
      <c r="I49" s="5" t="n">
        <v>-119</v>
      </c>
      <c r="J49" s="5" t="n">
        <v>-173</v>
      </c>
      <c r="K49" s="5" t="n">
        <v>131</v>
      </c>
    </row>
    <row r="50" spans="1:11">
      <c r="A50" s="4" t="s">
        <v>194</v>
      </c>
      <c r="I50" s="5" t="n">
        <v>-5082</v>
      </c>
      <c r="J50" s="5" t="n">
        <v>4162</v>
      </c>
      <c r="K50" s="5" t="n">
        <v>-14736</v>
      </c>
    </row>
    <row r="51" spans="1:11">
      <c r="A51" s="4" t="s">
        <v>195</v>
      </c>
      <c r="D51" s="5" t="n">
        <v>11231</v>
      </c>
      <c r="H51" s="5" t="n">
        <v>7069</v>
      </c>
      <c r="I51" s="5" t="n">
        <v>11231</v>
      </c>
      <c r="J51" s="5" t="n">
        <v>7069</v>
      </c>
      <c r="K51" s="5" t="n">
        <v>21805</v>
      </c>
    </row>
    <row r="52" spans="1:11">
      <c r="A52" s="4" t="s">
        <v>196</v>
      </c>
      <c r="E52" s="5" t="n">
        <v>11231</v>
      </c>
      <c r="I52" s="5" t="n">
        <v>6149</v>
      </c>
      <c r="J52" s="5" t="n">
        <v>11231</v>
      </c>
      <c r="K52" s="5" t="n">
        <v>7069</v>
      </c>
    </row>
    <row r="53" spans="1:11">
      <c r="A53" s="4" t="s">
        <v>875</v>
      </c>
    </row>
    <row r="54" spans="1:11">
      <c r="A54" s="3" t="s">
        <v>178</v>
      </c>
    </row>
    <row r="55" spans="1:11">
      <c r="A55" s="4" t="s">
        <v>182</v>
      </c>
      <c r="I55" s="5" t="n">
        <v>999</v>
      </c>
    </row>
    <row r="56" spans="1:11">
      <c r="A56" s="4" t="s">
        <v>183</v>
      </c>
      <c r="J56" s="5" t="n">
        <v>875</v>
      </c>
    </row>
    <row r="57" spans="1:11">
      <c r="A57" s="4" t="s">
        <v>862</v>
      </c>
    </row>
    <row r="58" spans="1:11">
      <c r="A58" s="3" t="s">
        <v>164</v>
      </c>
    </row>
    <row r="59" spans="1:11">
      <c r="A59" s="4" t="s">
        <v>110</v>
      </c>
      <c r="I59" s="5" t="n">
        <v>-11980</v>
      </c>
      <c r="J59" s="5" t="n">
        <v>-11038</v>
      </c>
      <c r="K59" s="5" t="n">
        <v>-14118</v>
      </c>
    </row>
    <row r="60" spans="1:11">
      <c r="A60" s="3" t="s">
        <v>165</v>
      </c>
    </row>
    <row r="61" spans="1:11">
      <c r="A61" s="4" t="s">
        <v>166</v>
      </c>
      <c r="I61" s="5" t="n">
        <v>14</v>
      </c>
      <c r="J61" s="5" t="n">
        <v>9</v>
      </c>
      <c r="K61" s="5" t="n">
        <v>12</v>
      </c>
    </row>
    <row r="62" spans="1:11">
      <c r="A62" s="4" t="s">
        <v>167</v>
      </c>
      <c r="I62" s="5" t="n">
        <v>0</v>
      </c>
      <c r="J62" s="5" t="n">
        <v>0</v>
      </c>
      <c r="K62" s="5" t="n">
        <v>0</v>
      </c>
    </row>
    <row r="63" spans="1:11">
      <c r="A63" s="4" t="s">
        <v>168</v>
      </c>
      <c r="I63" s="5" t="n">
        <v>1256</v>
      </c>
      <c r="J63" s="5" t="n">
        <v>470</v>
      </c>
      <c r="K63" s="5" t="n">
        <v>0</v>
      </c>
    </row>
    <row r="64" spans="1:11">
      <c r="A64" s="4" t="s">
        <v>169</v>
      </c>
      <c r="I64" s="5" t="n">
        <v>133</v>
      </c>
      <c r="J64" s="5" t="n">
        <v>0</v>
      </c>
      <c r="K64" s="5" t="n">
        <v>0</v>
      </c>
    </row>
    <row r="65" spans="1:11">
      <c r="A65" s="4" t="s">
        <v>878</v>
      </c>
      <c r="K65" s="5" t="n">
        <v>0</v>
      </c>
    </row>
    <row r="66" spans="1:11">
      <c r="A66" s="4" t="s">
        <v>170</v>
      </c>
      <c r="I66" s="5" t="n">
        <v>3748</v>
      </c>
      <c r="J66" s="5" t="n">
        <v>5095</v>
      </c>
      <c r="K66" s="5" t="n">
        <v>5850</v>
      </c>
    </row>
    <row r="67" spans="1:11">
      <c r="A67" s="4" t="s">
        <v>171</v>
      </c>
      <c r="I67" s="5" t="n">
        <v>398</v>
      </c>
      <c r="J67" s="5" t="n">
        <v>867</v>
      </c>
    </row>
    <row r="68" spans="1:11">
      <c r="A68" s="4" t="s">
        <v>879</v>
      </c>
      <c r="J68" s="5" t="n">
        <v>283</v>
      </c>
    </row>
    <row r="69" spans="1:11">
      <c r="A69" s="4" t="s">
        <v>172</v>
      </c>
      <c r="I69" s="5" t="n">
        <v>0</v>
      </c>
    </row>
    <row r="70" spans="1:11">
      <c r="A70" s="4" t="s">
        <v>102</v>
      </c>
      <c r="I70" s="5" t="n">
        <v>-475</v>
      </c>
    </row>
    <row r="71" spans="1:11">
      <c r="A71" s="4" t="s">
        <v>103</v>
      </c>
      <c r="I71" s="5" t="n">
        <v>-147</v>
      </c>
    </row>
    <row r="72" spans="1:11">
      <c r="A72" s="4" t="s">
        <v>104</v>
      </c>
      <c r="I72" s="5" t="n">
        <v>0</v>
      </c>
    </row>
    <row r="73" spans="1:11">
      <c r="A73" s="3" t="s">
        <v>173</v>
      </c>
    </row>
    <row r="74" spans="1:11">
      <c r="A74" s="4" t="s">
        <v>174</v>
      </c>
      <c r="I74" s="5" t="n">
        <v>-156</v>
      </c>
      <c r="J74" s="5" t="n">
        <v>200</v>
      </c>
    </row>
    <row r="75" spans="1:11">
      <c r="A75" s="4" t="s">
        <v>175</v>
      </c>
      <c r="I75" s="5" t="n">
        <v>25</v>
      </c>
      <c r="J75" s="5" t="n">
        <v>-24</v>
      </c>
      <c r="K75" s="5" t="n">
        <v>0</v>
      </c>
    </row>
    <row r="76" spans="1:11">
      <c r="A76" s="4" t="s">
        <v>39</v>
      </c>
      <c r="I76" s="5" t="n">
        <v>0</v>
      </c>
      <c r="J76" s="5" t="n">
        <v>9</v>
      </c>
      <c r="K76" s="5" t="n">
        <v>-9</v>
      </c>
    </row>
    <row r="77" spans="1:11">
      <c r="A77" s="4" t="s">
        <v>44</v>
      </c>
      <c r="I77" s="5" t="n">
        <v>148</v>
      </c>
      <c r="J77" s="5" t="n">
        <v>-418</v>
      </c>
      <c r="K77" s="5" t="n">
        <v>3156</v>
      </c>
    </row>
    <row r="78" spans="1:11">
      <c r="A78" s="4" t="s">
        <v>40</v>
      </c>
      <c r="I78" s="5" t="n">
        <v>-80</v>
      </c>
      <c r="J78" s="5" t="n">
        <v>-171</v>
      </c>
      <c r="K78" s="5" t="n">
        <v>-27</v>
      </c>
    </row>
    <row r="79" spans="1:11">
      <c r="A79" s="3" t="s">
        <v>176</v>
      </c>
    </row>
    <row r="80" spans="1:11">
      <c r="A80" s="4" t="s">
        <v>49</v>
      </c>
      <c r="I80" s="5" t="n">
        <v>-233</v>
      </c>
      <c r="J80" s="5" t="n">
        <v>-797</v>
      </c>
      <c r="K80" s="5" t="n">
        <v>1323</v>
      </c>
    </row>
    <row r="81" spans="1:11">
      <c r="A81" s="4" t="s">
        <v>50</v>
      </c>
      <c r="I81" s="5" t="n">
        <v>0</v>
      </c>
      <c r="J81" s="5" t="n">
        <v>0</v>
      </c>
      <c r="K81" s="5" t="n">
        <v>0</v>
      </c>
    </row>
    <row r="82" spans="1:11">
      <c r="A82" s="4" t="s">
        <v>51</v>
      </c>
      <c r="I82" s="5" t="n">
        <v>575</v>
      </c>
      <c r="J82" s="5" t="n">
        <v>-1071</v>
      </c>
      <c r="K82" s="5" t="n">
        <v>136</v>
      </c>
    </row>
    <row r="83" spans="1:11">
      <c r="A83" s="4" t="s">
        <v>53</v>
      </c>
      <c r="I83" s="5" t="n">
        <v>-1091</v>
      </c>
      <c r="J83" s="5" t="n">
        <v>-398</v>
      </c>
      <c r="K83" s="5" t="n">
        <v>2319</v>
      </c>
    </row>
    <row r="84" spans="1:11">
      <c r="A84" s="4" t="s">
        <v>56</v>
      </c>
      <c r="I84" s="5" t="n">
        <v>-31</v>
      </c>
    </row>
    <row r="85" spans="1:11">
      <c r="A85" s="4" t="s">
        <v>880</v>
      </c>
      <c r="I85" s="5" t="n">
        <v>-15161</v>
      </c>
      <c r="J85" s="5" t="n">
        <v>-4013</v>
      </c>
      <c r="K85" s="5" t="n">
        <v>-14565</v>
      </c>
    </row>
    <row r="86" spans="1:11">
      <c r="A86" s="4" t="s">
        <v>177</v>
      </c>
      <c r="I86" s="5" t="n">
        <v>-23057</v>
      </c>
      <c r="J86" s="5" t="n">
        <v>-10997</v>
      </c>
      <c r="K86" s="5" t="n">
        <v>-15433</v>
      </c>
    </row>
    <row r="87" spans="1:11">
      <c r="A87" s="3" t="s">
        <v>178</v>
      </c>
    </row>
    <row r="88" spans="1:11">
      <c r="A88" s="4" t="s">
        <v>179</v>
      </c>
      <c r="I88" s="5" t="n">
        <v>0</v>
      </c>
      <c r="J88" s="5" t="n">
        <v>0</v>
      </c>
      <c r="K88" s="5" t="n">
        <v>0</v>
      </c>
    </row>
    <row r="89" spans="1:11">
      <c r="A89" s="4" t="s">
        <v>180</v>
      </c>
      <c r="K89" s="5" t="n">
        <v>-49</v>
      </c>
    </row>
    <row r="90" spans="1:11">
      <c r="A90" s="4" t="s">
        <v>181</v>
      </c>
      <c r="K90" s="5" t="n">
        <v>-2125</v>
      </c>
    </row>
    <row r="91" spans="1:11">
      <c r="A91" s="4" t="s">
        <v>184</v>
      </c>
      <c r="K91" s="5" t="n">
        <v>1363</v>
      </c>
    </row>
    <row r="92" spans="1:11">
      <c r="A92" s="4" t="s">
        <v>185</v>
      </c>
      <c r="I92" s="5" t="n">
        <v>999</v>
      </c>
      <c r="J92" s="5" t="n">
        <v>875</v>
      </c>
      <c r="K92" s="5" t="n">
        <v>-811</v>
      </c>
    </row>
    <row r="93" spans="1:11">
      <c r="A93" s="3" t="s">
        <v>186</v>
      </c>
    </row>
    <row r="94" spans="1:11">
      <c r="A94" s="4" t="s">
        <v>187</v>
      </c>
      <c r="I94" s="5" t="n">
        <v>16000</v>
      </c>
    </row>
    <row r="95" spans="1:11">
      <c r="A95" s="4" t="s">
        <v>188</v>
      </c>
      <c r="I95" s="5" t="n">
        <v>0</v>
      </c>
      <c r="J95" s="5" t="n">
        <v>0</v>
      </c>
    </row>
    <row r="96" spans="1:11">
      <c r="A96" s="4" t="s">
        <v>189</v>
      </c>
      <c r="I96" s="5" t="n">
        <v>-407</v>
      </c>
    </row>
    <row r="97" spans="1:11">
      <c r="A97" s="4" t="s">
        <v>146</v>
      </c>
      <c r="I97" s="5" t="n">
        <v>11</v>
      </c>
      <c r="J97" s="5" t="n">
        <v>51</v>
      </c>
      <c r="K97" s="5" t="n">
        <v>136</v>
      </c>
    </row>
    <row r="98" spans="1:11">
      <c r="A98" s="4" t="s">
        <v>191</v>
      </c>
      <c r="J98" s="5" t="n">
        <v>12627</v>
      </c>
    </row>
    <row r="99" spans="1:11">
      <c r="A99" s="4" t="s">
        <v>190</v>
      </c>
      <c r="K99" s="5" t="n">
        <v>375</v>
      </c>
    </row>
    <row r="100" spans="1:11">
      <c r="A100" s="4" t="s">
        <v>192</v>
      </c>
      <c r="I100" s="5" t="n">
        <v>15604</v>
      </c>
      <c r="J100" s="5" t="n">
        <v>12678</v>
      </c>
      <c r="K100" s="5" t="n">
        <v>511</v>
      </c>
    </row>
    <row r="101" spans="1:11">
      <c r="A101" s="4" t="s">
        <v>193</v>
      </c>
      <c r="I101" s="5" t="n">
        <v>0</v>
      </c>
      <c r="J101" s="5" t="n">
        <v>0</v>
      </c>
      <c r="K101" s="5" t="n">
        <v>0</v>
      </c>
    </row>
    <row r="102" spans="1:11">
      <c r="A102" s="4" t="s">
        <v>194</v>
      </c>
      <c r="I102" s="5" t="n">
        <v>-6454</v>
      </c>
      <c r="J102" s="5" t="n">
        <v>2556</v>
      </c>
      <c r="K102" s="5" t="n">
        <v>-15733</v>
      </c>
    </row>
    <row r="103" spans="1:11">
      <c r="A103" s="4" t="s">
        <v>195</v>
      </c>
      <c r="D103" s="5" t="n">
        <v>6712</v>
      </c>
      <c r="H103" s="5" t="n">
        <v>4156</v>
      </c>
      <c r="I103" s="5" t="n">
        <v>6712</v>
      </c>
      <c r="J103" s="5" t="n">
        <v>4156</v>
      </c>
      <c r="K103" s="5" t="n">
        <v>19889</v>
      </c>
    </row>
    <row r="104" spans="1:11">
      <c r="A104" s="4" t="s">
        <v>196</v>
      </c>
      <c r="E104" s="5" t="n">
        <v>6712</v>
      </c>
      <c r="I104" s="5" t="n">
        <v>258</v>
      </c>
      <c r="J104" s="5" t="n">
        <v>6712</v>
      </c>
      <c r="K104" s="5" t="n">
        <v>4156</v>
      </c>
    </row>
    <row r="105" spans="1:11">
      <c r="A105" s="4" t="s">
        <v>863</v>
      </c>
    </row>
    <row r="106" spans="1:11">
      <c r="A106" s="3" t="s">
        <v>164</v>
      </c>
    </row>
    <row r="107" spans="1:11">
      <c r="A107" s="4" t="s">
        <v>110</v>
      </c>
      <c r="I107" s="5" t="n">
        <v>-11436</v>
      </c>
      <c r="J107" s="5" t="n">
        <v>-14985</v>
      </c>
      <c r="K107" s="5" t="n">
        <v>-6232</v>
      </c>
    </row>
    <row r="108" spans="1:11">
      <c r="A108" s="3" t="s">
        <v>165</v>
      </c>
    </row>
    <row r="109" spans="1:11">
      <c r="A109" s="4" t="s">
        <v>166</v>
      </c>
      <c r="I109" s="5" t="n">
        <v>6227</v>
      </c>
      <c r="J109" s="5" t="n">
        <v>10203</v>
      </c>
      <c r="K109" s="5" t="n">
        <v>1100</v>
      </c>
    </row>
    <row r="110" spans="1:11">
      <c r="A110" s="4" t="s">
        <v>167</v>
      </c>
      <c r="I110" s="5" t="n">
        <v>68</v>
      </c>
      <c r="J110" s="5" t="n">
        <v>-234</v>
      </c>
      <c r="K110" s="5" t="n">
        <v>698</v>
      </c>
    </row>
    <row r="111" spans="1:11">
      <c r="A111" s="4" t="s">
        <v>168</v>
      </c>
      <c r="I111" s="5" t="n">
        <v>0</v>
      </c>
      <c r="J111" s="5" t="n">
        <v>0</v>
      </c>
      <c r="K111" s="5" t="n">
        <v>34</v>
      </c>
    </row>
    <row r="112" spans="1:11">
      <c r="A112" s="4" t="s">
        <v>169</v>
      </c>
      <c r="I112" s="5" t="n">
        <v>-97</v>
      </c>
      <c r="J112" s="5" t="n">
        <v>12</v>
      </c>
      <c r="K112" s="5" t="n">
        <v>77</v>
      </c>
    </row>
    <row r="113" spans="1:11">
      <c r="A113" s="4" t="s">
        <v>878</v>
      </c>
      <c r="K113" s="5" t="n">
        <v>0</v>
      </c>
    </row>
    <row r="114" spans="1:11">
      <c r="A114" s="4" t="s">
        <v>170</v>
      </c>
      <c r="I114" s="5" t="n">
        <v>0</v>
      </c>
      <c r="J114" s="5" t="n">
        <v>0</v>
      </c>
      <c r="K114" s="5" t="n">
        <v>0</v>
      </c>
    </row>
    <row r="115" spans="1:11">
      <c r="A115" s="4" t="s">
        <v>171</v>
      </c>
      <c r="I115" s="5" t="n">
        <v>0</v>
      </c>
      <c r="J115" s="5" t="n">
        <v>0</v>
      </c>
    </row>
    <row r="116" spans="1:11">
      <c r="A116" s="4" t="s">
        <v>879</v>
      </c>
      <c r="J116" s="5" t="n">
        <v>0</v>
      </c>
    </row>
    <row r="117" spans="1:11">
      <c r="A117" s="4" t="s">
        <v>172</v>
      </c>
      <c r="I117" s="5" t="n">
        <v>0</v>
      </c>
    </row>
    <row r="118" spans="1:11">
      <c r="A118" s="4" t="s">
        <v>102</v>
      </c>
      <c r="I118" s="5" t="n">
        <v>0</v>
      </c>
    </row>
    <row r="119" spans="1:11">
      <c r="A119" s="4" t="s">
        <v>103</v>
      </c>
      <c r="I119" s="5" t="n">
        <v>0</v>
      </c>
    </row>
    <row r="120" spans="1:11">
      <c r="A120" s="4" t="s">
        <v>104</v>
      </c>
      <c r="I120" s="5" t="n">
        <v>293</v>
      </c>
    </row>
    <row r="121" spans="1:11">
      <c r="A121" s="3" t="s">
        <v>173</v>
      </c>
    </row>
    <row r="122" spans="1:11">
      <c r="A122" s="4" t="s">
        <v>174</v>
      </c>
      <c r="I122" s="5" t="n">
        <v>-177</v>
      </c>
      <c r="J122" s="5" t="n">
        <v>0</v>
      </c>
    </row>
    <row r="123" spans="1:11">
      <c r="A123" s="4" t="s">
        <v>175</v>
      </c>
      <c r="I123" s="5" t="n">
        <v>1533</v>
      </c>
      <c r="J123" s="5" t="n">
        <v>-5044</v>
      </c>
      <c r="K123" s="5" t="n">
        <v>-350</v>
      </c>
    </row>
    <row r="124" spans="1:11">
      <c r="A124" s="4" t="s">
        <v>39</v>
      </c>
      <c r="I124" s="5" t="n">
        <v>12</v>
      </c>
      <c r="J124" s="5" t="n">
        <v>5</v>
      </c>
      <c r="K124" s="5" t="n">
        <v>-96</v>
      </c>
    </row>
    <row r="125" spans="1:11">
      <c r="A125" s="4" t="s">
        <v>44</v>
      </c>
      <c r="I125" s="5" t="n">
        <v>0</v>
      </c>
      <c r="J125" s="5" t="n">
        <v>0</v>
      </c>
      <c r="K125" s="5" t="n">
        <v>0</v>
      </c>
    </row>
    <row r="126" spans="1:11">
      <c r="A126" s="4" t="s">
        <v>40</v>
      </c>
      <c r="I126" s="5" t="n">
        <v>142</v>
      </c>
      <c r="J126" s="5" t="n">
        <v>188</v>
      </c>
      <c r="K126" s="5" t="n">
        <v>-142</v>
      </c>
    </row>
    <row r="127" spans="1:11">
      <c r="A127" s="3" t="s">
        <v>176</v>
      </c>
    </row>
    <row r="128" spans="1:11">
      <c r="A128" s="4" t="s">
        <v>49</v>
      </c>
      <c r="I128" s="5" t="n">
        <v>4701</v>
      </c>
      <c r="J128" s="5" t="n">
        <v>11789</v>
      </c>
      <c r="K128" s="5" t="n">
        <v>-1924</v>
      </c>
    </row>
    <row r="129" spans="1:11">
      <c r="A129" s="4" t="s">
        <v>50</v>
      </c>
      <c r="I129" s="5" t="n">
        <v>-1236</v>
      </c>
      <c r="J129" s="5" t="n">
        <v>2789</v>
      </c>
      <c r="K129" s="5" t="n">
        <v>3033</v>
      </c>
    </row>
    <row r="130" spans="1:11">
      <c r="A130" s="4" t="s">
        <v>51</v>
      </c>
      <c r="I130" s="5" t="n">
        <v>-759</v>
      </c>
      <c r="J130" s="5" t="n">
        <v>1619</v>
      </c>
      <c r="K130" s="5" t="n">
        <v>278</v>
      </c>
    </row>
    <row r="131" spans="1:11">
      <c r="A131" s="4" t="s">
        <v>53</v>
      </c>
      <c r="I131" s="5" t="n">
        <v>714</v>
      </c>
      <c r="J131" s="5" t="n">
        <v>675</v>
      </c>
      <c r="K131" s="5" t="n">
        <v>-7227</v>
      </c>
    </row>
    <row r="132" spans="1:11">
      <c r="A132" s="4" t="s">
        <v>56</v>
      </c>
      <c r="I132" s="5" t="n">
        <v>0</v>
      </c>
    </row>
    <row r="133" spans="1:11">
      <c r="A133" s="4" t="s">
        <v>880</v>
      </c>
      <c r="I133" s="5" t="n">
        <v>15789</v>
      </c>
      <c r="J133" s="5" t="n">
        <v>-3054</v>
      </c>
      <c r="K133" s="5" t="n">
        <v>11600</v>
      </c>
    </row>
    <row r="134" spans="1:11">
      <c r="A134" s="4" t="s">
        <v>177</v>
      </c>
      <c r="I134" s="5" t="n">
        <v>15774</v>
      </c>
      <c r="J134" s="5" t="n">
        <v>3963</v>
      </c>
      <c r="K134" s="5" t="n">
        <v>849</v>
      </c>
    </row>
    <row r="135" spans="1:11">
      <c r="A135" s="3" t="s">
        <v>178</v>
      </c>
    </row>
    <row r="136" spans="1:11">
      <c r="A136" s="4" t="s">
        <v>179</v>
      </c>
      <c r="I136" s="5" t="n">
        <v>-1595</v>
      </c>
      <c r="J136" s="5" t="n">
        <v>-1549</v>
      </c>
      <c r="K136" s="5" t="n">
        <v>-67</v>
      </c>
    </row>
    <row r="137" spans="1:11">
      <c r="A137" s="4" t="s">
        <v>182</v>
      </c>
      <c r="I137" s="5" t="n">
        <v>0</v>
      </c>
    </row>
    <row r="138" spans="1:11">
      <c r="A138" s="4" t="s">
        <v>183</v>
      </c>
      <c r="J138" s="5" t="n">
        <v>0</v>
      </c>
    </row>
    <row r="139" spans="1:11">
      <c r="A139" s="4" t="s">
        <v>180</v>
      </c>
      <c r="K139" s="5" t="n">
        <v>0</v>
      </c>
    </row>
    <row r="140" spans="1:11">
      <c r="A140" s="4" t="s">
        <v>181</v>
      </c>
      <c r="K140" s="5" t="n">
        <v>0</v>
      </c>
    </row>
    <row r="141" spans="1:11">
      <c r="A141" s="4" t="s">
        <v>184</v>
      </c>
      <c r="K141" s="5" t="n">
        <v>0</v>
      </c>
    </row>
    <row r="142" spans="1:11">
      <c r="A142" s="4" t="s">
        <v>185</v>
      </c>
      <c r="I142" s="5" t="n">
        <v>-1595</v>
      </c>
      <c r="J142" s="5" t="n">
        <v>-1549</v>
      </c>
      <c r="K142" s="5" t="n">
        <v>-67</v>
      </c>
    </row>
    <row r="143" spans="1:11">
      <c r="A143" s="3" t="s">
        <v>186</v>
      </c>
    </row>
    <row r="144" spans="1:11">
      <c r="A144" s="4" t="s">
        <v>187</v>
      </c>
      <c r="I144" s="5" t="n">
        <v>0</v>
      </c>
    </row>
    <row r="145" spans="1:11">
      <c r="A145" s="4" t="s">
        <v>188</v>
      </c>
      <c r="I145" s="5" t="n">
        <v>-11000</v>
      </c>
      <c r="J145" s="5" t="n">
        <v>-600</v>
      </c>
    </row>
    <row r="146" spans="1:11">
      <c r="A146" s="4" t="s">
        <v>189</v>
      </c>
      <c r="I146" s="5" t="n">
        <v>-1976</v>
      </c>
    </row>
    <row r="147" spans="1:11">
      <c r="A147" s="4" t="s">
        <v>146</v>
      </c>
      <c r="I147" s="5" t="n">
        <v>0</v>
      </c>
      <c r="J147" s="5" t="n">
        <v>0</v>
      </c>
      <c r="K147" s="5" t="n">
        <v>0</v>
      </c>
    </row>
    <row r="148" spans="1:11">
      <c r="A148" s="4" t="s">
        <v>191</v>
      </c>
      <c r="J148" s="5" t="n">
        <v>0</v>
      </c>
    </row>
    <row r="149" spans="1:11">
      <c r="A149" s="4" t="s">
        <v>190</v>
      </c>
      <c r="K149" s="5" t="n">
        <v>0</v>
      </c>
    </row>
    <row r="150" spans="1:11">
      <c r="A150" s="4" t="s">
        <v>192</v>
      </c>
      <c r="I150" s="5" t="n">
        <v>-12976</v>
      </c>
      <c r="J150" s="5" t="n">
        <v>-600</v>
      </c>
      <c r="K150" s="5" t="n">
        <v>0</v>
      </c>
    </row>
    <row r="151" spans="1:11">
      <c r="A151" s="4" t="s">
        <v>193</v>
      </c>
      <c r="I151" s="5" t="n">
        <v>-336</v>
      </c>
      <c r="J151" s="5" t="n">
        <v>-173</v>
      </c>
      <c r="K151" s="5" t="n">
        <v>131</v>
      </c>
    </row>
    <row r="152" spans="1:11">
      <c r="A152" s="4" t="s">
        <v>194</v>
      </c>
      <c r="I152" s="5" t="n">
        <v>867</v>
      </c>
      <c r="J152" s="5" t="n">
        <v>1641</v>
      </c>
      <c r="K152" s="5" t="n">
        <v>913</v>
      </c>
    </row>
    <row r="153" spans="1:11">
      <c r="A153" s="4" t="s">
        <v>195</v>
      </c>
      <c r="D153" s="5" t="n">
        <v>4466</v>
      </c>
      <c r="H153" s="5" t="n">
        <v>2825</v>
      </c>
      <c r="I153" s="5" t="n">
        <v>4466</v>
      </c>
      <c r="J153" s="5" t="n">
        <v>2825</v>
      </c>
      <c r="K153" s="5" t="n">
        <v>1912</v>
      </c>
    </row>
    <row r="154" spans="1:11">
      <c r="A154" s="4" t="s">
        <v>196</v>
      </c>
      <c r="E154" s="5" t="n">
        <v>4466</v>
      </c>
      <c r="I154" s="5" t="n">
        <v>5333</v>
      </c>
      <c r="J154" s="5" t="n">
        <v>4466</v>
      </c>
      <c r="K154" s="5" t="n">
        <v>2825</v>
      </c>
    </row>
    <row r="155" spans="1:11">
      <c r="A155" s="4" t="s">
        <v>864</v>
      </c>
    </row>
    <row r="156" spans="1:11">
      <c r="A156" s="3" t="s">
        <v>164</v>
      </c>
    </row>
    <row r="157" spans="1:11">
      <c r="A157" s="4" t="s">
        <v>110</v>
      </c>
      <c r="I157" s="5" t="n">
        <v>-848</v>
      </c>
      <c r="J157" s="5" t="n">
        <v>-2009</v>
      </c>
      <c r="K157" s="5" t="n">
        <v>-4297</v>
      </c>
    </row>
    <row r="158" spans="1:11">
      <c r="A158" s="3" t="s">
        <v>165</v>
      </c>
    </row>
    <row r="159" spans="1:11">
      <c r="A159" s="4" t="s">
        <v>166</v>
      </c>
      <c r="I159" s="5" t="n">
        <v>1929</v>
      </c>
      <c r="J159" s="5" t="n">
        <v>762</v>
      </c>
      <c r="K159" s="5" t="n">
        <v>996</v>
      </c>
    </row>
    <row r="160" spans="1:11">
      <c r="A160" s="4" t="s">
        <v>167</v>
      </c>
      <c r="I160" s="5" t="n">
        <v>65</v>
      </c>
      <c r="J160" s="5" t="n">
        <v>0</v>
      </c>
      <c r="K160" s="5" t="n">
        <v>0</v>
      </c>
    </row>
    <row r="161" spans="1:11">
      <c r="A161" s="4" t="s">
        <v>168</v>
      </c>
      <c r="I161" s="5" t="n">
        <v>0</v>
      </c>
      <c r="J161" s="5" t="n">
        <v>0</v>
      </c>
      <c r="K161" s="5" t="n">
        <v>0</v>
      </c>
    </row>
    <row r="162" spans="1:11">
      <c r="A162" s="4" t="s">
        <v>169</v>
      </c>
      <c r="I162" s="5" t="n">
        <v>0</v>
      </c>
      <c r="J162" s="5" t="n">
        <v>0</v>
      </c>
      <c r="K162" s="5" t="n">
        <v>0</v>
      </c>
    </row>
    <row r="163" spans="1:11">
      <c r="A163" s="4" t="s">
        <v>878</v>
      </c>
      <c r="K163" s="5" t="n">
        <v>0</v>
      </c>
    </row>
    <row r="164" spans="1:11">
      <c r="A164" s="4" t="s">
        <v>170</v>
      </c>
      <c r="I164" s="5" t="n">
        <v>0</v>
      </c>
      <c r="J164" s="5" t="n">
        <v>0</v>
      </c>
      <c r="K164" s="5" t="n">
        <v>0</v>
      </c>
    </row>
    <row r="165" spans="1:11">
      <c r="A165" s="4" t="s">
        <v>171</v>
      </c>
      <c r="I165" s="5" t="n">
        <v>0</v>
      </c>
      <c r="J165" s="5" t="n">
        <v>0</v>
      </c>
    </row>
    <row r="166" spans="1:11">
      <c r="A166" s="4" t="s">
        <v>879</v>
      </c>
      <c r="J166" s="5" t="n">
        <v>0</v>
      </c>
    </row>
    <row r="167" spans="1:11">
      <c r="A167" s="4" t="s">
        <v>172</v>
      </c>
      <c r="I167" s="5" t="n">
        <v>757</v>
      </c>
    </row>
    <row r="168" spans="1:11">
      <c r="A168" s="4" t="s">
        <v>102</v>
      </c>
      <c r="I168" s="5" t="n">
        <v>0</v>
      </c>
    </row>
    <row r="169" spans="1:11">
      <c r="A169" s="4" t="s">
        <v>103</v>
      </c>
      <c r="I169" s="5" t="n">
        <v>0</v>
      </c>
    </row>
    <row r="170" spans="1:11">
      <c r="A170" s="4" t="s">
        <v>104</v>
      </c>
      <c r="I170" s="5" t="n">
        <v>0</v>
      </c>
    </row>
    <row r="171" spans="1:11">
      <c r="A171" s="3" t="s">
        <v>173</v>
      </c>
    </row>
    <row r="172" spans="1:11">
      <c r="A172" s="4" t="s">
        <v>174</v>
      </c>
      <c r="I172" s="5" t="n">
        <v>2</v>
      </c>
      <c r="J172" s="5" t="n">
        <v>0</v>
      </c>
    </row>
    <row r="173" spans="1:11">
      <c r="A173" s="4" t="s">
        <v>175</v>
      </c>
      <c r="I173" s="5" t="n">
        <v>-725</v>
      </c>
      <c r="J173" s="5" t="n">
        <v>-43</v>
      </c>
      <c r="K173" s="5" t="n">
        <v>-56</v>
      </c>
    </row>
    <row r="174" spans="1:11">
      <c r="A174" s="4" t="s">
        <v>39</v>
      </c>
      <c r="I174" s="5" t="n">
        <v>80</v>
      </c>
      <c r="J174" s="5" t="n">
        <v>-118</v>
      </c>
      <c r="K174" s="5" t="n">
        <v>42</v>
      </c>
    </row>
    <row r="175" spans="1:11">
      <c r="A175" s="4" t="s">
        <v>44</v>
      </c>
      <c r="I175" s="5" t="n">
        <v>0</v>
      </c>
      <c r="J175" s="5" t="n">
        <v>0</v>
      </c>
      <c r="K175" s="5" t="n">
        <v>0</v>
      </c>
    </row>
    <row r="176" spans="1:11">
      <c r="A176" s="4" t="s">
        <v>40</v>
      </c>
      <c r="I176" s="5" t="n">
        <v>11</v>
      </c>
      <c r="J176" s="5" t="n">
        <v>40</v>
      </c>
      <c r="K176" s="5" t="n">
        <v>27</v>
      </c>
    </row>
    <row r="177" spans="1:11">
      <c r="A177" s="3" t="s">
        <v>176</v>
      </c>
    </row>
    <row r="178" spans="1:11">
      <c r="A178" s="4" t="s">
        <v>49</v>
      </c>
      <c r="I178" s="5" t="n">
        <v>100</v>
      </c>
      <c r="J178" s="5" t="n">
        <v>-3684</v>
      </c>
      <c r="K178" s="5" t="n">
        <v>222</v>
      </c>
    </row>
    <row r="179" spans="1:11">
      <c r="A179" s="4" t="s">
        <v>50</v>
      </c>
      <c r="I179" s="5" t="n">
        <v>143</v>
      </c>
      <c r="J179" s="5" t="n">
        <v>0</v>
      </c>
      <c r="K179" s="5" t="n">
        <v>-45</v>
      </c>
    </row>
    <row r="180" spans="1:11">
      <c r="A180" s="4" t="s">
        <v>51</v>
      </c>
      <c r="I180" s="5" t="n">
        <v>-96</v>
      </c>
      <c r="J180" s="5" t="n">
        <v>-1379</v>
      </c>
      <c r="K180" s="5" t="n">
        <v>-89</v>
      </c>
    </row>
    <row r="181" spans="1:11">
      <c r="A181" s="4" t="s">
        <v>53</v>
      </c>
      <c r="I181" s="5" t="n">
        <v>-502</v>
      </c>
      <c r="J181" s="5" t="n">
        <v>-671</v>
      </c>
      <c r="K181" s="5" t="n">
        <v>319</v>
      </c>
    </row>
    <row r="182" spans="1:11">
      <c r="A182" s="4" t="s">
        <v>56</v>
      </c>
      <c r="I182" s="5" t="n">
        <v>0</v>
      </c>
    </row>
    <row r="183" spans="1:11">
      <c r="A183" s="4" t="s">
        <v>880</v>
      </c>
      <c r="I183" s="5" t="n">
        <v>-628</v>
      </c>
      <c r="J183" s="5" t="n">
        <v>7067</v>
      </c>
      <c r="K183" s="5" t="n">
        <v>2965</v>
      </c>
    </row>
    <row r="184" spans="1:11">
      <c r="A184" s="4" t="s">
        <v>177</v>
      </c>
      <c r="I184" s="5" t="n">
        <v>288</v>
      </c>
      <c r="J184" s="5" t="n">
        <v>-35</v>
      </c>
      <c r="K184" s="5" t="n">
        <v>84</v>
      </c>
    </row>
    <row r="185" spans="1:11">
      <c r="A185" s="3" t="s">
        <v>178</v>
      </c>
    </row>
    <row r="186" spans="1:11">
      <c r="A186" s="4" t="s">
        <v>179</v>
      </c>
      <c r="I186" s="5" t="n">
        <v>0</v>
      </c>
      <c r="J186" s="5" t="n">
        <v>0</v>
      </c>
      <c r="K186" s="5" t="n">
        <v>0</v>
      </c>
    </row>
    <row r="187" spans="1:11">
      <c r="A187" s="4" t="s">
        <v>182</v>
      </c>
      <c r="I187" s="5" t="n">
        <v>0</v>
      </c>
    </row>
    <row r="188" spans="1:11">
      <c r="A188" s="4" t="s">
        <v>183</v>
      </c>
      <c r="J188" s="5" t="n">
        <v>0</v>
      </c>
    </row>
    <row r="189" spans="1:11">
      <c r="A189" s="4" t="s">
        <v>180</v>
      </c>
      <c r="K189" s="5" t="n">
        <v>0</v>
      </c>
    </row>
    <row r="190" spans="1:11">
      <c r="A190" s="4" t="s">
        <v>181</v>
      </c>
      <c r="K190" s="5" t="n">
        <v>0</v>
      </c>
    </row>
    <row r="191" spans="1:11">
      <c r="A191" s="4" t="s">
        <v>184</v>
      </c>
      <c r="K191" s="5" t="n">
        <v>0</v>
      </c>
    </row>
    <row r="192" spans="1:11">
      <c r="A192" s="4" t="s">
        <v>185</v>
      </c>
      <c r="I192" s="5" t="n">
        <v>0</v>
      </c>
      <c r="J192" s="5" t="n">
        <v>0</v>
      </c>
      <c r="K192" s="5" t="n">
        <v>0</v>
      </c>
    </row>
    <row r="193" spans="1:11">
      <c r="A193" s="3" t="s">
        <v>186</v>
      </c>
    </row>
    <row r="194" spans="1:11">
      <c r="A194" s="4" t="s">
        <v>187</v>
      </c>
      <c r="I194" s="5" t="n">
        <v>0</v>
      </c>
    </row>
    <row r="195" spans="1:11">
      <c r="A195" s="4" t="s">
        <v>188</v>
      </c>
      <c r="I195" s="5" t="n">
        <v>0</v>
      </c>
      <c r="J195" s="5" t="n">
        <v>0</v>
      </c>
    </row>
    <row r="196" spans="1:11">
      <c r="A196" s="4" t="s">
        <v>189</v>
      </c>
      <c r="I196" s="5" t="n">
        <v>0</v>
      </c>
    </row>
    <row r="197" spans="1:11">
      <c r="A197" s="4" t="s">
        <v>146</v>
      </c>
      <c r="I197" s="5" t="n">
        <v>0</v>
      </c>
      <c r="J197" s="5" t="n">
        <v>0</v>
      </c>
      <c r="K197" s="5" t="n">
        <v>0</v>
      </c>
    </row>
    <row r="198" spans="1:11">
      <c r="A198" s="4" t="s">
        <v>191</v>
      </c>
      <c r="J198" s="5" t="n">
        <v>0</v>
      </c>
    </row>
    <row r="199" spans="1:11">
      <c r="A199" s="4" t="s">
        <v>190</v>
      </c>
      <c r="K199" s="5" t="n">
        <v>0</v>
      </c>
    </row>
    <row r="200" spans="1:11">
      <c r="A200" s="4" t="s">
        <v>192</v>
      </c>
      <c r="I200" s="5" t="n">
        <v>0</v>
      </c>
      <c r="J200" s="5" t="n">
        <v>0</v>
      </c>
      <c r="K200" s="5" t="n">
        <v>0</v>
      </c>
    </row>
    <row r="201" spans="1:11">
      <c r="A201" s="4" t="s">
        <v>193</v>
      </c>
      <c r="I201" s="5" t="n">
        <v>217</v>
      </c>
      <c r="J201" s="5" t="n">
        <v>0</v>
      </c>
      <c r="K201" s="5" t="n">
        <v>0</v>
      </c>
    </row>
    <row r="202" spans="1:11">
      <c r="A202" s="4" t="s">
        <v>194</v>
      </c>
      <c r="I202" s="5" t="n">
        <v>505</v>
      </c>
      <c r="J202" s="5" t="n">
        <v>-35</v>
      </c>
      <c r="K202" s="5" t="n">
        <v>84</v>
      </c>
    </row>
    <row r="203" spans="1:11">
      <c r="A203" s="4" t="s">
        <v>195</v>
      </c>
      <c r="D203" s="6" t="n">
        <v>53</v>
      </c>
      <c r="H203" s="6" t="n">
        <v>88</v>
      </c>
      <c r="I203" s="5" t="n">
        <v>53</v>
      </c>
      <c r="J203" s="5" t="n">
        <v>88</v>
      </c>
      <c r="K203" s="5" t="n">
        <v>4</v>
      </c>
    </row>
    <row r="204" spans="1:11">
      <c r="A204" s="4" t="s">
        <v>196</v>
      </c>
      <c r="E204" s="6" t="n">
        <v>53</v>
      </c>
      <c r="I204" s="6" t="n">
        <v>558</v>
      </c>
      <c r="J204" s="6" t="n">
        <v>53</v>
      </c>
      <c r="K204" s="6" t="n">
        <v>88</v>
      </c>
    </row>
  </sheetData>
  <mergeCells count="3">
    <mergeCell ref="A1:A2"/>
    <mergeCell ref="B1:H1"/>
    <mergeCell ref="I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s>
  <sheetData>
    <row r="1" spans="1:4">
      <c r="A1" s="1" t="s">
        <v>881</v>
      </c>
      <c r="B1" s="2" t="s">
        <v>882</v>
      </c>
    </row>
    <row r="2" spans="1:4">
      <c r="B2" s="2" t="s">
        <v>883</v>
      </c>
      <c r="C2" s="2" t="s">
        <v>499</v>
      </c>
      <c r="D2" s="2" t="s">
        <v>884</v>
      </c>
    </row>
    <row r="3" spans="1:4">
      <c r="A3" s="3" t="s">
        <v>885</v>
      </c>
    </row>
    <row r="4" spans="1:4">
      <c r="A4" s="4" t="s">
        <v>886</v>
      </c>
      <c r="B4" s="5" t="n">
        <v>4</v>
      </c>
    </row>
    <row r="5" spans="1:4">
      <c r="A5" s="4" t="s">
        <v>520</v>
      </c>
    </row>
    <row r="6" spans="1:4">
      <c r="A6" s="3" t="s">
        <v>885</v>
      </c>
    </row>
    <row r="7" spans="1:4">
      <c r="A7" s="4" t="s">
        <v>887</v>
      </c>
      <c r="C7" s="6" t="n">
        <v>16000</v>
      </c>
      <c r="D7" s="6" t="n">
        <v>16000000</v>
      </c>
    </row>
    <row r="8" spans="1:4">
      <c r="A8" s="4" t="s">
        <v>391</v>
      </c>
      <c r="D8" s="4" t="s">
        <v>3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99</v>
      </c>
    </row>
    <row r="2" spans="1:2">
      <c r="A2" s="3" t="s">
        <v>253</v>
      </c>
    </row>
    <row r="3" spans="1:2">
      <c r="A3" s="5" t="n">
        <v>2018</v>
      </c>
      <c r="B3" s="6" t="n">
        <v>943</v>
      </c>
    </row>
    <row r="4" spans="1:2">
      <c r="A4" s="5" t="n">
        <v>2019</v>
      </c>
      <c r="B4" s="5" t="n">
        <v>804</v>
      </c>
    </row>
    <row r="5" spans="1:2">
      <c r="A5" s="5" t="n">
        <v>2020</v>
      </c>
      <c r="B5" s="5" t="n">
        <v>959</v>
      </c>
    </row>
    <row r="6" spans="1:2">
      <c r="A6" s="5" t="n">
        <v>2021</v>
      </c>
      <c r="B6" s="5" t="n">
        <v>923</v>
      </c>
    </row>
    <row r="7" spans="1:2">
      <c r="A7" s="5" t="n">
        <v>2022</v>
      </c>
      <c r="B7" s="5" t="n">
        <v>717</v>
      </c>
    </row>
    <row r="8" spans="1:2">
      <c r="A8" s="4" t="s">
        <v>680</v>
      </c>
      <c r="B8" s="5" t="n">
        <v>1347</v>
      </c>
    </row>
    <row r="9" spans="1:2">
      <c r="A9" s="4" t="s">
        <v>889</v>
      </c>
      <c r="B9" s="6" t="n">
        <v>56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 customWidth="1" max="6" min="6" width="21"/>
  </cols>
  <sheetData>
    <row r="1" spans="1:6">
      <c r="A1" s="1" t="s">
        <v>890</v>
      </c>
      <c r="B1" s="2" t="s">
        <v>891</v>
      </c>
      <c r="C1" s="2" t="s">
        <v>892</v>
      </c>
      <c r="D1" s="2" t="s">
        <v>499</v>
      </c>
      <c r="E1" s="2" t="s">
        <v>662</v>
      </c>
      <c r="F1" s="2" t="s">
        <v>663</v>
      </c>
    </row>
    <row r="2" spans="1:6">
      <c r="A2" s="3" t="s">
        <v>253</v>
      </c>
    </row>
    <row r="3" spans="1:6">
      <c r="A3" s="4" t="s">
        <v>893</v>
      </c>
      <c r="D3" s="6" t="n">
        <v>819</v>
      </c>
      <c r="E3" s="6" t="n">
        <v>804</v>
      </c>
      <c r="F3" s="6" t="n">
        <v>629</v>
      </c>
    </row>
    <row r="4" spans="1:6">
      <c r="A4" s="4" t="s">
        <v>894</v>
      </c>
      <c r="B4" s="6" t="n">
        <v>5300</v>
      </c>
      <c r="C4" s="13" t="n">
        <v>19200</v>
      </c>
    </row>
    <row r="5" spans="1:6">
      <c r="A5" s="4" t="s">
        <v>895</v>
      </c>
      <c r="B5" s="5" t="n">
        <v>2</v>
      </c>
      <c r="C5" s="5" t="n">
        <v>2</v>
      </c>
    </row>
    <row r="6" spans="1:6">
      <c r="A6" s="4" t="s">
        <v>896</v>
      </c>
      <c r="B6" s="5" t="n">
        <v>2</v>
      </c>
      <c r="C6"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99</v>
      </c>
    </row>
    <row r="2" spans="1:2">
      <c r="A2" s="3" t="s">
        <v>253</v>
      </c>
    </row>
    <row r="3" spans="1:2">
      <c r="A3" s="5" t="n">
        <v>2018</v>
      </c>
      <c r="B3" s="6" t="n">
        <v>800</v>
      </c>
    </row>
    <row r="4" spans="1:2">
      <c r="A4" s="5" t="n">
        <v>2019</v>
      </c>
      <c r="B4" s="5" t="n">
        <v>150</v>
      </c>
    </row>
    <row r="5" spans="1:2">
      <c r="A5" s="4" t="s">
        <v>898</v>
      </c>
      <c r="B5" s="6" t="n">
        <v>9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44</v>
      </c>
      <c r="J1" s="2" t="s">
        <v>1</v>
      </c>
    </row>
    <row r="2" spans="1:12">
      <c r="B2" s="2" t="s">
        <v>2</v>
      </c>
      <c r="C2" s="2" t="s">
        <v>445</v>
      </c>
      <c r="D2" s="2" t="s">
        <v>4</v>
      </c>
      <c r="E2" s="2" t="s">
        <v>446</v>
      </c>
      <c r="F2" s="2" t="s">
        <v>32</v>
      </c>
      <c r="G2" s="2" t="s">
        <v>447</v>
      </c>
      <c r="H2" s="2" t="s">
        <v>448</v>
      </c>
      <c r="I2" s="2" t="s">
        <v>449</v>
      </c>
      <c r="J2" s="2" t="s">
        <v>2</v>
      </c>
      <c r="K2" s="2" t="s">
        <v>32</v>
      </c>
      <c r="L2" s="2" t="s">
        <v>33</v>
      </c>
    </row>
    <row r="3" spans="1:12">
      <c r="A3" s="3" t="s">
        <v>256</v>
      </c>
    </row>
    <row r="4" spans="1:12">
      <c r="A4" s="4" t="s">
        <v>87</v>
      </c>
      <c r="B4" s="6" t="n">
        <v>22397</v>
      </c>
      <c r="C4" s="6" t="n">
        <v>22285</v>
      </c>
      <c r="D4" s="6" t="n">
        <v>22832</v>
      </c>
      <c r="E4" s="6" t="n">
        <v>24039</v>
      </c>
      <c r="F4" s="6" t="n">
        <v>23032</v>
      </c>
      <c r="G4" s="6" t="n">
        <v>24089</v>
      </c>
      <c r="H4" s="6" t="n">
        <v>20734</v>
      </c>
      <c r="I4" s="6" t="n">
        <v>18686</v>
      </c>
      <c r="J4" s="6" t="n">
        <v>91553</v>
      </c>
      <c r="K4" s="6" t="n">
        <v>86541</v>
      </c>
      <c r="L4" s="6" t="n">
        <v>28252</v>
      </c>
    </row>
    <row r="5" spans="1:12">
      <c r="A5" s="4" t="s">
        <v>89</v>
      </c>
      <c r="B5" s="5" t="n">
        <v>16192</v>
      </c>
      <c r="C5" s="5" t="n">
        <v>17039</v>
      </c>
      <c r="D5" s="5" t="n">
        <v>17797</v>
      </c>
      <c r="E5" s="5" t="n">
        <v>19224</v>
      </c>
      <c r="F5" s="5" t="n">
        <v>17296</v>
      </c>
      <c r="G5" s="5" t="n">
        <v>18569</v>
      </c>
      <c r="H5" s="5" t="n">
        <v>16099</v>
      </c>
      <c r="I5" s="5" t="n">
        <v>14221</v>
      </c>
      <c r="J5" s="5" t="n">
        <v>70252</v>
      </c>
      <c r="K5" s="5" t="n">
        <v>66185</v>
      </c>
      <c r="L5" s="5" t="n">
        <v>20110</v>
      </c>
    </row>
    <row r="6" spans="1:12">
      <c r="A6" s="4" t="s">
        <v>90</v>
      </c>
      <c r="B6" s="5" t="n">
        <v>2298</v>
      </c>
      <c r="C6" s="5" t="n">
        <v>1878</v>
      </c>
      <c r="D6" s="5" t="n">
        <v>1882</v>
      </c>
      <c r="E6" s="5" t="n">
        <v>1880</v>
      </c>
      <c r="F6" s="5" t="n">
        <v>2084</v>
      </c>
      <c r="G6" s="5" t="n">
        <v>1704</v>
      </c>
      <c r="H6" s="5" t="n">
        <v>4558</v>
      </c>
      <c r="I6" s="5" t="n">
        <v>2191</v>
      </c>
      <c r="J6" s="5" t="n">
        <v>7168</v>
      </c>
      <c r="L6" s="5" t="n">
        <v>2010</v>
      </c>
    </row>
    <row r="7" spans="1:12">
      <c r="A7" s="4" t="s">
        <v>92</v>
      </c>
      <c r="B7" s="5" t="n">
        <v>3907</v>
      </c>
      <c r="C7" s="5" t="n">
        <v>3368</v>
      </c>
      <c r="D7" s="5" t="n">
        <v>3153</v>
      </c>
      <c r="E7" s="5" t="n">
        <v>2935</v>
      </c>
      <c r="F7" s="5" t="n">
        <v>3652</v>
      </c>
      <c r="G7" s="5" t="n">
        <v>3816</v>
      </c>
      <c r="H7" s="5" t="n">
        <v>77</v>
      </c>
      <c r="I7" s="5" t="n">
        <v>2274</v>
      </c>
      <c r="J7" s="5" t="n">
        <v>13363</v>
      </c>
      <c r="K7" s="5" t="n">
        <v>9819</v>
      </c>
      <c r="L7" s="5" t="n">
        <v>6132</v>
      </c>
    </row>
    <row r="8" spans="1:12">
      <c r="A8" s="4" t="s">
        <v>97</v>
      </c>
      <c r="B8" s="5" t="n">
        <v>7761</v>
      </c>
      <c r="C8" s="5" t="n">
        <v>8778</v>
      </c>
      <c r="D8" s="5" t="n">
        <v>9460</v>
      </c>
      <c r="E8" s="5" t="n">
        <v>9384</v>
      </c>
      <c r="F8" s="5" t="n">
        <v>9028</v>
      </c>
      <c r="G8" s="5" t="n">
        <v>9081</v>
      </c>
      <c r="H8" s="5" t="n">
        <v>8221</v>
      </c>
      <c r="I8" s="5" t="n">
        <v>9425</v>
      </c>
      <c r="J8" s="5" t="n">
        <v>35383</v>
      </c>
      <c r="K8" s="5" t="n">
        <v>35755</v>
      </c>
      <c r="L8" s="5" t="n">
        <v>29869</v>
      </c>
    </row>
    <row r="9" spans="1:12">
      <c r="A9" s="4" t="s">
        <v>98</v>
      </c>
      <c r="B9" s="5" t="n">
        <v>-3854</v>
      </c>
      <c r="C9" s="5" t="n">
        <v>-5410</v>
      </c>
      <c r="D9" s="5" t="n">
        <v>-6307</v>
      </c>
      <c r="E9" s="5" t="n">
        <v>-6449</v>
      </c>
      <c r="F9" s="5" t="n">
        <v>-5376</v>
      </c>
      <c r="G9" s="5" t="n">
        <v>-5265</v>
      </c>
      <c r="H9" s="5" t="n">
        <v>-8144</v>
      </c>
      <c r="I9" s="5" t="n">
        <v>-7151</v>
      </c>
      <c r="J9" s="5" t="n">
        <v>-22020</v>
      </c>
      <c r="K9" s="5" t="n">
        <v>-25936</v>
      </c>
      <c r="L9" s="5" t="n">
        <v>-23737</v>
      </c>
    </row>
    <row r="10" spans="1:12">
      <c r="A10" s="4" t="s">
        <v>100</v>
      </c>
      <c r="B10" s="5" t="n">
        <v>-599</v>
      </c>
      <c r="C10" s="5" t="n">
        <v>-725</v>
      </c>
      <c r="D10" s="5" t="n">
        <v>-622</v>
      </c>
      <c r="E10" s="5" t="n">
        <v>-682</v>
      </c>
      <c r="F10" s="5" t="n">
        <v>-449</v>
      </c>
      <c r="G10" s="5" t="n">
        <v>-471</v>
      </c>
      <c r="H10" s="5" t="n">
        <v>-405</v>
      </c>
      <c r="I10" s="5" t="n">
        <v>-491</v>
      </c>
      <c r="J10" s="5" t="n">
        <v>-2628</v>
      </c>
      <c r="K10" s="5" t="n">
        <v>-1816</v>
      </c>
      <c r="L10" s="5" t="n">
        <v>-234</v>
      </c>
    </row>
    <row r="11" spans="1:12">
      <c r="A11" s="4" t="s">
        <v>101</v>
      </c>
      <c r="B11" s="5" t="n">
        <v>-75</v>
      </c>
      <c r="C11" s="5" t="n">
        <v>-9</v>
      </c>
      <c r="D11" s="5" t="n">
        <v>-1</v>
      </c>
      <c r="E11" s="5" t="n">
        <v>-3</v>
      </c>
      <c r="F11" s="5" t="n">
        <v>-9</v>
      </c>
      <c r="G11" s="5" t="n">
        <v>-8</v>
      </c>
      <c r="H11" s="5" t="n">
        <v>-13</v>
      </c>
      <c r="I11" s="5" t="n">
        <v>1</v>
      </c>
      <c r="J11" s="5" t="n">
        <v>-88</v>
      </c>
      <c r="K11" s="5" t="n">
        <v>-29</v>
      </c>
      <c r="L11" s="5" t="n">
        <v>32</v>
      </c>
    </row>
    <row r="12" spans="1:12">
      <c r="A12" s="4" t="s">
        <v>102</v>
      </c>
      <c r="B12" s="5" t="n">
        <v>-1948</v>
      </c>
      <c r="C12" s="5" t="n">
        <v>2853</v>
      </c>
      <c r="D12" s="5" t="n">
        <v>-430</v>
      </c>
      <c r="E12" s="5" t="n">
        <v>0</v>
      </c>
      <c r="F12" s="5" t="n">
        <v>0</v>
      </c>
      <c r="G12" s="5" t="n">
        <v>0</v>
      </c>
      <c r="H12" s="5" t="n">
        <v>0</v>
      </c>
      <c r="I12" s="5" t="n">
        <v>0</v>
      </c>
    </row>
    <row r="13" spans="1:12">
      <c r="A13" s="4" t="s">
        <v>103</v>
      </c>
      <c r="B13" s="5" t="n">
        <v>-650</v>
      </c>
      <c r="C13" s="5" t="n">
        <v>937</v>
      </c>
      <c r="D13" s="5" t="n">
        <v>-140</v>
      </c>
      <c r="E13" s="5" t="n">
        <v>0</v>
      </c>
      <c r="F13" s="5" t="n">
        <v>0</v>
      </c>
      <c r="G13" s="5" t="n">
        <v>0</v>
      </c>
      <c r="H13" s="5" t="n">
        <v>0</v>
      </c>
      <c r="I13" s="5" t="n">
        <v>0</v>
      </c>
      <c r="J13" s="5" t="n">
        <v>147</v>
      </c>
      <c r="K13" s="5" t="n">
        <v>0</v>
      </c>
    </row>
    <row r="14" spans="1:12">
      <c r="A14" s="4" t="s">
        <v>104</v>
      </c>
      <c r="C14" s="5" t="n">
        <v>0</v>
      </c>
      <c r="D14" s="5" t="n">
        <v>-293</v>
      </c>
      <c r="E14" s="5" t="n">
        <v>0</v>
      </c>
      <c r="F14" s="5" t="n">
        <v>0</v>
      </c>
      <c r="G14" s="5" t="n">
        <v>0</v>
      </c>
      <c r="H14" s="5" t="n">
        <v>0</v>
      </c>
      <c r="I14" s="5" t="n">
        <v>0</v>
      </c>
      <c r="J14" s="5" t="n">
        <v>-293</v>
      </c>
      <c r="K14" s="5" t="n">
        <v>0</v>
      </c>
      <c r="L14" s="5" t="n">
        <v>0</v>
      </c>
    </row>
    <row r="15" spans="1:12">
      <c r="A15" s="4" t="s">
        <v>105</v>
      </c>
      <c r="B15" s="5" t="n">
        <v>0</v>
      </c>
      <c r="C15" s="5" t="n">
        <v>0</v>
      </c>
      <c r="D15" s="5" t="n">
        <v>0</v>
      </c>
      <c r="E15" s="5" t="n">
        <v>0</v>
      </c>
      <c r="F15" s="5" t="n">
        <v>-6</v>
      </c>
      <c r="G15" s="5" t="n">
        <v>-8</v>
      </c>
      <c r="H15" s="5" t="n">
        <v>0</v>
      </c>
      <c r="I15" s="5" t="n">
        <v>-23</v>
      </c>
      <c r="J15" s="5" t="n">
        <v>0</v>
      </c>
      <c r="K15" s="5" t="n">
        <v>-37</v>
      </c>
      <c r="L15" s="5" t="n">
        <v>2</v>
      </c>
    </row>
    <row r="16" spans="1:12">
      <c r="A16" s="4" t="s">
        <v>106</v>
      </c>
      <c r="B16" s="5" t="n">
        <v>-102</v>
      </c>
      <c r="C16" s="5" t="n">
        <v>68</v>
      </c>
      <c r="D16" s="5" t="n">
        <v>15</v>
      </c>
      <c r="E16" s="5" t="n">
        <v>18</v>
      </c>
      <c r="F16" s="5" t="n">
        <v>-20</v>
      </c>
      <c r="G16" s="5" t="n">
        <v>-8</v>
      </c>
      <c r="H16" s="5" t="n">
        <v>11</v>
      </c>
      <c r="I16" s="5" t="n">
        <v>17</v>
      </c>
      <c r="J16" s="5" t="n">
        <v>-1</v>
      </c>
      <c r="K16" s="5" t="n">
        <v>0</v>
      </c>
      <c r="L16" s="5" t="n">
        <v>46</v>
      </c>
    </row>
    <row r="17" spans="1:12">
      <c r="A17" s="4" t="s">
        <v>108</v>
      </c>
      <c r="B17" s="5" t="n">
        <v>-7228</v>
      </c>
      <c r="C17" s="5" t="n">
        <v>-2286</v>
      </c>
      <c r="D17" s="5" t="n">
        <v>-7778</v>
      </c>
      <c r="E17" s="5" t="n">
        <v>-7116</v>
      </c>
      <c r="F17" s="5" t="n">
        <v>-5860</v>
      </c>
      <c r="G17" s="5" t="n">
        <v>-5760</v>
      </c>
      <c r="H17" s="5" t="n">
        <v>-8551</v>
      </c>
      <c r="I17" s="5" t="n">
        <v>-7647</v>
      </c>
      <c r="J17" s="5" t="n">
        <v>-24408</v>
      </c>
      <c r="K17" s="5" t="n">
        <v>-27818</v>
      </c>
      <c r="L17" s="5" t="n">
        <v>-23900</v>
      </c>
    </row>
    <row r="18" spans="1:12">
      <c r="A18" s="4" t="s">
        <v>440</v>
      </c>
      <c r="B18" s="5" t="n">
        <v>-303</v>
      </c>
      <c r="C18" s="5" t="n">
        <v>300</v>
      </c>
      <c r="D18" s="5" t="n">
        <v>-437</v>
      </c>
      <c r="E18" s="5" t="n">
        <v>296</v>
      </c>
      <c r="F18" s="5" t="n">
        <v>-32</v>
      </c>
      <c r="G18" s="5" t="n">
        <v>3</v>
      </c>
      <c r="H18" s="5" t="n">
        <v>-229</v>
      </c>
      <c r="I18" s="5" t="n">
        <v>472</v>
      </c>
    </row>
    <row r="19" spans="1:12">
      <c r="A19" s="4" t="s">
        <v>797</v>
      </c>
      <c r="B19" s="6" t="n">
        <v>-6925</v>
      </c>
      <c r="C19" s="6" t="n">
        <v>-2586</v>
      </c>
      <c r="D19" s="6" t="n">
        <v>-7341</v>
      </c>
      <c r="E19" s="6" t="n">
        <v>-7412</v>
      </c>
      <c r="F19" s="6" t="n">
        <v>-5828</v>
      </c>
      <c r="G19" s="6" t="n">
        <v>-5763</v>
      </c>
      <c r="H19" s="6" t="n">
        <v>-8322</v>
      </c>
      <c r="I19" s="6" t="n">
        <v>-8119</v>
      </c>
      <c r="J19" s="6" t="n">
        <v>-24264</v>
      </c>
      <c r="K19" s="6" t="n">
        <v>-28032</v>
      </c>
      <c r="L19" s="6" t="n">
        <v>-24647</v>
      </c>
    </row>
    <row r="20" spans="1:12">
      <c r="A20" s="4" t="s">
        <v>114</v>
      </c>
      <c r="B20" s="8" t="n">
        <v>-0.1</v>
      </c>
      <c r="C20" s="8" t="n">
        <v>-0.04</v>
      </c>
      <c r="D20" s="8" t="n">
        <v>-0.11</v>
      </c>
      <c r="E20" s="8" t="n">
        <v>-0.11</v>
      </c>
      <c r="F20" s="8" t="n">
        <v>-0.09</v>
      </c>
      <c r="G20" s="8" t="n">
        <v>-0.09</v>
      </c>
      <c r="H20" s="8" t="n">
        <v>-0.14</v>
      </c>
      <c r="I20" s="8" t="n">
        <v>-0.14</v>
      </c>
      <c r="J20" s="8" t="n">
        <v>-0.36</v>
      </c>
      <c r="K20" s="8" t="n">
        <v>-0.46</v>
      </c>
      <c r="L20" s="8" t="n">
        <v>-0.63</v>
      </c>
    </row>
    <row r="21" spans="1:12">
      <c r="A21" s="4" t="s">
        <v>115</v>
      </c>
      <c r="B21" s="5" t="n">
        <v>66595</v>
      </c>
      <c r="C21" s="5" t="n">
        <v>66634</v>
      </c>
      <c r="D21" s="5" t="n">
        <v>66457</v>
      </c>
      <c r="E21" s="5" t="n">
        <v>66286</v>
      </c>
      <c r="F21" s="5" t="n">
        <v>66278</v>
      </c>
      <c r="G21" s="5" t="n">
        <v>65979</v>
      </c>
      <c r="H21" s="5" t="n">
        <v>57274</v>
      </c>
      <c r="I21" s="5" t="n">
        <v>57388</v>
      </c>
      <c r="J21" s="5" t="n">
        <v>66511</v>
      </c>
      <c r="K21" s="5" t="n">
        <v>61763</v>
      </c>
      <c r="L21" s="5" t="n">
        <v>3896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901</v>
      </c>
    </row>
    <row r="4" spans="1:4">
      <c r="A4" s="4" t="s">
        <v>902</v>
      </c>
      <c r="B4" s="6" t="n">
        <v>464</v>
      </c>
      <c r="C4" s="6" t="n">
        <v>698</v>
      </c>
      <c r="D4" s="6" t="n">
        <v>0</v>
      </c>
    </row>
    <row r="5" spans="1:4">
      <c r="A5" s="4" t="s">
        <v>903</v>
      </c>
      <c r="B5" s="5" t="n">
        <v>494</v>
      </c>
      <c r="C5" s="5" t="n">
        <v>132</v>
      </c>
      <c r="D5" s="5" t="n">
        <v>505</v>
      </c>
    </row>
    <row r="6" spans="1:4">
      <c r="A6" s="4" t="s">
        <v>904</v>
      </c>
      <c r="B6" s="5" t="n">
        <v>361</v>
      </c>
      <c r="C6" s="5" t="n">
        <v>366</v>
      </c>
      <c r="D6" s="5" t="n">
        <v>-193</v>
      </c>
    </row>
    <row r="7" spans="1:4">
      <c r="A7" s="4" t="s">
        <v>905</v>
      </c>
      <c r="B7" s="6" t="n">
        <v>597</v>
      </c>
      <c r="C7" s="6" t="n">
        <v>464</v>
      </c>
      <c r="D7" s="6" t="n">
        <v>6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906</v>
      </c>
      <c r="B1" s="2" t="s">
        <v>907</v>
      </c>
      <c r="C1" s="2" t="s">
        <v>386</v>
      </c>
    </row>
    <row r="2" spans="1:3">
      <c r="A2" s="4" t="s">
        <v>520</v>
      </c>
    </row>
    <row r="3" spans="1:3">
      <c r="A3" s="3" t="s">
        <v>908</v>
      </c>
    </row>
    <row r="4" spans="1:3">
      <c r="A4" s="4" t="s">
        <v>391</v>
      </c>
      <c r="C4" s="4" t="s">
        <v>392</v>
      </c>
    </row>
    <row r="5" spans="1:3">
      <c r="A5" s="4" t="s">
        <v>909</v>
      </c>
      <c r="C5" s="12" t="n">
        <v>1.364</v>
      </c>
    </row>
    <row r="6" spans="1:3">
      <c r="A6" s="4" t="s">
        <v>910</v>
      </c>
    </row>
    <row r="7" spans="1:3">
      <c r="A7" s="3" t="s">
        <v>908</v>
      </c>
    </row>
    <row r="8" spans="1:3">
      <c r="A8" s="4" t="s">
        <v>911</v>
      </c>
      <c r="B8" s="4" t="s">
        <v>640</v>
      </c>
    </row>
    <row r="9" spans="1:3">
      <c r="A9" s="4" t="s">
        <v>912</v>
      </c>
      <c r="B9" s="6" t="n">
        <v>1</v>
      </c>
    </row>
    <row r="10" spans="1:3">
      <c r="A10" s="4" t="s">
        <v>909</v>
      </c>
      <c r="B10" s="12" t="n">
        <v>1.364</v>
      </c>
    </row>
    <row r="11" spans="1:3">
      <c r="A11" s="4" t="s">
        <v>913</v>
      </c>
    </row>
    <row r="12" spans="1:3">
      <c r="A12" s="3" t="s">
        <v>908</v>
      </c>
    </row>
    <row r="13" spans="1:3">
      <c r="A13" s="4" t="s">
        <v>914</v>
      </c>
      <c r="B13" s="6" t="n">
        <v>5000000</v>
      </c>
    </row>
    <row r="14" spans="1:3">
      <c r="A14" s="4" t="s">
        <v>915</v>
      </c>
      <c r="B14" s="4" t="s">
        <v>431</v>
      </c>
    </row>
    <row r="15" spans="1:3">
      <c r="A15" s="4" t="s">
        <v>391</v>
      </c>
      <c r="B15" s="4" t="s">
        <v>916</v>
      </c>
    </row>
    <row r="16" spans="1:3">
      <c r="A16" s="4" t="s">
        <v>917</v>
      </c>
      <c r="B16" s="6" t="n">
        <v>45500</v>
      </c>
    </row>
    <row r="17" spans="1:3">
      <c r="A17" s="4" t="s">
        <v>918</v>
      </c>
      <c r="B17" s="4" t="s">
        <v>919</v>
      </c>
    </row>
    <row r="18" spans="1:3">
      <c r="A18" s="4" t="s">
        <v>920</v>
      </c>
      <c r="B18" s="4" t="s">
        <v>921</v>
      </c>
    </row>
    <row r="19" spans="1:3">
      <c r="A19" s="4" t="s">
        <v>922</v>
      </c>
      <c r="B19" s="10" t="n">
        <v>0.65</v>
      </c>
    </row>
    <row r="20" spans="1:3">
      <c r="A20" s="4" t="s">
        <v>923</v>
      </c>
      <c r="B20" s="4" t="s">
        <v>924</v>
      </c>
    </row>
    <row r="21" spans="1:3">
      <c r="A21" s="4" t="s">
        <v>925</v>
      </c>
      <c r="B21" s="4" t="s">
        <v>926</v>
      </c>
    </row>
    <row r="22" spans="1:3">
      <c r="A22" s="4" t="s">
        <v>927</v>
      </c>
    </row>
    <row r="23" spans="1:3">
      <c r="A23" s="3" t="s">
        <v>908</v>
      </c>
    </row>
    <row r="24" spans="1:3">
      <c r="A24" s="4" t="s">
        <v>928</v>
      </c>
      <c r="B24" s="4" t="s">
        <v>9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6:29:59Z</dcterms:created>
  <dcterms:modified xmlns:dcterms="http://purl.org/dc/terms/" xmlns:xsi="http://www.w3.org/2001/XMLSchema-instance" xsi:type="dcterms:W3CDTF">2017-06-14T16:29:59Z</dcterms:modified>
</cp:coreProperties>
</file>